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gments" sheetId="11" state="visible" r:id="rId11"/>
    <sheet xmlns:r="http://schemas.openxmlformats.org/officeDocument/2006/relationships" name="Revenue Recognition" sheetId="12" state="visible" r:id="rId12"/>
    <sheet xmlns:r="http://schemas.openxmlformats.org/officeDocument/2006/relationships" name="Equity Investment"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and Si" sheetId="20" state="visible" r:id="rId20"/>
    <sheet xmlns:r="http://schemas.openxmlformats.org/officeDocument/2006/relationships" name="Loss Per Share"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Acquisitions (Tables)" sheetId="32" state="visible" r:id="rId32"/>
    <sheet xmlns:r="http://schemas.openxmlformats.org/officeDocument/2006/relationships" name="Segments (Tables)" sheetId="33" state="visible" r:id="rId33"/>
    <sheet xmlns:r="http://schemas.openxmlformats.org/officeDocument/2006/relationships" name="Revenue Recognition (Tables)" sheetId="34" state="visible" r:id="rId34"/>
    <sheet xmlns:r="http://schemas.openxmlformats.org/officeDocument/2006/relationships" name="Equity Investment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Goodwill and Intangibles (Table"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Stock-Based Compensation and _2" sheetId="41" state="visible" r:id="rId41"/>
    <sheet xmlns:r="http://schemas.openxmlformats.org/officeDocument/2006/relationships" name="Loss Per Share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Organization and Basis of Pre_2" sheetId="45" state="visible" r:id="rId45"/>
    <sheet xmlns:r="http://schemas.openxmlformats.org/officeDocument/2006/relationships" name="Significant Accounting Polici_3" sheetId="46" state="visible" r:id="rId46"/>
    <sheet xmlns:r="http://schemas.openxmlformats.org/officeDocument/2006/relationships" name="Acquisitions - Narrative (Detai" sheetId="47" state="visible" r:id="rId47"/>
    <sheet xmlns:r="http://schemas.openxmlformats.org/officeDocument/2006/relationships" name="Acquisitions - Schedule of Purc" sheetId="48" state="visible" r:id="rId48"/>
    <sheet xmlns:r="http://schemas.openxmlformats.org/officeDocument/2006/relationships" name="Acquisitions - Schedule of Inta" sheetId="49" state="visible" r:id="rId49"/>
    <sheet xmlns:r="http://schemas.openxmlformats.org/officeDocument/2006/relationships" name="Segments - Narrative (Details)" sheetId="50" state="visible" r:id="rId50"/>
    <sheet xmlns:r="http://schemas.openxmlformats.org/officeDocument/2006/relationships" name="Segments - Schedule of Financia"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Revenue Recognition - Accounts " sheetId="54" state="visible" r:id="rId54"/>
    <sheet xmlns:r="http://schemas.openxmlformats.org/officeDocument/2006/relationships" name="Revenue Recognition - Other Acc" sheetId="55" state="visible" r:id="rId55"/>
    <sheet xmlns:r="http://schemas.openxmlformats.org/officeDocument/2006/relationships" name="Revenue Recognition - Contract " sheetId="56" state="visible" r:id="rId56"/>
    <sheet xmlns:r="http://schemas.openxmlformats.org/officeDocument/2006/relationships" name="Equity Investment - Narrative (" sheetId="57" state="visible" r:id="rId57"/>
    <sheet xmlns:r="http://schemas.openxmlformats.org/officeDocument/2006/relationships" name="Equity Investment - Schedule of" sheetId="58" state="visible" r:id="rId58"/>
    <sheet xmlns:r="http://schemas.openxmlformats.org/officeDocument/2006/relationships" name="Prepaid Expenses and Other Cu_3"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Goodwill and Intangibles - Narr" sheetId="62" state="visible" r:id="rId62"/>
    <sheet xmlns:r="http://schemas.openxmlformats.org/officeDocument/2006/relationships" name="Goodwill and Intangibles - Sche" sheetId="63" state="visible" r:id="rId63"/>
    <sheet xmlns:r="http://schemas.openxmlformats.org/officeDocument/2006/relationships" name="Goodwill and Intangibles - Sc_2" sheetId="64" state="visible" r:id="rId64"/>
    <sheet xmlns:r="http://schemas.openxmlformats.org/officeDocument/2006/relationships" name="Goodwill and Intangibles - Sc_3" sheetId="65" state="visible" r:id="rId65"/>
    <sheet xmlns:r="http://schemas.openxmlformats.org/officeDocument/2006/relationships" name="Accrued Expenses and Other Cu_3" sheetId="66" state="visible" r:id="rId66"/>
    <sheet xmlns:r="http://schemas.openxmlformats.org/officeDocument/2006/relationships" name="Debt - Schedule of Long Term De" sheetId="67" state="visible" r:id="rId67"/>
    <sheet xmlns:r="http://schemas.openxmlformats.org/officeDocument/2006/relationships" name="Debt - Senior Unsecured Notes (" sheetId="68" state="visible" r:id="rId68"/>
    <sheet xmlns:r="http://schemas.openxmlformats.org/officeDocument/2006/relationships" name="Debt - Schedule of Debt Instrum" sheetId="69" state="visible" r:id="rId69"/>
    <sheet xmlns:r="http://schemas.openxmlformats.org/officeDocument/2006/relationships" name="Debt - Revolving Credit Facilit" sheetId="70" state="visible" r:id="rId70"/>
    <sheet xmlns:r="http://schemas.openxmlformats.org/officeDocument/2006/relationships" name="Debt - Term Loan Facility (Deta" sheetId="71" state="visible" r:id="rId71"/>
    <sheet xmlns:r="http://schemas.openxmlformats.org/officeDocument/2006/relationships" name="Debt - Incremental Term Loan (D" sheetId="72" state="visible" r:id="rId72"/>
    <sheet xmlns:r="http://schemas.openxmlformats.org/officeDocument/2006/relationships" name="Debt - Schedule of Maturities o" sheetId="73" state="visible" r:id="rId73"/>
    <sheet xmlns:r="http://schemas.openxmlformats.org/officeDocument/2006/relationships" name="Stockholders' Equity (Details)"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Stock-Based Compensation and _7" sheetId="79" state="visible" r:id="rId79"/>
    <sheet xmlns:r="http://schemas.openxmlformats.org/officeDocument/2006/relationships" name="Stock-Based Compensation and _8" sheetId="80" state="visible" r:id="rId80"/>
    <sheet xmlns:r="http://schemas.openxmlformats.org/officeDocument/2006/relationships" name="Stock-Based Compensation and _9" sheetId="81" state="visible" r:id="rId81"/>
    <sheet xmlns:r="http://schemas.openxmlformats.org/officeDocument/2006/relationships" name="Loss Per Share - Schedule of Ba" sheetId="82" state="visible" r:id="rId82"/>
    <sheet xmlns:r="http://schemas.openxmlformats.org/officeDocument/2006/relationships" name="Loss Per Share - Schedule of An" sheetId="83" state="visible" r:id="rId83"/>
    <sheet xmlns:r="http://schemas.openxmlformats.org/officeDocument/2006/relationships" name="Leases - Narrative (Details)" sheetId="84" state="visible" r:id="rId84"/>
    <sheet xmlns:r="http://schemas.openxmlformats.org/officeDocument/2006/relationships" name="Leases - Schedule of Lease Clas" sheetId="85" state="visible" r:id="rId85"/>
    <sheet xmlns:r="http://schemas.openxmlformats.org/officeDocument/2006/relationships" name="Leases - Schedule of Lease Liab" sheetId="86" state="visible" r:id="rId86"/>
    <sheet xmlns:r="http://schemas.openxmlformats.org/officeDocument/2006/relationships" name="Leases - Schedule of Lease Term" sheetId="87" state="visible" r:id="rId87"/>
    <sheet xmlns:r="http://schemas.openxmlformats.org/officeDocument/2006/relationships" name="Leases - Schedule of Other Leas" sheetId="88" state="visible" r:id="rId88"/>
    <sheet xmlns:r="http://schemas.openxmlformats.org/officeDocument/2006/relationships" name="Income Taxes - Schedule of Fede"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Income Taxes - Schedule of Net " sheetId="93" state="visible" r:id="rId93"/>
    <sheet xmlns:r="http://schemas.openxmlformats.org/officeDocument/2006/relationships" name="Income Taxes - Schedule of Unre"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 xmlns:r="http://schemas.openxmlformats.org/officeDocument/2006/relationships" name="Schedule II Valuation and Qua_2"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1</t>
        </is>
      </c>
      <c r="C9" s="4" t="inlineStr">
        <is>
          <t xml:space="preserve"> </t>
        </is>
      </c>
      <c r="D9" s="4" t="inlineStr">
        <is>
          <t xml:space="preserve"> </t>
        </is>
      </c>
    </row>
    <row r="10">
      <c r="A10" s="4" t="inlineStr">
        <is>
          <t>Entity Registrant Name</t>
        </is>
      </c>
      <c r="B10" s="4" t="inlineStr">
        <is>
          <t>Modiv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845127</t>
        </is>
      </c>
      <c r="C12" s="4" t="inlineStr">
        <is>
          <t xml:space="preserve"> </t>
        </is>
      </c>
      <c r="D12" s="4" t="inlineStr">
        <is>
          <t xml:space="preserve"> </t>
        </is>
      </c>
    </row>
    <row r="13">
      <c r="A13" s="4" t="inlineStr">
        <is>
          <t>Entity Address, Address Line One</t>
        </is>
      </c>
      <c r="B13" s="4" t="inlineStr">
        <is>
          <t>6900 E Layton Avenu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258-213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MOD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1.8</v>
      </c>
    </row>
    <row r="34">
      <c r="A34" s="4" t="inlineStr">
        <is>
          <t>Entity Common Stock, Shares Outstanding</t>
        </is>
      </c>
      <c r="B34" s="4" t="inlineStr">
        <is>
          <t xml:space="preserve"> </t>
        </is>
      </c>
      <c r="C34" s="6" t="n">
        <v>14340049</v>
      </c>
      <c r="D34" s="4" t="inlineStr">
        <is>
          <t xml:space="preserve"> </t>
        </is>
      </c>
    </row>
    <row r="35">
      <c r="A35" s="4" t="inlineStr">
        <is>
          <t>Documents Incorporated by Reference</t>
        </is>
      </c>
      <c r="B35" s="4" t="inlineStr">
        <is>
          <t>The following documents are incorporated by reference into Part III of this Annual Report on Form 10-K: the registrant’s definitive proxy statement to be filed with the Securities and Exchange Commission under cover of Schedule 14A with respect to the registrant’s 2025 Annual Meeting of Stockholders; provided, however, that if such proxy statement is not filed on or before April 30, 2025, such information will be included in an amendment to this Annual Report on Form 10-K filed on or before such date.</t>
        </is>
      </c>
      <c r="C35" s="4" t="inlineStr">
        <is>
          <t xml:space="preserve"> </t>
        </is>
      </c>
      <c r="D35" s="4" t="inlineStr">
        <is>
          <t xml:space="preserve"> </t>
        </is>
      </c>
    </row>
    <row r="36">
      <c r="A36" s="4" t="inlineStr">
        <is>
          <t>Entity Central Index Key</t>
        </is>
      </c>
      <c r="B36" s="4" t="inlineStr">
        <is>
          <t>000122075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usiness Combinations Guardian Medical Monitoring On May 11, 2022, the Company acquired Guardian Medical Monitoring ("GMM"), a provider of remote patient monitoring solutions that manages a comprehensive suite of services including in-home clinical monitoring and quality improvement services that leverage personal emergency response systems and vitals monitoring devices. The acquisition of GMM supports the Company's strategy to expand its Monitoring segment and enhances the Company's suite of supportive care solutions that address SDoH. The stock transaction was accounted for in accordance with ASC 805, Business Combinations in which a wholly-owned subsidiary of the Company acquired 100.0% of the equity securities of GMM for $71.2 million (a purchase price of $71.6 million less $0.4 million of cash that was acquired). The following table summarizes the allocation of the consideration transferred to acquired identifiable assets and assumed liabilities as of the acquisition date of May 11, 2022 (in thousands): Cash (1) $ 391 Accounts receivable (2) 2,355 Prepaid expenses and other (3) 771 Property and equipment (4) 2,639 Intangible assets (5) 21,950 Goodwill (6) 44,346 Accounts payable (7) (281) Accrued expenses and other current liabilities (7) (577) Total of assets acquired less liabilities assumed $ 71,594 (1) During 2022, the Company received an additional $0.1 million of cash related to net working capital adjustments, and therefore, the initial balance of $0.3 million was increased to $0.4 million. (2) Management has valued accounts receivable based on the estimated future collectability of the receivables portfolio. During 2022, it was determined that $0.6 million of the initial accounts receivable balance was uncollectible, and therefore, the initial balance of $3.0 million was decreased to $2.4 million. (3) Given the short-term nature of the balance of prepaid expenses and other assets, the carrying value represents the fair value. (4) The acquired property and equipment consists primarily of personal emergency response system devices, with the remainder consisting of computer equipment and furniture and fixtures. The Company valued the personal emergency response system devices utilizing the cost approach. Through this valuation, it was determined that $0.1 million of acquired property and equipment did not exist, and therefore, the initial balance of $2.7 million was decreased to $2.6 million. The carrying value of the remainder of the property and equipment, consisting primarily of computer equipment and furniture and fixtures, is assumed to represent the fair value. (5) The allocation of consideration exchanged to intangible assets acquired is as follows (in thousands, except useful lives): Type Useful Life Value Payor network Amortizable 7 years $ 21,600 Trade name Amortizable 2 years 350 $ 21,950 The Company valued the payor network utilizing the multi-period excess earnings method and trade names utilizing the relief-from-royalty method. The weighted average useful life of the acquired intangible assets is approximately 6.9 years. (6) The acquisition initially resulted in $43.7 million of goodwill as a result of expected synergies due to future customers driven by expansion into different markets and an increase in market share. During the measurement period, accounts receivable was reduced by $0.6 million which caused a corresponding increase to goodwill. Also during the measurement period, cash increased by $0.1 million related to working capital adjustments, which caused a corresponding decrease to goodwill, and acquired property and equipment decreased by $0.1 million, which caused a corresponding increase to goodwill. The result of these adjustments was a total goodwill balance of $44.3 million. All of the acquired goodwill is deductible for tax purposes. (7) Due to the short-term nature of the accounts, the carrying value is assumed to represent the fair value for accounts payable and accrued expenses and other current liabilities as of the acquisition date. Since the date of the acquisition, GMM revenue of $11.9 million and net income of $1.8 million are included in the Company's consolidated results of operations. Asset Acquisitions On May 30, 2022, the Company entered into an asset purchase agreement with a private entity to purchase certain customer contracts within our PCS segment. Pursuant to the purchase agreement, the contracts were acquired for total consideration of $7.6 million in cash, subject to certain adjustments. The transaction was accounted for as an asset acquisition in accordance with ASC 805, Business Combinations . The fair value of the net consideration is as follows (in thousands, except useful lives): Type Useful Life Value Payor network Amortizable 6 years $ 7,297 Assembled workforce Amortizable 6 years 309 $ 7,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s reportable segments are identified based on a number of factors related to how its Chief Operating Decision Maker ("CODM") determines the allocation of resources and assesses the performance of the Company’s operations. The Company's CODM is its President and Chief Executive Officer. The Company's reportable segments are strategic business units that offer different healthcare-related services to the Company’s members. They are managed separately because each segment has its own distinct revenue generating activities and core business processes, which requires different technology and strategies in order to serve the varying needs of its members. The Company's CODM manages the Company under four reportable segments, the services of each are discussed in detail below. For each of the segments, the CODM uses operating income as the measure of profit or loss to assess segment performance and allocate resources (including personnel, financial, and capital resources) during periodic budgeting and forecasting processes and budget-to-actual variance reviews. The Company's operating income for the reportable segments includes an allocated portion of corporate expenses to the respective segments and includes revenues and all other costs directly attributable to the specific segment. The CODM uses total assets as the measure of assets attributable to each segment and reviews this measure in conjunction with segment performance to allocate capital to technology investments and projects in each segment in order to identify the best deployment of resources. • NEMT - The Company's NEMT segment is the largest manager of non-emergency medical transportation programs for state governments and managed care organizations, or MCOs, in the U.S. This segment also holds the results of the Company's captive insurance program; • PCS - The Company's PCS segment provides in home personal care services to State and Managed Medicaid, Medicare, and Private Pay patient populations in need of care monitoring and assistance performing activities of daily living; • Monitoring - The Company's Monitoring segment provides in-home monitoring solutions, including in-home clinical monitoring and quality improvement services that leverage personal emergency response systems, vitals monitoring devices, relationship-based care, and data-driven patient engagement solutions; and • Corporate and Other - The Company's Corporate and Other segment includes the costs associated with the Company's corporate operations as well as the results of an investment in innovation related to expanding our virtual care, digital engagement, monitoring capabilities, and member insights and analytics that the Company made at the end of the first quarter of 2023, which contributes to service revenue and service expense. The operating results of the Corporate and Other segment include activities related to executive, accounting, finance, internal audit, tax, legal, debt and the related interest expense, and certain strategic and corporate development functions for each segment, the results of this investment in innovation, as well as the results of the Company's Matrix investment. The following table sets forth certain financial information attributable to the Company’s business segments for the years ended December 31, 2024, 2023 and 2022 (in thousands): Year Ended December 31, 2024 NEMT PCS Monitoring Corporate and Other (1) Total Service revenue, net $ 1,957,275 $ 745,299 $ 77,739 $ 7,273 $ 2,787,586 Purchased services 1,504,970 — — — 1,504,970 Payroll and related costs 172,800 594,150 17,077 556 784,583 Other service expense 50,214 5,108 15,207 7,133 77,662 Service expense 1,727,984 599,258 32,284 7,689 2,367,215 General and administrative expense 124,475 92,738 20,439 60,739 298,391 Depreciation and amortization 30,170 51,252 26,788 1,255 109,465 Impairment of goodwill — — 105,302 — 105,302 Operating income (loss) 74,646 2,051 (107,074) (62,410) (92,787) Interest expense, net — — — 94,053 94,053 Loss on extinguishment of debt — — — 11,797 11,797 Income (loss) before income taxes and equity method investment 74,646 2,051 (107,074) (168,260) (198,637) Income tax benefit (provision) (14,482) 866 726 18,396 5,506 Equity in net loss of investee, net of tax (316) — — (7,831) (8,147) Net income (loss) $ 59,848 $ 2,917 $ (106,348) $ (157,695) $ (201,278) Balance Sheet Information Equity investment $ 1,441 $ — $ — $ 29,986 $ 31,427 Goodwill $ 135,186 $ 415,444 $ 129,592 $ 30 $ 680,252 Total assets $ 490,947 $ 720,620 $ 232,794 $ 209,971 $ 1,654,332 Year Ended December 31, 2023 NEMT PCS Monitoring Corporate and Other (1) Total Service revenue, net $ 1,951,447 $ 715,615 $ 77,941 $ 6,167 $ 2,751,170 Grant income (2) — 5,037 — — 5,037 Purchased services 1,456,796 — — — 1,456,796 Payroll and related costs 203,199 555,606 13,539 285 772,629 Other service expense 49,795 6,313 13,486 5,199 74,793 Service expense 1,709,790 561,919 27,025 5,484 2,304,218 General and administrative expense 115,355 86,767 22,971 79,471 304,564 Depreciation and amortization 27,409 51,402 24,536 924 104,271 Impairment of goodwill — 137,331 45,769 — 183,100 Operating income (loss) 98,893 (116,767) (42,360) (79,712) (139,946) Interest expense, net — — — 69,120 69,120 Income (loss) before income taxes and equity method investment 98,893 (116,767) (42,360) (148,832) (209,066) Income tax benefit (provision) (26,602) (5,403) (1,459) 37,783 4,319 Equity in net income (loss) of investee, net of tax 1,057 — — (770) 287 Net income (loss) $ 73,348 $ (122,170) $ (43,819) $ (111,819) $ (204,460) Balance Sheet Information Equity investment $ 1,653 $ — $ — $ 39,878 $ 41,531 Goodwill $ 135,186 $ 415,444 $ 234,894 $ 30 $ 785,554 Total assets $ 542,100 $ 763,366 $ 344,527 $ 117,282 $ 1,767,275 Year Ended December 31, 2022 NEMT PCS Monitoring Corporate and Other (1) Total Service revenue, net $ 1,768,442 $ 667,674 $ 68,277 $ — $ 2,504,393 Grant income (2) — 7,351 — — 7,351 Purchased services 1,267,006 — — — 1,267,006 Payroll and related costs 180,382 513,748 12,086 — 706,216 Other service expense 40,059 6,317 12,476 — 58,852 Service expense 1,487,447 520,065 24,562 — 2,032,074 General and administrative expense 146,935 91,365 23,156 60,715 322,171 Depreciation and amortization 28,709 51,025 19,854 827 100,415 Operating income (loss) 105,351 12,570 705 (61,542) 57,084 Interest expense, net — — — 61,961 61,961 Income (loss) before income taxes and equity method investment 105,351 12,570 705 (123,503) (4,877) Income tax benefit (provision) (26,855) (2,810) (208) 32,908 3,035 Equity in net income (loss) of investee, net of tax 71 — — (30,035) (29,964) Net income (loss) $ 78,567 $ 9,760 $ 497 $ (120,630) $ (31,806) Balance Sheet Information Equity investment $ 186 $ — $ — $ 41,117 $ 41,303 Goodwill $ 135,186 $ 552,775 $ 280,663 $ 30 $ 968,654 Total assets $ 496,605 $ 950,181 $ 396,944 $ 100,542 $ 1,944,272 (1) The service revenue generated for the Corporate and Other segment relates to service revenue from an investment in innovation related to expanding our virtual care, digital engagement, monitoring capabilities, and member insights and analytics that the Company made at the end of the first quarter of 2023. (2) Grant income for the PCS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Revenue Contract Structure NEMT Capitated Contracts (per-member-per-month) Under capitated contracts, payors pay a fixed amount per eligible member per month. Capitation rates are generally based on expected costs and volume of services. The Company assumes the responsibility of meeting the covered healthcare related transportation requirements based on per-member per-month fees for the number of eligible members in the payo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reconciled based on actual cost and/or trip volume and may result in refunds to the payor, or additional payments due from the payor. Contracts with risk corridor or profit rebate provisions allow for profit within a certain corridor and once the Company reaches profit level thresholds or maximums, it discontinues recognizing revenue and instead records a liability within the accrued contract payable account. This liability may be reduced through future increases in trip volume or periodic settlements with the payor. While a profit rebate provision could only result in a liability from this profit threshold, a risk corridor provision could potentially result in a receivable if the Company does not reach certain profit minimums, which would be recorded in the reconciliation contract receivables account. NEMT Fee-for-service Contracts Fee-for-service ("FFS") revenue represents revenue earned under non-capitated contracts in which the Company bills and collects a specified amount for each service that it provides. FFS revenue is recognized in the period in which the services are rendered and is reduced by the estimated impact of contractual allowances. PCS Fee-for-service Contracts PCS FFS revenue is reported at the estimated net realizable amount from clients, patients and third-party payors for services rendered based on actual personal care hours provided. Payment for services received from third-party payors includes, but is not limited to, insurance companies, governmental agencies and other home health care providers who subcontract work to the Company. Certain contracts are subject to retroactive audit and possible adjustment by those payors based on the nature of the contract or costs incurred. The Company makes estimates of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Monitoring per-member-per-month Contracts Monitoring per-member-per-month ("PMPM") revenue consists of revenue from monitoring services provided to the customer. Under Monitoring contracts, payors pay per-enrolled-member-per-month based on enrolled membership. Consideration is generally fixed for each type of monitoring service and revenue is recognized ratably over the contract term based on the monthly fee paid by customers. Disaggregation of Revenue by Contract Type The following table summarizes disaggregated revenue from contracts with customers by contract type for the years ended December 31, 2024, 2023 and 2022 (in thousands): Year Ended December 31, 2024 2023 2022 NEMT capitated contracts $ 1,583,347 $ 1,663,987 $ 1,553,407 NEMT FFS contracts 373,928 287,460 215,035 Total NEMT service revenue, net 1,957,275 1,951,447 1,768,442 PCS FFS contracts 745,299 715,615 667,674 Monitoring PMPM contracts 77,739 77,941 68,277 Other service revenue 7,273 6,167 — Total service revenue, net $ 2,787,586 $ 2,751,170 $ 2,504,393 Payor Information Service revenue, net, is derived from state and managed Medicaid contracts, managed Medicare contracts, as well as a small amount from private pay and other contracts. Of the NEMT segment’s revenue, 10.9%, 11.2% and 10.9% were derived from one payor for the years ended December 31, 2024, 2023 and 2022, respectively. Of the PCS segment's revenue, 12.5%, 11.3% and 12.0% were derived from one payor for the years ended December 31, 2024, 2023 and 2022, respectively. Of the Monitoring segment's revenue, 18.9%, 18.5%, and 19.9% were derived from one payor for the years ended December 31, 2024, 2023 and 2022, respectively. Revenue Adjustments During the years ended December 31, 2024, 2023, and 2022 the Company recognized an increase of $1.7 million, a reduction of $2.8 million, and a reduction of $0.9 million in service revenue, respectively, from contractual adjustments relating to performance obligations satisfied in previous periods to which the payor agreed. Related Balance Sheet Accounts The following table provides information about accounts receivable, net as of December 31, 2024 and 2023 (in thousands): December 31, 2024 December 31, 2023 Accounts receivable $ 223,756 $ 223,506 Allowance for credit losses (1,439) (969) Accounts receivable, net $ 222,317 $ 222,537 The following table provides information about other revenue related accounts included on the accompanying consolidated balance sheets (in thousands): December 31, 2024 December 31, 2023 Accrued contract payables (1) $ 22,639 $ 117,488 Contract receivables (2) $ 117,795 $ 143,960 Deferred revenue, current $ 300 $ 2,629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The following tables provide the summary activity of total contract payables and receivables as reported within the consolidated balance sheets (in thousands): December 31, 2023 Additional Amounts Recorded Amounts Paid or Settled December 31, 2024 Reconciliation contract payables $ 12,294 $ 7,167 $ (16,042) $ 3,419 Profit rebate/corridor contract payables 94,775 (13,257) (68,923) 12,595 Overpayments and other cash items 10,419 45,131 (48,925) 6,625 Total contract payables $ 117,488 $ 39,041 $ (133,890) $ 22,639 Reconciliation contract receivables $ 57,002 $ 99,203 $ (122,456) $ 33,749 Corridor contract receivables 86,958 86,707 (89,619) 84,046 Total contract receivables $ 143,960 $ 185,910 $ (212,075) $ 117,795 December 31, 2022 Additional Amounts Recorded Amounts Paid or Settled December 31, 2023 Reconciliation contract payables $ 25,853 $ 17,723 $ (31,282) $ 12,294 Profit rebate/corridor contract payables 155,161 61,623 (122,009) 94,775 Overpayments and other cash items 13,273 23,322 (26,176) 10,419 Total contract payables $ 194,287 $ 102,668 $ (179,467) $ 117,488 Reconciliation contract receivables $ 48,153 $ 59,184 $ (50,335) $ 57,002 Corridor contract receivables 23,405 64,009 (456) 86,958 Total contract receivables $ 71,558 $ 123,193 $ (50,791) $ 143,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12 Months Ended</t>
        </is>
      </c>
    </row>
    <row r="2">
      <c r="B2" s="2" t="inlineStr">
        <is>
          <t>Dec. 31, 2024</t>
        </is>
      </c>
    </row>
    <row r="3">
      <c r="A3" s="3" t="inlineStr">
        <is>
          <t>Equity Method Investment, Summarized Financial Information [Abstract]</t>
        </is>
      </c>
      <c r="B3" s="4" t="inlineStr">
        <is>
          <t xml:space="preserve"> </t>
        </is>
      </c>
    </row>
    <row r="4">
      <c r="A4" s="4" t="inlineStr">
        <is>
          <t>Equity Investment</t>
        </is>
      </c>
      <c r="B4" s="4" t="inlineStr">
        <is>
          <t>Equity Investment As of December 31, 2024 and 2023,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income) loss of investee, net of tax” in the accompanying consolidated statements of operations. During the years ended December 31, 2024 and 2023, Matrix recorded no asset impairment charges. During the year ended December 31, 2022, Matrix recorded an asset impairment charge of $82.2 million. The Company's gross share of Matrix's operations for the years ended December 31, 2024, 2023 and 2022 was a loss of $9.4 million, $1.1 million and $41.0 million, respectively, which is presented net of tax on the consolidated statements of operations for a loss of $7.8 million, $0.8 million and $30.0 million, respectively. The carrying amount of the assets included in the Company’s consolidated balance sheets and the maximum loss exposure related to the Company’s interest in Matrix as of December 31, 2024 and 2023 totaled $30.0 million and $39.9 million, respectively. Summary financial information for Matrix on a standalone basis is as follows (in thousands): December 31, 2024 December 31, 2023 Current assets $ 52,583 $ 112,090 Long-term assets $ 344,977 $ 351,143 Current liabilities $ 38,356 $ 41,584 Long-term liabilities $ 272,354 $ 314,316 Year ended December 31, 2024 Year ended December 31, 2023 Year ended December 31, 2022 Revenue $ 301,084 $ 325,192 $ 300,306 Operating income (loss) $ 9,730 $ 30,418 $ (83,110) Net loss $ (18,963) $ (1,689) $ (98,1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December 31, 2024 December 31, 2023 Prepaid insurance $ 6,272 $ 7,231 Deferred ERP implementation costs 3,528 2,875 Deferred financing costs on credit facility 2,858 2,638 Other prepaid expenses 12,761 14,284 Total prepaid expenses and other current assets $ 25,419 $ 27,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except useful lives): Estimated December 31, Life (years) 2024 2023 Software 3 — 10 $ 66,252 $ 57,658 Computer, office and telecommunications equipment 2 — 7 38,930 39,201 Monitoring equipment 3 39,381 33,547 Leasehold improvements Shorter of useful life or lease term 16,834 12,848 Construction and development in progress N/A 6,213 7,136 Automobiles 5 4,899 5,334 Furniture and fixtures 3 — 10 3,643 4,486 Buildings 30 — 40 388 1,886 Land N/A 12 292 Total property and equipment 176,552 162,388 Less accumulated depreciation (94,143) (76,759) Total property and equipment, net $ 82,409 $ 85,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 Assets The Company tests goodwill for impairment for its reporting units annually as of July 1 or more frequently when events or changes in circumstances indicate that impairment may have occurred. The Company reviews its intangible assets for impairment whenever events or changes in circumstances indicate that the carrying value of an asset group may not be recoverable. Goodwill During the second quarter of 2024, the Company determined that based on its qualitative assessment for each reporting unit, factors existed which required the Company to test its goodwill and indefinite-lived intangible assets for impairment. These factors included changes in key assumptions from the prior year annual goodwill assessment as a result of lower than anticipated operating results during the first half of 2024 as compared to forecast which resulted in a decrease in the fair value of the Company's Monitoring reporting unit such that the fair value was less than its carrying value. As a result, the Company performed a quantitative assessment using a blend of both the income approach and the market approach to estimate the fair value of the reporting units and determined that the goodwill at its Monitoring reporting unit was impaired. As such, during the second quarter of 2024, the Company recorded a non-cash goodwill impairment charge of $105.3 million in the Monitoring reporting unit resulting in $129.6 million of remaining goodwill as of December 31, 2024. This impairment is recorded in “Impairment of goodwill” on the Company’s consolidated statement of operations. During the second quarter of 2023, the Company determined that based on its qualitative assessment for each reporting unit, factors existed which required the Company to test its goodwill and indefinite-lived intangible assets for impairment. These factors included a decline in the market price of the Company's common stock, industry specific regulatory pressures such as Medicaid redetermination and the Centers for Medicare and Medicaid Services ("CMS") proposed ruling on Ensuring Access to Medicaid Services , and general economic and market volatility. As a result, the Company performed a quantitative assessment using a blend of both the income approach and the market approach to estimate the fair value of the reporting units and determined that the goodwill at its PCS and Monitoring reporting units was impaired. As such, during the second quarter of 2023, the Company recorded a non-cash goodwill impairment charge of $183.1 million, of which $137.3 million was recorded in the PCS reporting unit and $45.8 million was recorded in the Monitoring reporting unit resulting in $415.4 million and $234.9 million of remaining goodwill, respectively, as of December 31, 2023. After recording the impairment charges discussed above during the years ending December 31, 2024 and 2023, respectively, the PCS and Monitoring reporting units have $545.0 million of goodwill remaining as of December 31, 2024. In the future, if, among other factors, (i) the Company's equity values were to decline significantly, (ii) the Company experienced additional adverse impacts associated with macroeconomic factors, including increases in our estimated weighted average cost of capital, or (iii) the adverse impacts stemming from competition, economic, regulatory or other factors were to cause the Company's results of operations or cash flows to be worse than currently anticipated, the Company could conclude in future periods that additional impairment charges of certain reporting units are required in order to reduce the carrying values of goodwill. Any such impairment charges could be significant. Changes in the carrying amount of goodwill by reportable segment are presented in the following table (in thousands): NEMT PCS Monitoring Corporate and Other Total Goodwill balances as of December 31, 2022, before cumulative loss Goodwill $ 231,186 $ 552,775 $ 280,663 $ 30 $ 1,064,654 Accumulated impairment losses (96,000) — — — (96,000) Goodwill balances as of December 31, 2022, after cumulative loss $ 135,186 $ 552,775 $ 280,663 $ 30 $ 968,654 Balances as of December 31, 2023 Impairment of goodwill — (137,331) (45,769) — (183,100) $ 135,186 $ 415,444 $ 234,894 $ 30 $ 785,554 Balances as of December 31, 2024 Impairment of goodwill — — (105,302) — (105,302) $ 135,186 $ 415,444 $ 129,592 $ 30 $ 680,252 The total amount of goodwill that was deductible for income tax purposes related to acquisitions as of December 31, 2024 and 2023 was $219.8 million and $317.3 million, respectively. Impairment The Company recorded goodwill impairment charges of $105.3 million for the year ended December 31, 2024 and $183.1 million for the year ended December 31, 2023, and did not record any goodwill or intangible asset impairment charges for the year ended December 31, 2022. The accumulated impairment losses on goodwill totaled $384.4 million and $279.1 million as of December 31, 2024 and 2023, respectively. Intangible Assets Intangible assets are comprised of acquired payor networks, trademarks and trade names, developed technology, non-compete agreements, licenses, and an assembled workforce. Finite-lived intangible assets are amortized using the straight-line method over the estimated economic lives of the assets. These finite-lived intangible assets are reviewed for impairment whenever events or changes in circumstances indicate that the carrying value of such assets may not be recoverable. Indefinite-lived intangible assets are not amortized, but are tested for impairment annually and more frequently if events occur or circumstances change that indicate an asset may be impaired. Based on the continued value of the definite-lived and indefinite-lived intangible assets acquired, the Company did not identify any circumstances during the years ended December 31, 2024 or 2023 that would require an impairment test for our intangible assets. As of December 31, 2024 and 2023, intangible assets consisted of the following (in thousands, except estimated useful lives): December 31, 2024 2023 Estimated Gross Accumulated Gross Accumulated Payor networks 3 - 10 $ 540,309 $ (271,289) $ 540,298 $ (209,560) Trademarks and trade names 2 - 10 48,541 (48,541) 48,541 (34,978) Developed technology 3 - 10 29,301 (17,593) 29,389 (14,732) Non-compete agreement 2 - 5 1,610 (1,050) 1,610 (730) New York LHCSA Permit Indefinite 770 — 770 — Assembled workforce 6 - 10 444 (182) 444 (117) Total $ 620,975 $ (338,655) $ 621,052 $ (260,117) The weighted-average amortization period at December 31, 2024 for intangibles was 7.7 years. No significant residual value is estimated for these intangible assets. Amortization expense was $78.5 million, $79.2 million and $80.4 million for the years ended December 31, 2024, 2023 and 2022, respectively. The total amortization expense is estimated to be as follows for the next five years as of December 31, 2024 (in thousands): Year Amount 2025 $ 64,352 2026 55,774 2027 51,226 2028 44,439 2029 23,036 Total $ 238,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were comprised of the following (in thousands): December 31, 2024 2023 Accrued compensation and related liabilities $ 35,018 $ 48,033 Insurance reserves 33,350 22,014 Accrued interest 21,187 10,498 Accrued legal fees 15,794 10,148 Accrued operating expenses 10,602 15,884 Accrued government grants (1) 6,284 9,156 Union pension obligation 886 1,573 Deferred revenue 300 2,629 Other 15,755 7,966 Total accrued expenses and other current liabilities $ 139,176 $ 127,901 (1) Accrued government grants include payments received from government entities in relation to the PRF and SLFRF to offset lost revenue or increased expenditures for which the related expenditure has not yet been incurred and thus the related payments are deferred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long-term debt and short-term debt as of December 31, 2024 and 2023 consisted of the following (in thousands): December 31, Description Date of Issuance 2024 2023 Senior Unsecured Notes $500.0 million 5.875% due November 15, 2025 11/4/2020 $ — $ 494,011 $500.0 million 5.000% due October 1, 2029 (effective interest rate 5.401%) 8/24/2021 491,311 489,746 Term Loan Facility $525.0 million SOFR + 4.750% due July 1, 2031 (1) 7/1/2024 495,125 — Total long-term debt $ 986,436 $ 983,757 Revolving Credit Facility 2/3/2022 $ 269,000 $ 113,800 Current Portion of Term Loan Facility (2) 7/1/2024 5,250 — Total short-term debt $ 274,250 $ 113,800 (1) The $525.0 million Term Loan Facility bears interest at (i) a SOFR-based benchmark plus 4.75% or (ii) a prime rate (or other alternate base rate) benchmark plus 3.75%% in the case of ABR Loans (as such terms are defined in the amended Credit Agreement) and matures on the earlier of (a) July 1, 2031 and (b) July 2, 2029 if any of the Company's 2029 Notes (as defined below) remain outstanding on that date. (2) The Term Loan Facility requires principal payments of $1.3 million on a quarterly basis and accordingly, a portion of the Term Loan Facility in the amount of $5.3 million is classified as a current liability within the "Short-term debt" line item on the consolidated balance sheets as of December 31, 2024. Senior Unsecured Notes The Senior Notes due 2025 (the "2025 Notes") and the Senior Notes due 2029 (the "2029 Notes") were issued pursuant to two indentures, dated November 4, 2020 and August 24, 2021, respectively, between the Company and The Bank of New York Mellon Trust Company, N.A., as trustee. The 2025 Notes were issued in relation to the Company’s acquisition of Simplura and the 2029 Notes were issued in relation to the Company’s acquisition of VRI. The Company pays interest on the Notes semi-annually in arrears. Principal payments are not required until the maturity date when 100.0% of the outstanding principal will be required to be repaid. Debt issuance costs of $14.5 million in relation to the issuance of the 2025 Notes were incurred and these costs were deferred and are amortized to interest cost over the term of the 2025 Notes. In connection with the redemption of the 2025 Notes on July 1, 2024 (discussed below), the remaining unamortized debt issuance costs were recognized as a loss on debt extinguishment that was recorded during the third quarter of 2024. Debt issuance costs of $13.5 million were incurred in relation to the issuance of the 2029 Notes and these costs were deferred and are amortized to interest cost over the term of the 2029 Notes. As of December 31, 2024, the 2029 Notes had $8.7 million of unamortized deferred issuance costs that were netted against the long-term debt balance on the consolidated balance sheets. The 2025 Notes were redeemed in full on July 1, 2024 prior to contractual maturity, at a redemption premium of 1.469% on the aggregate original principal amount of the 2025 Notes for a total redemption of $507.3 million, plus the payment of approximately $3.8 million in accrued and unpaid interest on the 2025 Notes. As a result of the early redemption of the 2025 Notes, the Company recorded a loss on debt extinguishment of $11.8 million on the consolidated statements of operations. This loss consisted of the redemption premium of 1.469% on the aggregate original principal amount of the 2025 Notes for $7.3 million plus the recognition of the unamortized deferred issuance costs on the 2025 Notes of $4.5 million. The 2025 Notes were redeemed in connection with the funding of the Term Loan Facility discussed below. As of December 31, 2024, the 2025 Notes were fully redeemed and thus had no associated fair value as of that date and as of December 31, 2023, had a fair value of $499.2 million. The fair value of the 2029 Notes as of December 31, 2024 and 2023 was $294.2 million and $410.0 million, respectively. The fair value of the Notes was determined based on quoted prices in active markets, and therefore designated as Level 1 within the fair value hierarchy. The 2029 Notes are senior unsecured obligations and rank senior in right of payment to all of the Company's future subordinated indebtedness, rank equally in right of payment with all of the Company's existing and future senior indebtedness, are effectively subordinated to any of the Company's existing and future secured indebtedness, including indebtedness under the Credit Agreement, which governs the Revolving Credit Facility and Term Loan Facility discussed below, to the extent of the value of the assets securing such indebtedness, and are structurally subordinated to all of the existing and future liabilities (including trade payables) of each of the Company’s non-guarantor subsidiaries. The indenture for the 2029 Notes contains covenants that, among other things, restrict the Company’s ability and the ability of its restricted subsidiaries to, among other things: incur additional indebtedness or issue disqualified capital stock; make certain investments; create or incur certain liens; enter into certain transactions with affiliates; merge, consolidate, amalgamate or transfer substantially all of its assets; agree to dividend or other payment restrictions affecting its restricted subsidiaries; and transfer or sell assets, including capital stock of its restricted subsidiaries. The indenture covering the 2029 Notes also contains a cross-default provision in the event any of the Company’s other indebtedness having a principal amount that aggregates $50.0 million or more is accelerated prior to its express maturity. These covenants, however, are subject to a number of important exceptions and qualifications, and certain covenants may be suspended in the event the 2029 Notes are assigned an investment grade rating from two of three rating agencies. The indentures for the 2029 Notes provide that the notes may become subject to redemption under certain circumstances. Pursuant to the Fifth Amendment to the Credit Agreement discussed in detail in the Revolving Credit Facility section below, the Company was granted covenant relief in the form of a covenant holiday for the fourth quarter of 2024 through and including the second fiscal quarter of 2025. On or after October 1, 2024, the Company may redeem all or a part of the 2029 Notes upon not less than ten plus accrued and unpaid interest, if any, on the 2029 Notes redeemed, to, but excluding, the applicable redemption date, if redeemed during the 12-month period beginning on October 1 of the years indicated below: Year Percentage 2025 101.250% 2026 and thereafter 100.000% Pursuant to the 2029 Notes, the Company will pay interest on the notes at 5.0% per annum until maturity. Interest is payable semi-annually in arrears on April 1 and October 1 of each year. Principal payments are not required until the maturity date on October 1, 2029 when 100.0% of the outstanding principal will be required to be repaid. Credit Agreement Revolving Credit Facility On February 3, 2022, the Company entered into the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Credit Agreement provides the Company with the Revolving Credit Facility in an aggregate principal amount of $325.0 million. The Revolving Credit Facility includes sublimits for swingline loans, letters of credit and alternative currency loans in amounts of up to $25.0 million, $60.0 million and $75.0 million, respectively. The Revolving Credit Facility matures on February 3, 2027 and the proceeds may be used (i) to finance working capital needs of the Company and its subsidiaries and (ii) for general corporate purposes of the Company and its subsidiaries (including to finance capital expenditures, permitted acquisitions and investments). On June 26, 2023, the Company entered into Amendment No. 1 (the "First Amendment") to the Credit Agreement which amended the maximum permitted Total Net Leverage Ratio under the Credit Agreement as follows: for the fiscal quarters ending June 30, 2023 through September 30, 2023, 5.25:1.00; for the fiscal quarters ending December 31, 2023 through March 31, 2024, 5.00:1.00; for the fiscal quarter ending June 30, 2024, 4.75:1.00; and for the fiscal quarters ending September 30, 2024 and for the fiscal quarters ending thereafter, 4.50:1.00. On February 22, 2024, the Company entered into Amendment No. 2 (the "Second Amendment") to the Credit Agreement, which amended the maximum permitted Total Net Leverage Ratio under the Credit Agreement as follows: for the fiscal quarters ending March 31, 2024 through June 30, 2024, 5.50:1.00; for the fiscal quarters ending September 30, 2024 through December 31, 2024, 5.25:1.00; for the fiscal quarters ending March 31, 2025 through September 30, 2025, 5.00:1.00, and for the fiscal quarters ending December 31, 2025 through March 31, 2026, 4.75:1.00. The Second Amendment also restricts the Company from permitting its Liquidity (as defined in the Second Amendment and which is determined generally to be, as of any date of determination, the sum of the Company's available borrowing capacity under the Revolving Credit Facility plus the amount of its unencumbered cash), to be less than $100.0 million as of the last day of each fiscal quarter. On July 1, 2024, the Company entered into Amendment No. 3 (the "Third Amendment") to the Credit Agreement, which, among other things, extended with respect to the lenders identified in the Third Amendment the maturity date covering $255.0 million in the aggregate principal amount of the commitments under the Revolving Credit Facility to February 3, 2028. The existing financial covenants under the amended Credit Agreement were retained for the benefit solely of the Revolving Credit Facility lenders, and the minimum liquidity level required by the Liquidity Covenant was decreased from $100.0 million to $75.0 million. Certain other financial covenants and restrictions were also modified under the amended Credit Agreement, as previously disclosed. The fees associated with the Third Amendment of $0.3 million will be amortized over the life of the Revolving Credit Facility. On September 30, 2024, the Company entered into Amendment No. 4 (the "Fourth Amendment") to its Credit Agreement, which increased the maximum permitted Total Net Leverage Ratio under the amended Credit Agreement for the fiscal quarter ended September 30, 2024 (the "Relief Period") to 6.50:1.00 from 5.25:1.00. In addition, the Fourth Amendment reduced the minimum interest coverage ratio for the quarter ended September 30, 2024 to 2.00:1.00 and increased the applicable margin on the Revolving Credit Facility by 0.25% until the Company delivers the required financial statements and compliance certificate for the fiscal year ending December 31, 2024. On January 9, 2025, the Company entered into Amendment No. 5 (the "Fifth Amendment") to its Credit Agreement, which, among other things, (i) amended the interest rate on the existing Revolving Credit Facility commitments under the Credit Agreement to a SOFR-based benchmark plus 4.25%, with a 1.00% SOFR Floor, (ii) amended the 2.0% default rate under the Credit Agreement so that it applies on all obligations upon the election of the administrative agent at the direction of the Required Lenders if an event of default has occurred and continuing and automatically if a specified event of default has occurred and is continuing, (iii) amended the Term Loan Facility maturity date to spring to July 2, 2029 if the second lien senior secured PIK toggle notes remain outstanding as of such date, (iv) included enhanced reporting requirements, and (v) eliminated or reduced certain baskets, which included the elimination of reinvestment rights with respect to certain asset sales and reduction of the de minimis exception for certain asset sale prepayments to $5,000,000. Consenting lenders also agreed to provide financial covenant relief in the form of (i) a covenant holiday with respect to the maximum net leverage ratio and interest coverage ratio from the fourth fiscal quarter of 2024 through and including the second fiscal quarter of 2025, (ii) resetting the maximum total net leverage ratio covenant to 6.75:1.00 for the third fiscal quarter of 2025 and the fourth fiscal quarter of 2025 and (iii) resetting the minimum interest coverage ratio to 1.65:1.00 for the third fiscal quarter of 2025 and the fourth fiscal quarter of 2025. The Company will also be required to maintain minimum liquidity of $25.0 million pursuant to the terms of the amended minimum liquidity covenant in the Credit Agreement, which will be tested each week through the week ending April 11, 2025, each month through the month ending June 30, 2025 and, thereafter, each fiscal quarter. In addition, the Company will be subject to a cash variance compliance test with respect to aggregate disbursements and aggregate receipts, subject to customary cures. As of December 31, 2024, the Company had $269.0 million of short-term borrowings outstanding on the Revolving Credit Facility and had $55.6 million of outstanding letters of credit under the Revolving Credit Facility. The interest rate for short-term borrowings outstanding as of December 31, 2024 was 8.8% per annum. As of December 31, 2023, the Company had $113.8 million of short-term borrowings outstanding on the Revolving Credit Facility and had $40.4 million of outstanding letters of credit under this Facility. Under the amended Credit Agreement, the Company has an option to request an increase in the amount of the Revolving Credit Facility so long as, after giving effect to the incremental facility, the pro forma secured net leverage ratio does not exceed 2.70:1.00. The Company may prepay the Revolving Credit Facility in whole or in part, at any time without premium or penalty, subject to reimbursement of the lenders’ breakage and redeployment costs in connection with prepayments. The unutilized portion of the commitments under the Revolving Credit Facility may be irrevocably reduced or terminated by the Company at any time without penalty. Interest on the outstanding principal amount of the loans accrues at a per annum rate equal to the Alternate Base Rate, the Adjusted Term SOFR Rate, the Adjusted Daily Simple SOFR Rate, the Adjusted EURIBOR Rate or the Adjusted Daily Simple SONIA Rate, as applicable and each as defined in the Credit Agreement, in each case, plus an applicable margin. The applicable margin ranges from 1.75% to 3.50% in the case of Term Benchmark loans or RFR loans, and 0.75% to 2.50% in the case of the Alternate Base Rate loans, in each case, based on the Company’s total net leverage ratio as defined in the Credit Agreement. Interest on the loans is payable quarterly in arrears in the case of Alternate Base Rate loans, on the last day of the relevant interest period in the case of Term Benchmark loans, and monthly in arrears in the case of RFR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range from 0.30% to 0.50% and 1.75% to 3.50%, respectively, in each case, based on the Company’s total net leverage ratio. As of December 31, 2024 and 2023, the Company paid quarterly commitment fees of $2.3 million and $2.6 million, respectively. The amended Credit Agreement contains customary representations and warranties,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s borrowing capacity under the Revolving Credit Facility is currently limited by, among other covenants, compliance with the Total Net Leverage Ratio covenant and the Liquidity Covenant for each fiscal period. The Company’s obligations under the Revolving Credit Facility are guaranteed by all of the Company’s present and future material domestic subsidiaries, excluding certain material domestic subsidiaries that are excluded from being guarantors pursuant to the terms of the Credit Agreement. The Company’s obligations under, and each guarantor’s obligations under its guaranty of, the Revolving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Revolving Credit Facility to be immediately due and payable. All amounts outstanding under the Revolving Credit Facility will automatically become due and payable upon the commencement of any bankruptcy, insolvency or similar proceedings. The Credit Agreement also contains a cross default to any of the Company’s indebtedness having a principal amount in excess of $40.0 million. Pursuant to the Fifth Amendment to the Credit Agreement, the Company was granted covenant relief in the form of a covenant holiday for the fourth quarter of 2024 through and including the second fiscal quarter of 2025. Term Loan Facility On July 1, 2024, the Company, pursuant to the Third Amendment to the Credit Agreement, established a new term loan facility (the "Term Loan Facility") in the aggregate principal amount of $525.0 million with the Term Loan Facility lenders named therein. The proceeds of the Term Loan Facility were used to (i) redeem the Company's 2025 Notes, (ii) repay a portion of the Revolving Credit Facility outstanding immediately prior to the effective date of the Third Amendment, and (iii) pay fees and expenses associated with such transactions. The Company paid approximately $24.4 million of deferred issuance costs with respect to the Term Loan Facility. As of December 31, 2024, the Term Loan Facility had $22.0 million of unamortized deferred issuance costs that were netted against the long-term balance on the consolidated balance sheets. The fair value of the Term Loan Facility as of December 31, 2024 was $500.2 million, which was determined based on lender quotes for the Company's debt, and therefore designated as Level 2 within the fair value hierarchy. On January 9, 2025, pursuant to the Fifth Amendment to the Credit Agreement, the Company made certain amendments to the Credit Agreement which are discussed in the Revolving Credit Facility section above. The Term Loan Facility matures on the earlier of (a) July 1, 2031 and (b) July 2, 2029 if any of the Company's 2029 Notes remain outstanding on that date. Principal payments on the Term Loan Facility are required on a quarterly basis, commencing with the quarter ending September 30, 2024, in the amount equal to 0.25% of the aggregate principal amount of the Term Loan Facility outstanding on the date of issuance. All unpaid amounts of the Term Loan Facility shall be paid in full on the maturity date. The Term Loan Facility requires annual prepayments of a percentage of Excess Cash Flow (as defined in the amended Credit Agreement); commencing with the year ending December 31, 2025 as follows: (i) 75.0% if the Total Net Leverage Ratio as of the last day of such period was greater than 4.40:1.00, (ii) 50.0% if the Total Net Leverage Ratio as of the last day of such period was greater than 3.90:1:00, but less than or equal to 4.40:1.00, (iii) 25.0% if the Total Net Leverage Ratio as of the last day of such period was greater than 3.40:1.00, but less than or equal to 3.90:1.00, and (iv) zero percent if the Total Net Leverage Ratio as of the last day of such period was less than or equal to 3.40:1.00. The Term Loan Facility also requires mandatory prepayments in the event of certain asset dispositions or casualty events. In addition, the Term Loan Facility is subject to a prepayment premium for the first six months after entering into the Third Amendment in the event of any repricing transaction. Interest on the Term Loan Facility is generally payable quarterly, in arrears, on the outstanding principal amount of the Term Loan Facility at the following rates for the interest period in effect for such borrowing: (i) a SOFR-based benchmark plus 4.75% or (ii) a prime rate (or other alternate base rate) benchmark plus 3.75% in the case of ABR Loans (as such terms are defined in the amended Credit Agreement). The Term Loan Facility is subject to customary representations and warranties, affirmative and negative covenants, and events of default, as defined in the amended Credit Agreement. As of December 31, 2024, the weighted average interest rate on the Term Loan Facility was 9.08%. The amended Credit Agreement, as it relates to the Term Loan Facility, also contains a cross-default to any of the Company’s indebtedness having a principal amount in excess of $40.0 million. Pursuant to the Fifth Amendment to the Credit Agreement, the Company was granted covenant relief in the form of a covenant holiday for the fourth quarter of 2024 through and including the second fiscal quarter of 2025. Incremental Term Loan On January 9, 2025, the Company, pursuant to the Fifth Amendment to the Credit Agreement, established an incremental term loan facility in an aggregate principal amount of $75.0 million (the “Incremental Term Loan”). The Incremental Term Loan was priced at a SOFR-based benchmark plus 7.50%, with 1.00% SOFR Floor (no CSA) with a maturity of January 10, 2026 (the “Maturity Date”) and original issue discount of 2 points. The Company has the option to prepay the Incremental Term Loan, in whole or in part, at any time prior to the Maturity Date, subject to a prepayment fee equal to the present value of all scheduled interest payments on the fully committed amount that would accrue through the Maturity Date calculated based on a discount rate equal to the treasury rate plus 50 basis points. The proceeds of the Incremental Term Loan are required to be deposited in a collateral account subject to a blocked account control agreement in favor of the administrative agent and may be disbursed subject to delivery of a disbursement request, no default or event of default, the representations and warranties in Article II of the Credit Agreement being true and correct in all material respects and receipt by the administrative agent and lenders of reimbursement for invoiced expenses. The Incremental Term Loan is secured by a lien on substantially all of the assets of the Company and certain of its subsidiaries. Annual maturities on all debt outstanding at December 31, 2024, are as follows: Maturities 2025 $ 274,250 2026 — 2027 — 2028 — 2029 500,000 Thereafter 517,125 Total maturities 1,291,375 Unamortized deferred issuance costs 30,689 Total debt outstanding, short-term and long-term 1,260,686 Less short-term debt 274,250 Total long-term debt outstanding $ 986,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t December 31, 2024 and 2023 there were 19,882,026 and 19,775,041 shares of the Company’s Common Stock issued, respectively, including 5,558,898 and 5,571,004 treasury shares at December 31, 2024 and 2023,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As of December 31, 2024, 619,204 shares of the Company’s common stock were reserved for future issuances related to the exercise of stock options that were outstanding and restricted stock units and awards that were unvested as of December 31, 2024. Equity Award Withholding During the years ended December 31, 2024, 2023 and 2022, the Company withheld 22,827, 10,565 and 7,486 shares, respectively, from employees to cover the settlement of income tax and related benefit withholding obligations arising from vesting of restricted stock awards and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24: Number of shares Number of shares Number of shares of the Company’s Common Stock subject to issuance future grants Stock Options Stock Grants 2006 Plan 5,400,000 601,519 46,579 572,625 Stock-based compensation for share settled awards is recorded in the "General and administrative expense" line item on the consolidated statement of operations for a total expense of $6.8 million, $6.5 million, and $6.9 million for the years ended December 31, 2024, 2023 and 2022, respectively. These amounts exclude tax benefits of $1.6 million, $1.8 million and $1.9 million for the years ended December 31, 2024, 2023 and 2022, respectively. Stock Options The fair value of each stock option awarded to employees is estimated on the date of grant using the Black-Scholes option-pricing formula based on the following assumptions for the years ended December 31, 2023 and 2022. No stock options were awarded to employees during the year ended December 31, 2024. Year Ended December 31, 2023 2022 Expected dividend yield 0.0% 0.0% Expected stock price volatility 49.6% - 49.6% 39.6% - 46.5% Risk-free interest rate 3.7% - 3.7% 1.6% - 4.4% Expected life of options (years) 3.5 - 3.5 3.5 - 4.5 The risk-free interest rate was based on the U.S. Treasury security rate in effect as of the date of grant which corresponds to the expected life of the award. The expected stock price volatility and expected lives of the stock options were based on the Company’s historical data. Stock options granted under the 2006 Plan vest ratably in equal annual installments over 3 to 4 years and expire after 5 to 7 years. During the year ended December 31, 2024, no shares of the Company's Common Stock were issued in connection with the exercise of employee stock options under the Company’s 2006 Plan. The following table summarizes the stock option activity for the year ended December 31, 2024: Year ended December 31, 2024 Number Weighted- Weighted- Aggregate Balance at beginning of year, January 1 82,586 $ 104.89 Granted — — Exercised — — Forfeited/Canceled (13,623) 74.81 Expired (22,384) 100.05 Outstanding at end of year, December 31 46,579 $ 116.01 1.51 $ — Vested or expected to vest at end of year, December 31 46,579 $ 116.01 1.51 $ — Exercisable at end of year, December 31 39,656 $ 118.08 1.38 $ — As of December 31, 2024, there was approximately $0.4 million of unrecognized compensation cost related to share settled stock options that is expected to be recognized over a weighted-average remaining contractual term of 1.51 years, using the simplified method as permitted for plain vanilla options. The weighted-average grant date fair value for options granted, total intrinsic value and cash received by the Company related to options exercised during the years ended December 31, 2023 and 2022 were as follows (in thousands, except for fair value per share). The Company did not grant any stock options to employees and no stock options were exercised by employees during the year ended December 31, 2024: Year ended December 31, 2023 2022 Weighted-average grant date fair value per share $ 56.43 $ 106.90 Options exercised: Total intrinsic value $ (7) $ 3,057 Restricted Stock Awards and Restricted Stock Units The Compensation Committee of the Board grants restricted stock awards (RSAs) and restricted stock units (RSUs) under the 2006 Plan. RSAs and RSUs vest ratably in equal annual installments over 1 to 4 years, or, for certain grants, over periods designated in the respective employee’s agreements or as determined by the Compensation Committee. During the year ended December 31, 2024, the Company issued 100,235 shares of its Common Stock to non-employee directors, executive officers and key employees upon the vesting of certain RSAs and RSUs granted under the Company’s 2006 Plan. The following table summarizes the activity of the shares and weighted-average grant date fair value of the Company’s unvested RSAs and RSUs during the year ended December 31, 2024: Shares Weighted-average Non-vested at beginning of year, January 1 298,074 $ 44.65 Granted 231,429 $ 41.01 Vested (100,235) $ 52.49 Forfeited or cancelled (113,922) $ 45.04 Non-vested at end of year, December 31 315,346 $ 39.35 As of December 31, 2024, there was approximately $14.4 million of unrecognized compensation cost related to non-vested RSAs and RSUs that is expected to be recognized over a weighted average remaining contractual term of 1.23 years. Performance-Based Restricted Stock Units The Compensation Committee of the Board grants performance-based restricted stock units (PRSUs) to certain executive officers and key employees. PRSUs primarily have a three-year performance period, after which the number of underlying RSUs earned is determined based on the achievement of pre-established performance targets. The following table summarizes the activity of the shares and weighted-average grant date fair value of the Company's unvested PRSUs during the year ended December 31, 2024: Shares Weighted-average Non-vested at beginning of year, January 1 206,036 $ 43.24 Granted 148,395 $ 53.43 Vested — $ — Forfeited or cancelled (97,152) $ 51.74 Non-vested at end of year, December 31 257,279 $ 45.91 As of December 31, 2024, there was approximately $4.7 million of unrecognized compensation cost related to non-vested PRSUs that is expected to be recognized over a weighted-average remaining contractual term of 1.83 years, assuming that the performance conditions continue to be probable of achievement. The total fair value of vested stock options, RSUs and RSAs, and PRSUs was $10.0 million, $11.7 million and $2.6 million for the years ended December 31, 2024, 2023 and 2022, respectively. Employee Stock Purchase Plan During the fourth quarter of 2022, the Company began offering an Employee Stock Purchase Plan ("ESPP") available to eligible employees. Under terms of the plan, eligible employees may designate a dollar value or percentage of their compensation to be withheld through payroll deductions, up to a maximum of $25,000 in each plan year, for the purchase of common stock at 85.0% of the lower of the market price on the first or last day of the offering period. Purchases under this plan were for a total of 50,963 shares and 16,030 shares as of December 31, 2024 and 2023, respectively. As of December 31, 2024, 949,037 shares remain available for future issuance under thi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The following table details the computation of basic and diluted loss per share (in thousands, except share and per share data): Year ended December 31, 2024 2023 2022 Numerator: Net loss $ (201,278) $ (204,460) $ (31,806) Denominator: Denominator for basic and diluted earnings per share -- weighted-average shares 14,239,549 14,173,957 14,061,839 Loss per share: Basic loss per share $ (14.14) $ (14.43) $ (2.26) Diluted loss per share $ (14.14) $ (14.43) $ (2.26)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ed loss per share. The following weighted-average shares were not included in the computation of diluted earnings per share as the effect of their inclusion would have been anti-dilutive: Year ended December 31, 2024 2023 2022 Stock options to purchase common stock 64,561 100,499 118,260 Restricted stock awards and restricted stock units 308,171 87,056 58,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weighted-average discount rate of 5.62%.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4 December 31, 2023 Assets Operating lease assets Operating lease ROU assets $ 36,597 $ 39,776 Liabilities Current: Operating Current portion of operating lease liabilities $ 8,616 $ 8,727 Long-term: Operating Operating lease liabilities, less current portion 32,905 33,784 Total lease liabilities $ 41,521 $ 42,511 As of December 31, 2024, future maturities of lease liabilities were as follows (in thousands): Operating Leases 2025 $ 10,891 2026 8,910 2027 7,276 2028 6,598 2029 5,075 Thereafter 10,509 Total lease payments 49,259 Less: interest and accretion (7,738) Present value of minimum lease payments 41,521 Less: current portion (8,616) Long-term portion $ 32,905 As of December 31, 2023, future maturities of lease liabilities were as follows (in thousands): Operating Leases 2024 $ 10,434 2025 8,664 2026 7,275 2027 5,894 2028 5,403 Thereafter 13,121 Total lease payments 50,791 Less: interest and accretion (8,280) Present value of minimum lease payments 42,511 Less: current portion (8,727) Long-term portion $ 33,784 The weighted-average remaining lease terms and weighted-average discount rates are as follows: December 31, 2024 December 31, 2023 Weighted-average remaining lease term (years): Operating lease costs 3.60 4.18 Weighted-average discount rate: Operating lease costs 5.62 % 5.43 % For the years ended December 31, 2024 and 2023, our operating lease cost was $12.2 million and $13.0 million, respectively, and is primarily included in "Service expense” on our accompanying consolidated statements of operations. A summary of other lease information is as follows (in thousands): Year Ended December 31, 2024 Year Ended December 31, 2023 Operating cash flows from operating leases $ (10,049) $ (12,636) Amortization of operating lease ROU assets $ 11,444 $ 12,344 ROU assets obtained through operating lease liabilities $ 8,265 $ 12,715 </t>
        </is>
      </c>
    </row>
    <row r="5">
      <c r="A5" s="4" t="inlineStr">
        <is>
          <t>Leases</t>
        </is>
      </c>
      <c r="B5" s="4" t="inlineStr">
        <is>
          <t xml:space="preserve">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weighted-average discount rate of 5.62%.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4 December 31, 2023 Assets Operating lease assets Operating lease ROU assets $ 36,597 $ 39,776 Liabilities Current: Operating Current portion of operating lease liabilities $ 8,616 $ 8,727 Long-term: Operating Operating lease liabilities, less current portion 32,905 33,784 Total lease liabilities $ 41,521 $ 42,511 As of December 31, 2024, future maturities of lease liabilities were as follows (in thousands): Operating Leases 2025 $ 10,891 2026 8,910 2027 7,276 2028 6,598 2029 5,075 Thereafter 10,509 Total lease payments 49,259 Less: interest and accretion (7,738) Present value of minimum lease payments 41,521 Less: current portion (8,616) Long-term portion $ 32,905 As of December 31, 2023, future maturities of lease liabilities were as follows (in thousands): Operating Leases 2024 $ 10,434 2025 8,664 2026 7,275 2027 5,894 2028 5,403 Thereafter 13,121 Total lease payments 50,791 Less: interest and accretion (8,280) Present value of minimum lease payments 42,511 Less: current portion (8,727) Long-term portion $ 33,784 The weighted-average remaining lease terms and weighted-average discount rates are as follows: December 31, 2024 December 31, 2023 Weighted-average remaining lease term (years): Operating lease costs 3.60 4.18 Weighted-average discount rate: Operating lease costs 5.62 % 5.43 % For the years ended December 31, 2024 and 2023, our operating lease cost was $12.2 million and $13.0 million, respectively, and is primarily included in "Service expense” on our accompanying consolidated statements of operations. A summary of other lease information is as follows (in thousands): Year Ended December 31, 2024 Year Ended December 31, 2023 Operating cash flows from operating leases $ (10,049) $ (12,636) Amortization of operating lease ROU assets $ 11,444 $ 12,344 ROU assets obtained through operating lease liabilities $ 8,265 $ 12,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ederal and state tax benefit (provision) is summarized as follows (in thousands): Year Ended December 31, 2024 2023 2022 Federal income tax benefit (provision): Current $ (9,909) $ (10,296) $ (22,651) Deferred 16,596 14,431 25,291 Total federal income tax benefit 6,687 4,135 2,640 State income tax benefit (provision): Current (5,374) (3,067) (11,500) Deferred 4,193 3,251 11,895 Total state income tax benefit (provision) (1,181) 184 395 Total benefit for income taxes $ 5,506 $ 4,319 $ 3,035 A reconciliation of the benefit (provision) for income taxes with amounts determined by applying the statutory U.S. federal income tax rate to income before income taxes is as follows (in thousands): Year Ended December 31, 2024 2023 2022 Federal statutory rates 21.0 % 21.0 % 21.0 % Federal income tax benefit at statutory rates $ 41,714 $ 43,904 $ 1,024 Change in valuation allowance (21,728) (507) 648 Goodwill impairment (22,113) (38,451) — State income taxes, net of federal benefit 3,825 637 (521) Rate change 3,168 — — Tax credits 1,669 2,258 1,864 Life insurance expense 136 128 (183) Stock-based compensation (507) (791) 1,282 Political activities (357) (149) (197) Meals and entertainment (84) (154) (48) Change in uncertain tax positions (59) 396 (390) Compensation expense — (1,220) (251) Legal settlements — (1,608) — Subsidiary deconsolidation gain — — (148) Other (158) (124) (45) Income tax benefit $ 5,506 $ 4,319 $ 3,035 Effective income tax rate 2.8 % 2.1 % 62.2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4 2023 Deferred tax assets: Interest expense carryforward $ 40,317 $ 22,847 Accrued items and reserves 16,638 9,289 Software development/implementation costs 10,426 7,147 Deferred rent 9,914 1,543 Accounts receivable allowance 4,596 3,341 Net operating loss carryforwards 3,233 2,989 Stock-based compensation 2,363 1,861 Deferred financing costs 327 — Tax credit carryforwards 186 412 Deferred revenue 76 2,691 Capital loss carryforward — 957 Project costs — 223 Other 424 — Total deferred tax assets 88,500 53,300 Deferred tax liabilities: Goodwill and intangible assets 41,315 57,115 Property and equipment 15,116 19,051 Right of use asset 8,657 — Equity investment 8,058 11,604 Prepaid expenses 3,859 1,683 Deferred financing costs — 98 Other — 46 Total deferred tax liabilities 77,005 89,597 Net deferred tax assets (liabilities) 11,495 (36,297) Less valuation allowance (25,052) (3,287) Net deferred tax liabilities $ (13,557) $ (39,584) At December 31, 2024, the Company had no federal net operating loss (“NOL”) carryforwards. The Company also had approximately $49.7 million of state NOL carryforwards which expire as follows (in thousands): 2025 $ — 2026 — 2027 — 2028 — 2029 84 2030 and thereafter 49,658 Total state net operating loss carryforwards $ 49,742 Realization of the Company’s net operating loss carryforwards is dependent on reversing taxable temporary differences and on generating sufficient taxable income. Although realization is not assured, management believes it is more likely than not that all of the deferred tax assets will be realized to the extent they are not covered by a valuation allowance. The amount of the deferred tax assets considered realizable, however, could be reduced in the near term if estimates of future taxable income during the carryforward period are reduced. The net change in the total valuation allowance for the year ended December 31, 2024 was an increase of $21.8 million. The valuation allowance of $25.1 million includes amounts primarily for state NOLs and IRC Section 163(j) Limitation on Business Interest Expense carryforward for which the Company has concluded that it is more likely than not that these carryforwards will not be realized in the ordinary course of operations per a deferred scheduling exercise. The Company will continue to assess the valuation allowance, and to the extent it is determined that the valuation allowance should be changed, an appropriate adjustment will be recorded. Unrecognized Tax Benefits The Company recognizes interest and penalties as a component of income tax expense. During the years ended December 31, 2024, 2023, and 2022 the Company did not recognize a tax benefit or expense from interest or penalties. As of December 31, 2024 and 2023, the Company had accrued an immaterial amount, respectively, for the payment of penalties and interest. A reconciliation of the liability for unrecognized income tax benefits is as follows (in thousands): December 31, 2024 2023 2022 Unrecognized tax benefits, beginning of year $ 1,284 $ 1,680 $ 1,290 Increase (decrease) related to prior year tax positions (47) 44 108 Increase related to current year tax positions 332 374 415 Statute of limitations expiration (195) (814) (133) Unrecognized tax benefits, end of year $ 1,374 $ 1,284 $ 1,680 The entire ending balance in unrecognized tax benefits of $1.4 million as of December 31, 2024 would reduce tax expense and the Company's effective tax rate. The Company expects no material amount of the unrecognized tax benefits to be recognized during the next twelve months. The Company is subject to taxation in the U.S. and various state jurisdictions. The statute of limitations is generally three years for the U.S. and between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urveys, Audits and Governmental Investigations In the ordinary course of business, the Company may from time to time be or become subject to surveys, audits and governmental investigations under or with respect to various governmental programs and state and federal laws. Agencies associated with the programs and other third-party commercial payors periodically conduct extensive pre-payment or post-payment medical reviews or other audits of claims data to identify possible payments made or authorized other than in compliance with the requirements of Medicare or Medicaid. In order to conduct these reviews, documentation is requested from the Company and then that documentation is reviewed to determine compliance with applicable rules and regulations, including the eligibility of clients to receive benefits, the appropriateness of the care provided to those clients, and the documentation of that care. Similarly, other state and federal governmental agencies conduct reviews and investigations to confirm the Company's compliance with applicable laws where it operates, including regarding employment and wage related regulations and matters. The Company cannot predict the ultimate outcome of any regulatory reviews or other governmental surveys, audits or investigations, but management does not expect any ongoing surveys, audits or investigations involving the Company to have a material adverse effect on the business, liquidity, financial condition, or results of operations of the Company. Regardless of the Company's expectations, however, surveys and audits are subject to inherent uncertainties and can have a material adverse impact on the Company due to, among other reasons, potential regulatory orders that inhibit its ability to operate its business, amounts paid as reimbursement or in settlement of any such matter, diversion of management resources and investigative costs. Legal Proceedings In the ordinary course of business, the Company may from time to time be or become involved in various lawsuits, some of which may seek monetary damages, including claims for punitive damages. Management does not expect any ongoing lawsuits involving the Company to have a material impact on the business, liquidity, financial condition, or results of operations of the Company. Legal proceedings are subject to inherent uncertainties, however, and unfavorable rulings or other events could occur. Unfavorable resolutions could involve substantial monetary damages. In addition, in matters for which conduct remedies are sought, unfavorable resolutions could include an injunction or other order precluding particular business practices or requiring other remedies. An unfavorable outcome might result in a material adverse impact on our business, liquidity, financial position, or results of operations. The Company records accruals for loss contingencies related to legal matters when it is probable that a liability will be incurred and the amount of the loss can be reasonably estimated. If the Company determines that a range of reasonably possible losses can be estimated, the Company records an accrual for the most probable amount in the range. Due to the inherent difficulty in predicting the outcome of any legal proceeding, it may not be reasonably possible to estimate a range of potential liability until the matter is closer to resolution. Legal fees related to all legal matters are expensed as incurred. On January 29, 2025, a class action complaint for purported violation of federal securities laws was filed by Dinesh Kalera, individually and on behalf of a putative class of purchasers of our common stock between November 3, 2022 and September 15, 2024 (the “Alleged Class Period”), in the United States District Court for the District of Colorado against the Company and three of its officers who served as chief financial officer of the Company during the Alleged Class Period. The complaint alleges claims under Section 10(b) of the Securities Exchange Act of 1934 and Rule 10b-5 thereunder and asserts, among other things, that the Company’s public statements concerning its NEMT segment accounts receivable collections efforts and effectiveness, cash flow results, and contractual payment and collection terms were materially false and misleading or contained material omissions. The Company denies the allegations in all respects and believes its public disclosure at all times has been true, correct and complete in all material respects in compliance with all federal securities and other laws and intends to defend itself vigorously in this case. The Company cannot predict with any degree of certainty the outcome of this matter or determine the extent of any potential liability or damages that may result from this matter, if any, but the Company does not believe in any event that the ultimate outcome of this matter will have a material adverse effect on the Company’s business, liquidity, financial condition or results of operations. On September 27, 2022, Daniel Greenleaf, the Company’s former Chief Executive Officer, asserted claims in an arbitration against the Company. His claims alleged that the Company breached Mr. Greenleaf’s employment agreement and included a tort claim against the Company. Mr. Greenleaf’s arbitration complaint sought contractual, extra-contractual, and statutory damages. In May 2023, Mr. Greenleaf and the Company executed a settlement agreement related to both sides' claims in arbitration and a general release of all claims and the Company agreed to pay Mr. Greenleaf $9.6 million. The Company paid the settlement amount in full in May of 2023. On August 6, 2020, the Company’s subsidiary, ModivCare Solutions, LLC (“ModivCare Solutions”), was served with a putative class action lawsuit filed against it by Mohamed Farah, the owner of transportation provider Dalmar Transportation, in the Western District of Missouri, seeking to represent all non-employee transportation providers contracted with ModivCare Solutions. The lawsuit alleged claims under the Fair Labor Standards Act of 1938, as amended (the “FLSA”), and the Missouri Minimum Wage Act, and asserted that all transportation providers to ModivCare Solutions in the putative class should have been considered ModivCare Solutions’ employees rather than independent contractors. Following motions regarding class certification and related matters and the transfer of the matter to binding arbitration, the parties agreed on a settlement arrangement, which the arbitrator approved final on October 30, 2023. The class settlement payment was made in full on December 1, 2023. Notwithstanding the settlement payment, ModivCare Solutions believes that it is and has been in compliance with all material aspects with the laws and regulations regarding the characterization of the transportation providers as independent contractors, and does not believe that the settlement arrangement has had a material adverse effect on the Company’s business, liquidity, financial condition or results of operations. Since 2017, one of the Company's PCS segment subsidiaries, All Metro Home Care Services of New York, Inc. d/b/a All Metro Health Care (“All Metro”), has been subject to a class action lawsuit in state court claiming that, among other things, All Metro failed to properly pay live-in caregivers who stay in patients’ homes for 24 hours per day (“live-ins”). The Company pays live-ins for 13 hours per day as supported through a written opinion letter from the New York State Department of Labor (“NYSDOL”). The New York Court of Appeals (New York's highest court) in a similar case involving this issue issued an order in 2019 that agreed with the NYSDOL’s interpretation to pay live-ins for 13 hours per day instead of 24 hours if certain conditions were being met. Notwithstanding the court of appeals' order in the similar case, the parties to date have been unable to settle their dispute through mediation or otherwise, and therefore discovery in the matter is continuing. If the plaintiffs prove successful in this class action lawsuit, All Metro may be liable for back wages and liquidated damages dating back to November 2011. All Metro believes that it is and has been in compliance in all material respects with the laws and regulations covering pay for live-in caregivers (including the conditions described by the New York Court of Appeals in its order), intends to continue to defend itself vigorously with respect to this matter, and the Company does not believe in any event that the ultimate outcome of this matter will have a material adverse effect on the Company’s business, liquidity, financial condition or results of operations. Deferred Compensation Plan The Company has one deferred compensation plan for management and highly compensated employees of NEMT Services as of December 31, 2024. The deferred compensation plan is unfunded, and benefits are paid from the general assets of the Company. The total of participant deferrals, which is reflected in “Other long-term liabilities” in the consolidated balance sheets, was $2.3 million and $2.2 million at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events and transactions subsequent to the Company's consolidated balance sheet date and prior to the date of issuance. Exchange Agreement On January 9, 2025, pursuant to the Fifth Amendment to the Credit Agreement, the Company entered into an exchange agreement (the “Exchange Agreement”), with certain lenders party to the Amended Credit Agreement (the “Exchanging Noteholders”). The Exchange Agreement provides for the exchange (the “Exchange”) of up to $251.0 million in aggregate principal amount of the Company’s 5.000% Notes due 2029 held by the Exchanging Noteholders for an equivalent principal amount of second lien senior secured PIK toggle notes to be issued by the Company (the “Second Lien Notes”), pursuant to the terms and subject to the conditions set forth therein, subject to the receipt of requisite consents to make certain amendments to the indenture governing the Notes due 2029 to permit the Exchange and remove certain other covenants. Purchase and Exchange Agreement On January 9, 2025, the Company entered into a Purchase and Exchange Agreement (the “Purchase and Exchange Agreement”) with Coliseum Capital Partners, L.P., a Related Party, and Blackwell Partners LLC – Series A (together, the “Coliseum Investors”), which provides, among other things, for the Coliseum Investors (a) to purchase (the “Purchase”) $30.0 million in aggregate principal amount of the Second Lien Notes, at a purchase price equal to 100% of the principal amount of the Second Lien Notes plus any accrued and unpaid interest thereon from, and including, October 1, 2024 to, but excluding, the closing date of the Purchase and (b) to exchange approximately $20.0 million in aggregate principal amount of the Company’s Notes due 2029 held by the Coliseum Investors for an equivalent principal amount of the Second Lien Notes (the “Coliseum Exchange” and, together with the Purchase, the “Coliseum Transactions”), in each case pursuant to the terms and subject to the conditions set forth in the Purchase and Exchange Agreement. The Coliseum Transactions are conditioned upon the receipt of approval from 66-2/3% of the Company’s stockholders other than Coliseum pursuant to Section 203 of the Delaware General Corporation Law. Based on our evaluation, the Company is not aware of any other events or transactions that occurred subsequent to the consolidated balance sheet date and prior to the date of issuance that would require recognition or disclosur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dditions Balance at Charged to Charged to Deductions Balance at Year Ended December 31, 2024: Allowance for credit losses $ 969 $ 4,395 $ — $ (3,925) (1) $ 1,439 Year Ended December 31, 2023: Allowance for credit losses $ 2,078 $ 4,001 $ — $ (5,110) (1) $ 969 Year Ended December 31, 2022: Allowance for credit losses $ 2,296 $ 2,690 $ — $ (2,908) (1) $ 2,078 Notes: (1) Write-offs, net of recoveries. All other schedules are omitted because they are not applicable or the required information is shown in our financial statements or the related not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01278</v>
      </c>
      <c r="C4" s="7" t="n">
        <v>-204460</v>
      </c>
      <c r="D4" s="7" t="n">
        <v>-3180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2581</v>
      </c>
      <c r="C3" s="7" t="n">
        <v>2217</v>
      </c>
    </row>
    <row r="4">
      <c r="A4" s="4" t="inlineStr">
        <is>
          <t>Accounts receivable, net of allowance of $1,439 and $969, respectively</t>
        </is>
      </c>
      <c r="B4" s="6" t="n">
        <v>222317</v>
      </c>
      <c r="C4" s="6" t="n">
        <v>222537</v>
      </c>
    </row>
    <row r="5">
      <c r="A5" s="4" t="inlineStr">
        <is>
          <t>Contract receivables</t>
        </is>
      </c>
      <c r="B5" s="6" t="n">
        <v>117795</v>
      </c>
      <c r="C5" s="6" t="n">
        <v>143960</v>
      </c>
    </row>
    <row r="6">
      <c r="A6" s="4" t="inlineStr">
        <is>
          <t>Other receivables</t>
        </is>
      </c>
      <c r="B6" s="6" t="n">
        <v>16732</v>
      </c>
      <c r="C6" s="6" t="n">
        <v>8616</v>
      </c>
    </row>
    <row r="7">
      <c r="A7" s="4" t="inlineStr">
        <is>
          <t>Prepaid expenses and other current assets</t>
        </is>
      </c>
      <c r="B7" s="6" t="n">
        <v>25419</v>
      </c>
      <c r="C7" s="6" t="n">
        <v>27028</v>
      </c>
    </row>
    <row r="8">
      <c r="A8" s="4" t="inlineStr">
        <is>
          <t>Restricted cash</t>
        </is>
      </c>
      <c r="B8" s="6" t="n">
        <v>535</v>
      </c>
      <c r="C8" s="6" t="n">
        <v>565</v>
      </c>
    </row>
    <row r="9">
      <c r="A9" s="4" t="inlineStr">
        <is>
          <t>Total current assets</t>
        </is>
      </c>
      <c r="B9" s="6" t="n">
        <v>495379</v>
      </c>
      <c r="C9" s="6" t="n">
        <v>404923</v>
      </c>
    </row>
    <row r="10">
      <c r="A10" s="4" t="inlineStr">
        <is>
          <t>Property and equipment, net</t>
        </is>
      </c>
      <c r="B10" s="6" t="n">
        <v>82409</v>
      </c>
      <c r="C10" s="6" t="n">
        <v>85629</v>
      </c>
    </row>
    <row r="11">
      <c r="A11" s="4" t="inlineStr">
        <is>
          <t>Goodwill</t>
        </is>
      </c>
      <c r="B11" s="6" t="n">
        <v>680252</v>
      </c>
      <c r="C11" s="6" t="n">
        <v>785554</v>
      </c>
    </row>
    <row r="12">
      <c r="A12" s="4" t="inlineStr">
        <is>
          <t>Payor network, net</t>
        </is>
      </c>
      <c r="B12" s="6" t="n">
        <v>269020</v>
      </c>
      <c r="C12" s="6" t="n">
        <v>330738</v>
      </c>
    </row>
    <row r="13">
      <c r="A13" s="4" t="inlineStr">
        <is>
          <t>Other intangible assets, net</t>
        </is>
      </c>
      <c r="B13" s="6" t="n">
        <v>13300</v>
      </c>
      <c r="C13" s="6" t="n">
        <v>30197</v>
      </c>
    </row>
    <row r="14">
      <c r="A14" s="4" t="inlineStr">
        <is>
          <t>Equity investment</t>
        </is>
      </c>
      <c r="B14" s="6" t="n">
        <v>31427</v>
      </c>
      <c r="C14" s="6" t="n">
        <v>41531</v>
      </c>
    </row>
    <row r="15">
      <c r="A15" s="4" t="inlineStr">
        <is>
          <t>Operating lease right-of-use assets</t>
        </is>
      </c>
      <c r="B15" s="6" t="n">
        <v>36597</v>
      </c>
      <c r="C15" s="6" t="n">
        <v>39776</v>
      </c>
    </row>
    <row r="16">
      <c r="A16" s="4" t="inlineStr">
        <is>
          <t>Other assets</t>
        </is>
      </c>
      <c r="B16" s="6" t="n">
        <v>45948</v>
      </c>
      <c r="C16" s="6" t="n">
        <v>48927</v>
      </c>
    </row>
    <row r="17">
      <c r="A17" s="4" t="inlineStr">
        <is>
          <t>Total assets</t>
        </is>
      </c>
      <c r="B17" s="6" t="n">
        <v>1654332</v>
      </c>
      <c r="C17" s="6" t="n">
        <v>1767275</v>
      </c>
    </row>
    <row r="18">
      <c r="A18" s="3" t="inlineStr">
        <is>
          <t>Current liabilities:</t>
        </is>
      </c>
      <c r="B18" s="4" t="inlineStr">
        <is>
          <t xml:space="preserve"> </t>
        </is>
      </c>
      <c r="C18" s="4" t="inlineStr">
        <is>
          <t xml:space="preserve"> </t>
        </is>
      </c>
    </row>
    <row r="19">
      <c r="A19" s="4" t="inlineStr">
        <is>
          <t>Accounts payable</t>
        </is>
      </c>
      <c r="B19" s="6" t="n">
        <v>83068</v>
      </c>
      <c r="C19" s="6" t="n">
        <v>55241</v>
      </c>
    </row>
    <row r="20">
      <c r="A20" s="4" t="inlineStr">
        <is>
          <t>Accrued contract payables</t>
        </is>
      </c>
      <c r="B20" s="6" t="n">
        <v>22639</v>
      </c>
      <c r="C20" s="6" t="n">
        <v>117488</v>
      </c>
    </row>
    <row r="21">
      <c r="A21" s="4" t="inlineStr">
        <is>
          <t>Accrued transportation costs</t>
        </is>
      </c>
      <c r="B21" s="6" t="n">
        <v>96745</v>
      </c>
      <c r="C21" s="6" t="n">
        <v>97245</v>
      </c>
    </row>
    <row r="22">
      <c r="A22" s="4" t="inlineStr">
        <is>
          <t>Accrued expenses and other current liabilities</t>
        </is>
      </c>
      <c r="B22" s="6" t="n">
        <v>139176</v>
      </c>
      <c r="C22" s="6" t="n">
        <v>127901</v>
      </c>
    </row>
    <row r="23">
      <c r="A23" s="4" t="inlineStr">
        <is>
          <t>Current portion of operating lease liabilities</t>
        </is>
      </c>
      <c r="B23" s="6" t="n">
        <v>8616</v>
      </c>
      <c r="C23" s="6" t="n">
        <v>8727</v>
      </c>
    </row>
    <row r="24">
      <c r="A24" s="4" t="inlineStr">
        <is>
          <t>Short-term debt</t>
        </is>
      </c>
      <c r="B24" s="6" t="n">
        <v>274250</v>
      </c>
      <c r="C24" s="6" t="n">
        <v>113800</v>
      </c>
    </row>
    <row r="25">
      <c r="A25" s="4" t="inlineStr">
        <is>
          <t>Total current liabilities</t>
        </is>
      </c>
      <c r="B25" s="6" t="n">
        <v>624494</v>
      </c>
      <c r="C25" s="6" t="n">
        <v>520402</v>
      </c>
    </row>
    <row r="26">
      <c r="A26" s="4" t="inlineStr">
        <is>
          <t>Long-term debt, net of deferred financing costs of $30,689 and $16,243, respectively</t>
        </is>
      </c>
      <c r="B26" s="6" t="n">
        <v>986436</v>
      </c>
      <c r="C26" s="6" t="n">
        <v>983757</v>
      </c>
    </row>
    <row r="27">
      <c r="A27" s="4" t="inlineStr">
        <is>
          <t>Deferred tax liabilities</t>
        </is>
      </c>
      <c r="B27" s="6" t="n">
        <v>13557</v>
      </c>
      <c r="C27" s="6" t="n">
        <v>39584</v>
      </c>
    </row>
    <row r="28">
      <c r="A28" s="4" t="inlineStr">
        <is>
          <t>Operating lease liabilities, less current portion</t>
        </is>
      </c>
      <c r="B28" s="6" t="n">
        <v>32905</v>
      </c>
      <c r="C28" s="6" t="n">
        <v>33784</v>
      </c>
    </row>
    <row r="29">
      <c r="A29" s="4" t="inlineStr">
        <is>
          <t>Other long-term liabilities</t>
        </is>
      </c>
      <c r="B29" s="6" t="n">
        <v>35414</v>
      </c>
      <c r="C29" s="6" t="n">
        <v>33553</v>
      </c>
    </row>
    <row r="30">
      <c r="A30" s="4" t="inlineStr">
        <is>
          <t>Total liabilities</t>
        </is>
      </c>
      <c r="B30" s="6" t="n">
        <v>1692806</v>
      </c>
      <c r="C30" s="6" t="n">
        <v>1611080</v>
      </c>
    </row>
    <row r="31">
      <c r="A31" s="4" t="inlineStr">
        <is>
          <t>Commitments and contingencies (Note 17)</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Authorized 40,000,000 shares; $0.001 par value; 19,882,026 and 19,775,041, respectively, issued and outstanding (including treasury shares)</t>
        </is>
      </c>
      <c r="B33" s="6" t="n">
        <v>20</v>
      </c>
      <c r="C33" s="6" t="n">
        <v>20</v>
      </c>
    </row>
    <row r="34">
      <c r="A34" s="4" t="inlineStr">
        <is>
          <t>Additional paid-in capital</t>
        </is>
      </c>
      <c r="B34" s="6" t="n">
        <v>457406</v>
      </c>
      <c r="C34" s="6" t="n">
        <v>450945</v>
      </c>
    </row>
    <row r="35">
      <c r="A35" s="4" t="inlineStr">
        <is>
          <t>Accumulated deficit</t>
        </is>
      </c>
      <c r="B35" s="6" t="n">
        <v>-225715</v>
      </c>
      <c r="C35" s="6" t="n">
        <v>-24437</v>
      </c>
    </row>
    <row r="36">
      <c r="A36" s="4" t="inlineStr">
        <is>
          <t>Treasury shares, at cost, 5,558,898 and 5,571,004 shares, respectively</t>
        </is>
      </c>
      <c r="B36" s="6" t="n">
        <v>-270185</v>
      </c>
      <c r="C36" s="6" t="n">
        <v>-270333</v>
      </c>
    </row>
    <row r="37">
      <c r="A37" s="4" t="inlineStr">
        <is>
          <t>Total stockholders’ equity (deficit)</t>
        </is>
      </c>
      <c r="B37" s="6" t="n">
        <v>-38474</v>
      </c>
      <c r="C37" s="6" t="n">
        <v>156195</v>
      </c>
    </row>
    <row r="38">
      <c r="A38" s="4" t="inlineStr">
        <is>
          <t>Total liabilities and stockholders’ equity (deficit)</t>
        </is>
      </c>
      <c r="B38" s="7" t="n">
        <v>1654332</v>
      </c>
      <c r="C38" s="7" t="n">
        <v>1767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information technology ("IT") systems are critically important to our existing business operations and growth strategy. We provide services to individuals and others that require us to collect, process, maintain and retain sensitive and personal client confidential information in our IT systems, including protected health information ("PHI"), personally identifiable information ("PII"), financial information and other personal information about our customers and end-users, such as names, addresses, phone numbers, email addresses, identification numbers, sensitive health data, and payment account information. As a result, we are subject to complex and evolving United States privacy laws and regulations, including those pertaining to the handling of personal data, such as HIPAA and CCPA. In addition to protecting the privacy of all health-related information for our members, our IT infrastructure supports the operations of all aspects of our business and ensures that we are able to continue to serve our members' transportation, personal care, and monitoring needs and execute our strategy to better connect people with care. The Company's Enterprise Risk Management Team (the "ERM Team"), led by Internal Audit, works in collaboration with the Company's Information Security Team to set the enterprise risk strategy and make risk-informed decisions, which include the assessment and response to cybersecurity risk. The Company maintains an information security, technology, and cybersecurity risk management program overseen by the Chief Information Security Officer (the "CISO") that uses a risk-based methodology to support the security, confidentiality, integrity, and availability of its information. Controls over security, confidentiality, integrity, and availability are tested by external audit agencies, resulting in the Company's HITRUST, ISO 27007/27701, SOC2, and HIPAA certifications. The Company's information security, technology, and cybersecurity risk management program provides the structure for managing the respective risks utilizing a combination of automated tools, documented processes, and third-party assessments to identify and assess potential cybersecurity risks. As part of the risk program, third parties engaged by the Company are subject to initial and continuous security monitoring activities including the use of Security Information Event Monitoring ("SIEM") software and regularly scheduled vulnerability assessments performed by an independent third-party to capture and identify vulnerabilities, security events, and potential incidents. The Company also maintains a formal information security training program that includes training on matters such as phishing and email security best practices as well as data privacy which is required for all employees on an annual basis. While processes are in place to minimize the chance of a successful cyberattack, the Company has established incident response policies and procedures to address a cyber threat that may occur despite these safeguards. In these instances, the Company maintains a cybersecurity incident response policy (the "Incident Response Policy") and cybersecurity incident response plan (the "Incident Response Plan") to help ensure a timely, consistent and compliant response to actual or attempted cybersecurity incidents impacting the Company. The Incident Response Plan includes (1) detection, (2) analysis, which may include timely notice to the Audit Committee of our Board if deemed material or appropriate, (3) containment, (4) eradication, (5) recovery and (6) post-incident review. The Incident Response Plan includes leveraging the Company's cross-functional Cybersecurity Incident Committee that is supported by an organizational structure that includes executives across the Information Security, ERM, Finance, Legal, and Investor Relations functions of the business. The Cybersecurity Incident Committee is responsible for assessing the materiality of any cybersecurity incidents and for communicating any such incidents to the appropriate parties outside the Company. The Company relies on our IT systems and networks in connection with many of our business activities. Some of these networks and systems are managed by third-party service providers and are not under our direct control. The Company has implemented processes to manage the cybersecurity risks associated with its use of third-party service providers, including processes during the contract review phase by both Information Security and Legal teams providing contractual safeguards as well as ongoing monitoring of third-party service providers for incidents that may affect the Company. To date, no cybersecurity incidents have had such a material adverse effect on us, and we are not presently aware of any cybersecurity threats that are reasonably likely to materially affect us. Despite the security measures we have implemented, certain cyber incidents could materially disrupt our operational systems, compromise PHI or PII regarding customers or employees, delay our ability to provide critical services to our customers, and/or jeopardize the security of our facilities. We continuously seek to maintain a robust program of information security and controls, but the impact of a material information technology event could have a material adverse effect on our competitive position, reputation, results of operations, financial condition and cash flow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Enterprise Risk Management Team (the "ERM Team"), led by Internal Audit, works in collaboration with the Company's Information Security Team to set the enterprise risk strategy and make risk-informed decisions, which include the assessment and response to cybersecurity risk. The Company maintains an information security, technology, and cybersecurity risk management program overseen by the Chief Information Security Officer (the "CISO") that uses a risk-based methodology to support the security, confidentiality, integrity, and availability of its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s Roles and Responsibilities The Audit Committee is responsible for overseeing and monitoring the Company's information security, technology, and cybersecurity program and other IT and data privacy risks, controls, strategies, and procedures. The Audit Committee is comprised of board members with expertise in the areas of risk management, finance and technology, enabling them to effectively oversee such cybersecurity and other IT and data privacy risks. The Audit Committee receives updates from management as needed or at least quarterly which cover the Company's current cybersecurity and other IT and data privacy risk assessments and key risk areas. The Audit Committee also reviews and discusses with management, at least quarterly, and as needed, any material or significant cyber incidents that have occurred or are reasonably likely to occur. In addition, the Audit Committee receives regular updates on cybersecurity trends and emerging threats from the Information Security Team led by the CISO.</t>
        </is>
      </c>
    </row>
    <row r="11">
      <c r="A11" s="4" t="inlineStr">
        <is>
          <t>Cybersecurity Risk Board Committee or Subcommittee Responsible for Oversight [Text Block]</t>
        </is>
      </c>
      <c r="B11" s="4" t="inlineStr">
        <is>
          <t>The Audit Committee is responsible for overseeing and monitoring the Company's information security, technology, and cybersecurity program and other IT and data privacy risks, controls, strategies, and procedures.</t>
        </is>
      </c>
    </row>
    <row r="12">
      <c r="A12" s="4" t="inlineStr">
        <is>
          <t>Cybersecurity Risk Process for Informing Board Committee or Subcommittee Responsible for Oversight [Text Block]</t>
        </is>
      </c>
      <c r="B12" s="4" t="inlineStr">
        <is>
          <t>The Audit Committee receives updates from management as needed or at least quarterly which cover the Company's current cybersecurity and other IT and data privacy risk assessments and key risk areas. The Audit Committee also reviews and discusses with management, at least quarterly, and as needed, any material or significant cyber incidents that have occurred or are reasonably likely to occur. In addition, the Audit Committee receives regular updates on cybersecurity trends and emerging threats from the Information Security Team led by the CISO.</t>
        </is>
      </c>
    </row>
    <row r="13">
      <c r="A13" s="4" t="inlineStr">
        <is>
          <t>Cybersecurity Risk Role of Management [Text Block]</t>
        </is>
      </c>
      <c r="B13" s="4" t="inlineStr">
        <is>
          <t>Management's Roles and Responsibilities In collaboration with the ERM team and the Audit Committee, the Company's Information Security Team, overseen by the CISO, is responsible for assessing and managing cybersecurity risks including the prevention, mitigation, detection, and remediation of cybersecurity incidents. The Information Security Team is comprised of various Technology groups with the knowledge and expertise needed to execute the technical aspect of the Incident Response Plan. This team is led by the CISO and other technical leaders with significant experience in the information security field. The CISO has over 19 years of experience serving as a CISO and in other security leadership positions in the information security and cybersecurity fields, including roles as VP of Enterprise Technology, VP of Information Security, Director of Infrastructure and Cybersecurity, Director of Information Security, and Manager of Information Security. In addition to his work experience, the CISO holds a certification as a Certified Information System Security Professional (CISSP). The CISO works closely with other management positions, including the Chief Accounting Officer, Chief Information Officer, Chief Audit Officer, General Counsel, and VP of Investor Relations through the Cybersecurity Incident Committee in order to ensure that the Company has effective communication and understanding of its cybersecurity risk management. The processes by which the Information Security Team and CISO monitor the prevention, mitigation, detection, and remediation of cybersecurity incidents include regular vulnerability assessments and penetration testing, security incident and event management, continuous monitoring, and threat and intelligence gathering. The CISO reports to the Audit Committee on a quarterly basis, and as needed, to provide an overview of our cybersecurity risk posture, the effectiveness of our cybersecurity policies, procedures, and strategies, and any material or significant cybersecurity incidents that have occurred or are likely to occu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collaboration with the ERM team and the Audit Committee, the Company's Information Security Team, overseen by the CISO, is responsible for assessing and managing cybersecurity risks including the prevention, mitigation, detection, and remediation of cybersecurity incidents. The Information Security Team is comprised of various Technology groups with the knowledge and expertise needed to execute the technical aspect of the Incident Response Plan. This team is led by the CISO and other technical leaders with significant experience in the information security field. The CISO has over 19 years of experience serving as a CISO and in other security leadership positions in the information security and cybersecurity fields, including roles as VP of Enterprise Technology, VP of Information Security, Director of Infrastructure and Cybersecurity, Director of Information Security, and Manager of Information Security. In addition to his work experience, the CISO holds a certification as a Certified Information System Security Professional (CISSP). The CISO works closely with other management positions, including the Chief Accounting Officer, Chief Information Officer, Chief Audit Officer, General Counsel, and VP of Investor Relations through the Cybersecurity Incident Committee in order to ensure that the Company has effective communication and understanding of its cybersecurity risk management.</t>
        </is>
      </c>
    </row>
    <row r="16">
      <c r="A16" s="4" t="inlineStr">
        <is>
          <t>Cybersecurity Risk Management Expertise of Management Responsible [Text Block]</t>
        </is>
      </c>
      <c r="B16" s="4" t="inlineStr">
        <is>
          <t>The CISO has over 19 years of experience serving as a CISO and in other security leadership positions in the information security and cybersecurity fields, including roles as VP of Enterprise Technology, VP of Information Security, Director of Infrastructure and Cybersecurity, Director of Information Security, and Manager of Information Security. In addition to his work experience, the CISO holds a certification as a Certified Information System Security Professional (CISSP).</t>
        </is>
      </c>
    </row>
    <row r="17">
      <c r="A17" s="4" t="inlineStr">
        <is>
          <t>Cybersecurity Risk Process for Informing Management or Committees Responsible [Text Block]</t>
        </is>
      </c>
      <c r="B17" s="4" t="inlineStr">
        <is>
          <t>The processes by which the Information Security Team and CISO monitor the prevention, mitigation, detection, and remediation of cybersecurity incidents include regular vulnerability assessments and penetration testing, security incident and event management, continuous monitoring, and threat and intelligence gathering. The CISO reports to the Audit Committee on a quarterly basis, and as needed, to provide an overview of our cybersecurity risk posture, the effectiveness of our cybersecurity policies, procedures, and strategies, and any material or significant cybersecurity incidents that have occurred or are likely to occ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6, Equity Investment , for further information.</t>
        </is>
      </c>
    </row>
    <row r="5">
      <c r="A5" s="4" t="inlineStr">
        <is>
          <t>Reclassifications</t>
        </is>
      </c>
      <c r="B5" s="4" t="inlineStr">
        <is>
          <t xml:space="preserve">Reclassifications: </t>
        </is>
      </c>
    </row>
    <row r="6">
      <c r="A6" s="4" t="inlineStr">
        <is>
          <t>Principles of Consolidation</t>
        </is>
      </c>
      <c r="B6" s="4" t="inlineStr">
        <is>
          <t>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is>
      </c>
    </row>
    <row r="7">
      <c r="A7" s="4" t="inlineStr">
        <is>
          <t>Accounting Estimates</t>
        </is>
      </c>
      <c r="B7" s="4" t="inlineStr">
        <is>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t>
        </is>
      </c>
    </row>
    <row r="8">
      <c r="A8" s="4" t="inlineStr">
        <is>
          <t>Fair Value Measurements</t>
        </is>
      </c>
      <c r="B8" s="4" t="inlineStr">
        <is>
          <t>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4 and 2023, the carrying amount for cash and cash equivalents, accounts receivable (net of allowance for credit losses), current assets and current liabilities was equal to or approximated fair value due to their short-term nature or proximity to current market rates. Fair values for the Company's publicly traded debt securities are based on quoted market prices, when available, and for the Company's nonpublic debt are based on lender quotes, when available. See Note 11, Debt , for the fair value of the Company's long-term debt.</t>
        </is>
      </c>
    </row>
    <row r="9">
      <c r="A9" s="4" t="inlineStr">
        <is>
          <t>Cash and Cash Equivalents and Restricted Cash</t>
        </is>
      </c>
      <c r="B9" s="4" t="inlineStr">
        <is>
          <t>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Restricted Cash</t>
        </is>
      </c>
    </row>
    <row r="10">
      <c r="A10" s="4" t="inlineStr">
        <is>
          <t>Accounts Receivable and Allowance for Credit Losses</t>
        </is>
      </c>
      <c r="B10" s="4" t="inlineStr">
        <is>
          <t>Accounts Receivable and Allowance for Credit Losses The Company records accounts receivable amounts at the contractual amount, less contractual revenue adjustments based on amounts expected to be due from payors and less an allowance for credit losses. The Company maintains an allowance for credit losse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credit losses to reduce its net recognized receivable to an amount the Company reasonably expects to collect. As the Company primarily contracts with Medicaid and Medicare governmental payors, the Company is not subject to significant credit risk in the collection of accounts receivable.</t>
        </is>
      </c>
    </row>
    <row r="11">
      <c r="A11" s="4" t="inlineStr">
        <is>
          <t>Business Combinations</t>
        </is>
      </c>
      <c r="B11" s="4" t="inlineStr">
        <is>
          <t>Business Combinations The Company accounts for acquisitions in accordance with ASC Topic 805, Business Combinations . The acquisition method of accounting requires the Company to make significant estimates and assumptions as of the date of the acquisition related to the determination of the fair values (primarily Level 3) of the tangible and intangible assets acquired and liabilities assumed, and related to the determination of estimated lives of the depreciable assets acquired. The Company recognizes goodwill at the amount by which the purchase price exceeds the fair value of identified assets acquired and liabilities assumed. See Note 3, Acquisitions</t>
        </is>
      </c>
    </row>
    <row r="12">
      <c r="A12" s="4" t="inlineStr">
        <is>
          <t>Property and Equipment</t>
        </is>
      </c>
      <c r="B12" s="4" t="inlineStr">
        <is>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results of operations.</t>
        </is>
      </c>
    </row>
    <row r="13">
      <c r="A13" s="4" t="inlineStr">
        <is>
          <t>Internal-use Software</t>
        </is>
      </c>
      <c r="B13" s="4" t="inlineStr">
        <is>
          <t xml:space="preserve">Internal-use Software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and are included within "Property and equipment, net" on the consolidated balance sheets. The capitalized costs are amortized using the straight-line method over the estimated useful life of the software, ranging from 3 to 10 years. As of December 31, 2024 and 2023, capitalized costs associated with the internal-use software, net of accumulated amortization were $26.1 million and $21.3 million, respectively. The amount of accumulated amortization as of December 31, 2024 and 2023 was $7.8 million and $2.6 million, respectively. Amortization expense during the years ended December 31, 2024, 2023, and 2022 totaled $5.2 million, $2.5 million, and $0.1 million respectively. </t>
        </is>
      </c>
    </row>
    <row r="14">
      <c r="A14" s="4" t="inlineStr">
        <is>
          <t>Recoverability of Goodwill</t>
        </is>
      </c>
      <c r="B14" s="4" t="inlineStr">
        <is>
          <t>Recoverability of Goodwill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hen evaluating goodwill for impairment, the Company first performs a qualitative assessment for each reporting unit to determine whether it is more likely than not that the fair value of a reporting unit is less than its carrying value. If the qualitative assessment suggests that it is more likely than not that the fair value of a reporting unit is less than its carrying value, then the Company performs a quantitative assessment and compares the fair value of the reporting unit to its carrying value and to the extent the carrying value is greater than the fair value, the difference is recorded as an impairment in the consolidated statements of operations. The Company performed a quantitative test comparing the carrying value of the Company's reporting units with their respective fair value. The fair value of the Company's reporting units is estimated using either an income approach, a market valuation approach, or a blended approach. The income approach produces an estimated fair value of a reporting unit based on the present value of the cash flows the Company expects the reporting unit to generate in the future. Estimates included in the discounted cash flow model are primarily Level 3 inputs and include the discount rate, which the Company determines based on adjusting an industry-wide weighted-average cost of capital for size, geography, risk free rates,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Company’s significant estimates in the market approach include the selected similar companies with comparable business factors such as size, growth, profitability, risk and return on investment and the multiples the Company applies to earnings before interest, taxes, depreciation and amortization (“EBITDA”) to estimate the fair value of the reporting unit. As a result of the Company's annual goodwill assessments during the years 2024 and 2023, the Company determined that based on its qualitative assessment for each reporting unit, factors existed which required the Company to test its goodwill and indefinite-lived intangible assets for impairment. Accordingly, the Company performed a quantitative assessment during each annual testing period which resulted in the Company recording a non-cash goodwill impairment charge of $105.3 million within its Monitoring reporting unit during the 2024 annual period and recording a non-cash goodwill impairment charge of $183.1 million, of which $137.3 million was recorded in the PCS reporting unit and $45.8 million was recorded in the Monitoring reporting unit during the 2023 annual period. See Note 9, Goodwill and Intangible Assets , for additional details.</t>
        </is>
      </c>
    </row>
    <row r="15">
      <c r="A15" s="4" t="inlineStr">
        <is>
          <t>Recoverability of Intangible Assets Subject to Amortization and Other Long-Lived Assets</t>
        </is>
      </c>
      <c r="B15" s="4" t="inlineStr">
        <is>
          <t>Recoverability of Intangible Assets Subject to Amortization and Other Long-Lived Assets Intangible assets subject to amortization and other long-lived assets are carried at cost and are amortized or depreciated on a straight-line basis over their estimated useful lives of 2 to 10 years. In accordance with ASC 360, Property, Plant, and Equipment</t>
        </is>
      </c>
    </row>
    <row r="16">
      <c r="A16" s="4" t="inlineStr">
        <is>
          <t>Accrued Transportation Costs</t>
        </is>
      </c>
      <c r="B16" s="4" t="inlineStr">
        <is>
          <t xml:space="preserve">Accrued Transportation Costs The Company generally contracts with third-party providers to provide transportation services to customers. The cost of transportation is recorded in the month the services are rendered based upon contractual rates and mileage estimates. Once a trip is completed, the third-party transportation providers will furnish invoices for actual mileage incurred. Any trips that have </t>
        </is>
      </c>
    </row>
    <row r="17">
      <c r="A17" s="4" t="inlineStr">
        <is>
          <t>Deferred Financing Costs and Debt Discounts</t>
        </is>
      </c>
      <c r="B17" s="4" t="inlineStr">
        <is>
          <t>Deferred Financing Costs and Debt Discounts</t>
        </is>
      </c>
    </row>
    <row r="18">
      <c r="A18" s="4" t="inlineStr">
        <is>
          <t>Revenue Recognition</t>
        </is>
      </c>
      <c r="B18" s="4" t="inlineStr">
        <is>
          <t>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Monitoring segment, the Company's performance obligation is to stand ready to perform in-home clinical monitoring and quality improvement services that leverage personal emergency response systems, vitals monitoring devices, relationship-based care, and data-driven patient engagement solution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Monitoring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5, Revenue Recognition .</t>
        </is>
      </c>
    </row>
    <row r="19">
      <c r="A19" s="4" t="inlineStr">
        <is>
          <t>Government Grants</t>
        </is>
      </c>
      <c r="B19" s="4" t="inlineStr">
        <is>
          <t>The Company periodically receives government grants and other forms of government assistance which are not generated from the Company's contractual performance obligations under ASC 606, Revenue from Contracts with Customers . Funding received from governmental entities under government programs generally requires that the recipient attests to and complies with certain terms and conditions of receiving the funding. Government grant distributions have been received primarily under the CARES Act Public Health and Social Services Emergency Fund ("Provider Relief Fund" or "PRF") and the American Rescue Plan Act of 2021 ("ARPA") Coronavirus State and Local Fiscal Recovery Fund ("SLFRF"). These funds were established to provide economic relief payments and stimulus to companies to address the health and economic impacts of the COVID-19 pandemic. During the third quarter of 2023, the Company also filed amended payroll tax returns for 2020 and 2021 to claim refunds for Employee Retention Credits ("ERC"). ERC is a U.S. federal tax credit introduced to support businesses and organizations during the COVID-19 pandemic that was initially established under the CARES Act in 2020 and was later expanded and extended by subsequent legislation, including the Consolidated Appropriations Act of 2021 and the American Rescue Plan Act of 2021. The Company has also received government grant distributions from other entities that provide funds with specific stipulations on the usage of these funds. Distributions received under the CARES Act PRF and the ARPA SLFRF are targeted to assist with incremental health care related expenses or lost revenue attributable to the COVID-19 pandemic and/or provide stimulus to support long-term growth and recovery. When received, these government grants are generally recorded on the consolidated balance sheets in "Accrued expenses and other current liabilities" until the time at which there is reasonable assurance the conditions of the grant will be met, at which point they are recognized on the consolidated statement of operations. Once recognized, the Company records these government grants as "Grant income" if the grant is related to the loss of revenues, or as an offset to "Service expense" if the grant is used to offset certain costs for which the grants are intended to compensate. The Company received distributions from government grants of approximately $19.5 million, $21.8 million, $16.3 million during the years ended December 31, 2024, 2023, and 2022, respectively. During the year ended December 31, 2024, no funds were recognized as grant income and $24.1 million were recognized as an offset to " Service expense Grant income Accrued Expenses and Other Current Liabilities .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recognize these amounts as grant income. At this time, the Company is unaware of any other pending or upcoming audits or inquiries related to amounts received under PRF. As a condition to receiving SLFRF distributions, providers must agree to use the funds to respond to the Public Health Emergency ("PHE") or its negative economic impacts, to respond to workers performing essential work by providing premium pay to eligible workers and to offset reduction in revenue due to the COVID-19 PHE as stipulated by the states in which the funds were received. All recipients of SLFRF distributions are required to comply with the reporting requirements that the state in which the funds originated requests in order for the states to meet the requirements as described in the terms and conditions as determined by the Department of the Treasury. The Company is in the process of complying with all known reporting requirements to date.</t>
        </is>
      </c>
    </row>
    <row r="20">
      <c r="A20" s="4" t="inlineStr">
        <is>
          <t>Stock-Based Compensation</t>
        </is>
      </c>
      <c r="B20" s="4" t="inlineStr">
        <is>
          <t>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and determines the fair value of restricted stock awards or units ("RSAs" or "RSUs") based on the closing market price of the Company’s Common Stock on the date of grant. Forfeitures for stock options, RSAs, and RSUs are recorded as they occur. The expense for stock-based compensation awards is amortized on a straight-line basis over the requisite service period, which is typically the vesting period. •</t>
        </is>
      </c>
    </row>
    <row r="21">
      <c r="A21" s="4" t="inlineStr">
        <is>
          <t>Income Taxes</t>
        </is>
      </c>
      <c r="B21" s="4" t="inlineStr">
        <is>
          <t>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6,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0% likely to be realized upon settlement with the tax authority is recognized in the consolidated financial statements.</t>
        </is>
      </c>
    </row>
    <row r="22">
      <c r="A22" s="4" t="inlineStr">
        <is>
          <t>Loss Reserves for Certain Reinsurance Programs and Self-Funded Insurance Programs</t>
        </is>
      </c>
      <c r="B22" s="4" t="inlineStr">
        <is>
          <t>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4 and 2023, the Company had reserves of $30.0 million and $20.2 million, respectively, for the automobile, general and professional liability and workers’ compensation reinsurance policies. The gross reserve as of December 31, 2024 and 2023 of $58.0 million and $45.7 million, respectively, is classified as current liabilities and other long-term liabilities in the consolidated balance sheets. The estimated amount to be reimbursed to the Company as of December 31, 2024 and 2023 was $28.0 million and $25.5 million, respectively, and is classified as other long-term assets in the consolidated balance sheets. The Company regularly analyzes its reserves for incurred but not reported claims, and for reported but not paid claims related to its reinsurance and self-funded insurance programs. The Company believes its reserves are adequate. However, judgment is involved in assessing these reserves, such as in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4 and 2023, the Company had $3.3 million and $1.8 million, respectively, in reserves for its self-funded health insurance programs. The reserves are classified as “Accrued expenses and other current liabilities” in the consolidated balance sheets.</t>
        </is>
      </c>
    </row>
    <row r="23">
      <c r="A23" s="4" t="inlineStr">
        <is>
          <t>Earnings (Loss) Per Share</t>
        </is>
      </c>
      <c r="B23" s="4" t="inlineStr">
        <is>
          <t>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loss) per share includes the potential dilution that may occur from stock-based awards and other stock-based commitments using the treasury stock or the as-if converted methods, as applicable. For additional information on how the Company computes earnings (loss) per share, see Note 14, Earnings (Loss) Per Share .</t>
        </is>
      </c>
    </row>
    <row r="24">
      <c r="A24" s="4" t="inlineStr">
        <is>
          <t>Recent Accounting Pronouncements</t>
        </is>
      </c>
      <c r="B24" s="4" t="inlineStr">
        <is>
          <t>Recent Accounting Pronouncements During the year ended December 31, 2024, the Company adopted the following accounting pronouncement: In November 2023, the FASB issued ASU 2023-07, Segment Reporting (Topic 280): Improvements to Reportable Segment Disclosures ("ASU 2023-07"). This update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by reportable segment and a description of the composition of other segment items ,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ASU 2023-07 is effective for public business entities for fiscal years beginning after December 15, 2023, with early adoption permitted. The Company adopted ASU 2023-07 for the fiscal year ended December 31, 2024. Recent accounting pronouncements that the Company has yet to adopt are as follows: In December 2023, the FASB issued ASU 2023-09, Income Taxes (Topic 740): Improvements to Income Tax Disclosures ("ASU 2023-09"). This update enhances the transparency and decision usefulness of income tax disclosures including updates to the disclosures related to the rate reconciliation and income taxes paid. These updates improve transparency by requiring consistent categories and greater disaggregation of information in the rate reconciliation and requiring income taxes paid to be disaggregated by jurisdiction. ASU 2023-09 is effective for public business entities for fiscal years beginning after December 15, 2024, with early adoption permitted.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ummarizes the allocation of the consideration transferred to acquired identifiable assets and assumed liabilities as of the acquisition date of May 11, 2022 (in thousands): Cash (1) $ 391 Accounts receivable (2) 2,355 Prepaid expenses and other (3) 771 Property and equipment (4) 2,639 Intangible assets (5) 21,950 Goodwill (6) 44,346 Accounts payable (7) (281) Accrued expenses and other current liabilities (7) (577) Total of assets acquired less liabilities assumed $ 71,594 (1) During 2022, the Company received an additional $0.1 million of cash related to net working capital adjustments, and therefore, the initial balance of $0.3 million was increased to $0.4 million. (2) Management has valued accounts receivable based on the estimated future collectability of the receivables portfolio. During 2022, it was determined that $0.6 million of the initial accounts receivable balance was uncollectible, and therefore, the initial balance of $3.0 million was decreased to $2.4 million. (3) Given the short-term nature of the balance of prepaid expenses and other assets, the carrying value represents the fair value. (4) The acquired property and equipment consists primarily of personal emergency response system devices, with the remainder consisting of computer equipment and furniture and fixtures. The Company valued the personal emergency response system devices utilizing the cost approach. Through this valuation, it was determined that $0.1 million of acquired property and equipment did not exist, and therefore, the initial balance of $2.7 million was decreased to $2.6 million. The carrying value of the remainder of the property and equipment, consisting primarily of computer equipment and furniture and fixtures, is assumed to represent the fair value. (5) The allocation of consideration exchanged to intangible assets acquired is as follows (in thousands, except useful lives): Type Useful Life Value Payor network Amortizable 7 years $ 21,600 Trade name Amortizable 2 years 350 $ 21,950 The Company valued the payor network utilizing the multi-period excess earnings method and trade names utilizing the relief-from-royalty method. The weighted average useful life of the acquired intangible assets is approximately 6.9 years. (6) The acquisition initially resulted in $43.7 million of goodwill as a result of expected synergies due to future customers driven by expansion into different markets and an increase in market share. During the measurement period, accounts receivable was reduced by $0.6 million which caused a corresponding increase to goodwill. Also during the measurement period, cash increased by $0.1 million related to working capital adjustments, which caused a corresponding decrease to goodwill, and acquired property and equipment decreased by $0.1 million, which caused a corresponding increase to goodwill. The result of these adjustments was a total goodwill balance of $44.3 million. All of the acquired goodwill is deductible for tax purposes. </t>
        </is>
      </c>
    </row>
    <row r="5">
      <c r="A5" s="4" t="inlineStr">
        <is>
          <t>Schedule of Finite-Lived and Indefinite-Lived Intangible Assets Acquired as Part of Business Combination</t>
        </is>
      </c>
      <c r="B5" s="4" t="inlineStr">
        <is>
          <t xml:space="preserve">The fair value of the net consideration is as follows (in thousands, except useful lives): Type Useful Life Value Payor network Amortizable 6 years $ 7,297 Assembled workforce Amortizable 6 years 309 $ 7,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Attributable to the Company's Business Segments</t>
        </is>
      </c>
      <c r="B4" s="4" t="inlineStr">
        <is>
          <t xml:space="preserve">The following table sets forth certain financial information attributable to the Company’s business segments for the years ended December 31, 2024, 2023 and 2022 (in thousands): Year Ended December 31, 2024 NEMT PCS Monitoring Corporate and Other (1) Total Service revenue, net $ 1,957,275 $ 745,299 $ 77,739 $ 7,273 $ 2,787,586 Purchased services 1,504,970 — — — 1,504,970 Payroll and related costs 172,800 594,150 17,077 556 784,583 Other service expense 50,214 5,108 15,207 7,133 77,662 Service expense 1,727,984 599,258 32,284 7,689 2,367,215 General and administrative expense 124,475 92,738 20,439 60,739 298,391 Depreciation and amortization 30,170 51,252 26,788 1,255 109,465 Impairment of goodwill — — 105,302 — 105,302 Operating income (loss) 74,646 2,051 (107,074) (62,410) (92,787) Interest expense, net — — — 94,053 94,053 Loss on extinguishment of debt — — — 11,797 11,797 Income (loss) before income taxes and equity method investment 74,646 2,051 (107,074) (168,260) (198,637) Income tax benefit (provision) (14,482) 866 726 18,396 5,506 Equity in net loss of investee, net of tax (316) — — (7,831) (8,147) Net income (loss) $ 59,848 $ 2,917 $ (106,348) $ (157,695) $ (201,278) Balance Sheet Information Equity investment $ 1,441 $ — $ — $ 29,986 $ 31,427 Goodwill $ 135,186 $ 415,444 $ 129,592 $ 30 $ 680,252 Total assets $ 490,947 $ 720,620 $ 232,794 $ 209,971 $ 1,654,332 Year Ended December 31, 2023 NEMT PCS Monitoring Corporate and Other (1) Total Service revenue, net $ 1,951,447 $ 715,615 $ 77,941 $ 6,167 $ 2,751,170 Grant income (2) — 5,037 — — 5,037 Purchased services 1,456,796 — — — 1,456,796 Payroll and related costs 203,199 555,606 13,539 285 772,629 Other service expense 49,795 6,313 13,486 5,199 74,793 Service expense 1,709,790 561,919 27,025 5,484 2,304,218 General and administrative expense 115,355 86,767 22,971 79,471 304,564 Depreciation and amortization 27,409 51,402 24,536 924 104,271 Impairment of goodwill — 137,331 45,769 — 183,100 Operating income (loss) 98,893 (116,767) (42,360) (79,712) (139,946) Interest expense, net — — — 69,120 69,120 Income (loss) before income taxes and equity method investment 98,893 (116,767) (42,360) (148,832) (209,066) Income tax benefit (provision) (26,602) (5,403) (1,459) 37,783 4,319 Equity in net income (loss) of investee, net of tax 1,057 — — (770) 287 Net income (loss) $ 73,348 $ (122,170) $ (43,819) $ (111,819) $ (204,460) Balance Sheet Information Equity investment $ 1,653 $ — $ — $ 39,878 $ 41,531 Goodwill $ 135,186 $ 415,444 $ 234,894 $ 30 $ 785,554 Total assets $ 542,100 $ 763,366 $ 344,527 $ 117,282 $ 1,767,275 Year Ended December 31, 2022 NEMT PCS Monitoring Corporate and Other (1) Total Service revenue, net $ 1,768,442 $ 667,674 $ 68,277 $ — $ 2,504,393 Grant income (2) — 7,351 — — 7,351 Purchased services 1,267,006 — — — 1,267,006 Payroll and related costs 180,382 513,748 12,086 — 706,216 Other service expense 40,059 6,317 12,476 — 58,852 Service expense 1,487,447 520,065 24,562 — 2,032,074 General and administrative expense 146,935 91,365 23,156 60,715 322,171 Depreciation and amortization 28,709 51,025 19,854 827 100,415 Operating income (loss) 105,351 12,570 705 (61,542) 57,084 Interest expense, net — — — 61,961 61,961 Income (loss) before income taxes and equity method investment 105,351 12,570 705 (123,503) (4,877) Income tax benefit (provision) (26,855) (2,810) (208) 32,908 3,035 Equity in net income (loss) of investee, net of tax 71 — — (30,035) (29,964) Net income (loss) $ 78,567 $ 9,760 $ 497 $ (120,630) $ (31,806) Balance Sheet Information Equity investment $ 186 $ — $ — $ 41,117 $ 41,303 Goodwill $ 135,186 $ 552,775 $ 280,663 $ 30 $ 968,654 Total assets $ 496,605 $ 950,181 $ 396,944 $ 100,542 $ 1,944,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disaggregated revenue from contracts with customers by contract type for the years ended December 31, 2024, 2023 and 2022 (in thousands): Year Ended December 31, 2024 2023 2022 NEMT capitated contracts $ 1,583,347 $ 1,663,987 $ 1,553,407 NEMT FFS contracts 373,928 287,460 215,035 Total NEMT service revenue, net 1,957,275 1,951,447 1,768,442 PCS FFS contracts 745,299 715,615 667,674 Monitoring PMPM contracts 77,739 77,941 68,277 Other service revenue 7,273 6,167 — Total service revenue, net $ 2,787,586 $ 2,751,170 $ 2,504,393 </t>
        </is>
      </c>
    </row>
    <row r="5">
      <c r="A5" s="4" t="inlineStr">
        <is>
          <t>Schedule of Accounts Receivable</t>
        </is>
      </c>
      <c r="B5" s="4" t="inlineStr">
        <is>
          <t xml:space="preserve">The following table provides information about accounts receivable, net as of December 31, 2024 and 2023 (in thousands): December 31, 2024 December 31, 2023 Accounts receivable $ 223,756 $ 223,506 Allowance for credit losses (1,439) (969) Accounts receivable, net $ 222,317 $ 222,537 </t>
        </is>
      </c>
    </row>
    <row r="6">
      <c r="A6" s="4" t="inlineStr">
        <is>
          <t>Schedule of Contract with Customer, Asset and Liability</t>
        </is>
      </c>
      <c r="B6" s="4" t="inlineStr">
        <is>
          <t xml:space="preserve">The following table provides information about other revenue related accounts included on the accompanying consolidated balance sheets (in thousands): December 31, 2024 December 31, 2023 Accrued contract payables (1) $ 22,639 $ 117,488 Contract receivables (2) $ 117,795 $ 143,960 Deferred revenue, current $ 300 $ 2,629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The following tables provide the summary activity of total contract payables and receivables as reported within the consolidated balance sheets (in thousands): December 31, 2023 Additional Amounts Recorded Amounts Paid or Settled December 31, 2024 Reconciliation contract payables $ 12,294 $ 7,167 $ (16,042) $ 3,419 Profit rebate/corridor contract payables 94,775 (13,257) (68,923) 12,595 Overpayments and other cash items 10,419 45,131 (48,925) 6,625 Total contract payables $ 117,488 $ 39,041 $ (133,890) $ 22,639 Reconciliation contract receivables $ 57,002 $ 99,203 $ (122,456) $ 33,749 Corridor contract receivables 86,958 86,707 (89,619) 84,046 Total contract receivables $ 143,960 $ 185,910 $ (212,075) $ 117,795 December 31, 2022 Additional Amounts Recorded Amounts Paid or Settled December 31, 2023 Reconciliation contract payables $ 25,853 $ 17,723 $ (31,282) $ 12,294 Profit rebate/corridor contract payables 155,161 61,623 (122,009) 94,775 Overpayments and other cash items 13,273 23,322 (26,176) 10,419 Total contract payables $ 194,287 $ 102,668 $ (179,467) $ 117,488 Reconciliation contract receivables $ 48,153 $ 59,184 $ (50,335) $ 57,002 Corridor contract receivables 23,405 64,009 (456) 86,958 Total contract receivables $ 71,558 $ 123,193 $ (50,791) $ 143,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12 Months Ended</t>
        </is>
      </c>
    </row>
    <row r="2">
      <c r="B2" s="2" t="inlineStr">
        <is>
          <t>Dec. 31, 2024</t>
        </is>
      </c>
    </row>
    <row r="3">
      <c r="A3" s="3" t="inlineStr">
        <is>
          <t>Equity Method Investment, Summarized Financial Information [Abstract]</t>
        </is>
      </c>
      <c r="B3" s="4" t="inlineStr">
        <is>
          <t xml:space="preserve"> </t>
        </is>
      </c>
    </row>
    <row r="4">
      <c r="A4" s="4" t="inlineStr">
        <is>
          <t>Schedule of Income Statement and Balance Sheet Disclosure</t>
        </is>
      </c>
      <c r="B4" s="4" t="inlineStr">
        <is>
          <t>Summary financial information for Matrix on a standalone basis is as follows (in thousands): December 31, 2024 December 31, 2023 Current assets $ 52,583 $ 112,090 Long-term assets $ 344,977 $ 351,143 Current liabilities $ 38,356 $ 41,584 Long-term liabilities $ 272,354 $ 314,316 Year ended December 31, 2024 Year ended December 31, 2023 Year ended December 31, 2022 Revenue $ 301,084 $ 325,192 $ 300,306 Operating income (loss) $ 9,730 $ 30,418 $ (83,110) Net loss $ (18,963) $ (1,689) $ (98,1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were comprised of the following (in thousands): December 31, 2024 December 31, 2023 Prepaid insurance $ 6,272 $ 7,231 Deferred ERP implementation costs 3,528 2,875 Deferred financing costs on credit facility 2,858 2,638 Other prepaid expenses 12,761 14,284 Total prepaid expenses and other current assets $ 25,419 $ 27,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xcept useful lives): Estimated December 31, Life (years) 2024 2023 Software 3 — 10 $ 66,252 $ 57,658 Computer, office and telecommunications equipment 2 — 7 38,930 39,201 Monitoring equipment 3 39,381 33,547 Leasehold improvements Shorter of useful life or lease term 16,834 12,848 Construction and development in progress N/A 6,213 7,136 Automobiles 5 4,899 5,334 Furniture and fixtures 3 — 10 3,643 4,486 Buildings 30 — 40 388 1,886 Land N/A 12 292 Total property and equipment 176,552 162,388 Less accumulated depreciation (94,143) (76,759) Total property and equipment, net $ 82,409 $ 85,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are presented in the following table (in thousands): NEMT PCS Monitoring Corporate and Other Total Goodwill balances as of December 31, 2022, before cumulative loss Goodwill $ 231,186 $ 552,775 $ 280,663 $ 30 $ 1,064,654 Accumulated impairment losses (96,000) — — — (96,000) Goodwill balances as of December 31, 2022, after cumulative loss $ 135,186 $ 552,775 $ 280,663 $ 30 $ 968,654 Balances as of December 31, 2023 Impairment of goodwill — (137,331) (45,769) — (183,100) $ 135,186 $ 415,444 $ 234,894 $ 30 $ 785,554 Balances as of December 31, 2024 Impairment of goodwill — — (105,302) — (105,302) $ 135,186 $ 415,444 $ 129,592 $ 30 $ 680,252 </t>
        </is>
      </c>
    </row>
    <row r="5">
      <c r="A5" s="4" t="inlineStr">
        <is>
          <t>Schedule of Finite-Lived Intangible Assets</t>
        </is>
      </c>
      <c r="B5" s="4" t="inlineStr">
        <is>
          <t>As of December 31, 2024 and 2023, intangible assets consisted of the following (in thousands, except estimated useful lives): December 31, 2024 2023 Estimated Gross Accumulated Gross Accumulated Payor networks 3 - 10 $ 540,309 $ (271,289) $ 540,298 $ (209,560) Trademarks and trade names 2 - 10 48,541 (48,541) 48,541 (34,978) Developed technology 3 - 10 29,301 (17,593) 29,389 (14,732) Non-compete agreement 2 - 5 1,610 (1,050) 1,610 (730) New York LHCSA Permit Indefinite 770 — 770 — Assembled workforce 6 - 10 444 (182) 444 (117) Total $ 620,975 $ (338,655) $ 621,052 $ (260,117)</t>
        </is>
      </c>
    </row>
    <row r="6">
      <c r="A6" s="4" t="inlineStr">
        <is>
          <t>Schedule of Future Amortization Expense</t>
        </is>
      </c>
      <c r="B6" s="4" t="inlineStr">
        <is>
          <t xml:space="preserve">The total amortization expense is estimated to be as follows for the next five years as of December 31, 2024 (in thousands): Year Amount 2025 $ 64,352 2026 55,774 2027 51,226 2028 44,439 2029 23,036 Total $ 238,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and other current liabilities were comprised of the following (in thousands): December 31, 2024 2023 Accrued compensation and related liabilities $ 35,018 $ 48,033 Insurance reserves 33,350 22,014 Accrued interest 21,187 10,498 Accrued legal fees 15,794 10,148 Accrued operating expenses 10,602 15,884 Accrued government grants (1) 6,284 9,156 Union pension obligation 886 1,573 Deferred revenue 300 2,629 Other 15,755 7,966 Total accrued expenses and other current liabilities $ 139,176 $ 127,901 (1) Accrued government grants include payments received from government entities in relation to the PRF and SLFRF to offset lost revenue or increased expenditures for which the related expenditure has not yet been incurred and thus the related payments are deferred as of December 31, 2024 and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439</v>
      </c>
      <c r="C3" s="7" t="n">
        <v>969</v>
      </c>
    </row>
    <row r="4">
      <c r="A4" s="4" t="inlineStr">
        <is>
          <t>Debt financing fees</t>
        </is>
      </c>
      <c r="B4" s="7" t="n">
        <v>30689</v>
      </c>
      <c r="C4" s="7" t="n">
        <v>16243</v>
      </c>
    </row>
    <row r="5">
      <c r="A5" s="4" t="inlineStr">
        <is>
          <t>Common stock, shares authorized (in shares)</t>
        </is>
      </c>
      <c r="B5" s="6" t="n">
        <v>40000000</v>
      </c>
      <c r="C5" s="6" t="n">
        <v>40000000</v>
      </c>
    </row>
    <row r="6">
      <c r="A6" s="4" t="inlineStr">
        <is>
          <t>Common stock, par (in dollars per share)</t>
        </is>
      </c>
      <c r="B6" s="8" t="n">
        <v>0.001</v>
      </c>
      <c r="C6" s="8" t="n">
        <v>0.001</v>
      </c>
    </row>
    <row r="7">
      <c r="A7" s="4" t="inlineStr">
        <is>
          <t>Common stock, shares, issued (in shares)</t>
        </is>
      </c>
      <c r="B7" s="6" t="n">
        <v>19882026</v>
      </c>
      <c r="C7" s="6" t="n">
        <v>19775041</v>
      </c>
    </row>
    <row r="8">
      <c r="A8" s="4" t="inlineStr">
        <is>
          <t>Common stock, shares, outstanding (in shares)</t>
        </is>
      </c>
      <c r="B8" s="6" t="n">
        <v>19882026</v>
      </c>
      <c r="C8" s="6" t="n">
        <v>19775041</v>
      </c>
    </row>
    <row r="9">
      <c r="A9" s="4" t="inlineStr">
        <is>
          <t>Treasury stock, shares (in shares)</t>
        </is>
      </c>
      <c r="B9" s="6" t="n">
        <v>5558898</v>
      </c>
      <c r="C9" s="6" t="n">
        <v>5571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long-term debt and short-term debt as of December 31, 2024 and 2023 consisted of the following (in thousands): December 31, Description Date of Issuance 2024 2023 Senior Unsecured Notes $500.0 million 5.875% due November 15, 2025 11/4/2020 $ — $ 494,011 $500.0 million 5.000% due October 1, 2029 (effective interest rate 5.401%) 8/24/2021 491,311 489,746 Term Loan Facility $525.0 million SOFR + 4.750% due July 1, 2031 (1) 7/1/2024 495,125 — Total long-term debt $ 986,436 $ 983,757 Revolving Credit Facility 2/3/2022 $ 269,000 $ 113,800 Current Portion of Term Loan Facility (2) 7/1/2024 5,250 — Total short-term debt $ 274,250 $ 113,800 (1) The $525.0 million Term Loan Facility bears interest at (i) a SOFR-based benchmark plus 4.75% or (ii) a prime rate (or other alternate base rate) benchmark plus 3.75%% in the case of ABR Loans (as such terms are defined in the amended Credit Agreement) and matures on the earlier of (a) July 1, 2031 and (b) July 2, 2029 if any of the Company's 2029 Notes (as defined below) remain outstanding on that date. (2) The Term Loan Facility requires principal payments of $1.3 million on a quarterly basis and accordingly, a portion of the Term Loan Facility in the amount of $5.3 million is classified as a current liability within the "Short-term debt" line item on the consolidated balance sheets as of December 31, 2024.</t>
        </is>
      </c>
    </row>
    <row r="5">
      <c r="A5" s="4" t="inlineStr">
        <is>
          <t>Schedule of Debt Instrument Redemption</t>
        </is>
      </c>
      <c r="B5" s="4" t="inlineStr">
        <is>
          <t>On or after October 1, 2024, the Company may redeem all or a part of the 2029 Notes upon not less than ten plus accrued and unpaid interest, if any, on the 2029 Notes redeemed, to, but excluding, the applicable redemption date, if redeemed during the 12-month period beginning on October 1 of the years indicated below: Year Percentage 2025 101.250% 2026 and thereafter 100.000%</t>
        </is>
      </c>
    </row>
    <row r="6">
      <c r="A6" s="4" t="inlineStr">
        <is>
          <t>Schedule of Maturities of Long-Term Debt</t>
        </is>
      </c>
      <c r="B6" s="4" t="inlineStr">
        <is>
          <t xml:space="preserve">Annual maturities on all debt outstanding at December 31, 2024, are as follows: Maturities 2025 $ 274,250 2026 — 2027 — 2028 — 2029 500,000 Thereafter 517,125 Total maturities 1,291,375 Unamortized deferred issuance costs 30,689 Total debt outstanding, short-term and long-term 1,260,686 Less short-term debt 274,250 Total long-term debt outstanding $ 986,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imilar Arrangement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2006 Plan Activity</t>
        </is>
      </c>
      <c r="B4" s="4" t="inlineStr">
        <is>
          <t xml:space="preserve">The following table summarizes the activity under the 2006 Plan as of December 31, 2024: Number of shares Number of shares Number of shares of the Company’s Common Stock subject to issuance future grants Stock Options Stock Grants 2006 Plan 5,400,000 601,519 46,579 572,625 </t>
        </is>
      </c>
    </row>
    <row r="5">
      <c r="A5" s="4" t="inlineStr">
        <is>
          <t>Schedule of Stock-Based Compensation Valuation Assumptions</t>
        </is>
      </c>
      <c r="B5" s="4" t="inlineStr">
        <is>
          <t>The fair value of each stock option awarded to employees is estimated on the date of grant using the Black-Scholes option-pricing formula based on the following assumptions for the years ended December 31, 2023 and 2022. No stock options were awarded to employees during the year ended December 31, 2024. Year Ended December 31, 2023 2022 Expected dividend yield 0.0% 0.0% Expected stock price volatility 49.6% - 49.6% 39.6% - 46.5% Risk-free interest rate 3.7% - 3.7% 1.6% - 4.4% Expected life of options (years) 3.5 - 3.5 3.5 - 4.5</t>
        </is>
      </c>
    </row>
    <row r="6">
      <c r="A6" s="4" t="inlineStr">
        <is>
          <t>Schedule of Stock Option Activity</t>
        </is>
      </c>
      <c r="B6" s="4" t="inlineStr">
        <is>
          <t xml:space="preserve">The following table summarizes the stock option activity for the year ended December 31, 2024: Year ended December 31, 2024 Number Weighted- Weighted- Aggregate Balance at beginning of year, January 1 82,586 $ 104.89 Granted — — Exercised — — Forfeited/Canceled (13,623) 74.81 Expired (22,384) 100.05 Outstanding at end of year, December 31 46,579 $ 116.01 1.51 $ — Vested or expected to vest at end of year, December 31 46,579 $ 116.01 1.51 $ — Exercisable at end of year, December 31 39,656 $ 118.08 1.38 $ — </t>
        </is>
      </c>
    </row>
    <row r="7">
      <c r="A7" s="4" t="inlineStr">
        <is>
          <t>Schedule of Weighted-Average Grant Date Fair Value, Total Intrinsic Value, and Cash Received</t>
        </is>
      </c>
      <c r="B7" s="4" t="inlineStr">
        <is>
          <t xml:space="preserve">The weighted-average grant date fair value for options granted, total intrinsic value and cash received by the Company related to options exercised during the years ended December 31, 2023 and 2022 were as follows (in thousands, except for fair value per share). The Company did not grant any stock options to employees and no stock options were exercised by employees during the year ended December 31, 2024: Year ended December 31, 2023 2022 Weighted-average grant date fair value per share $ 56.43 $ 106.90 Options exercised: Total intrinsic value $ (7) $ 3,057 </t>
        </is>
      </c>
    </row>
    <row r="8">
      <c r="A8" s="4" t="inlineStr">
        <is>
          <t>Schedule of Restricted Stock and Restricted Stock Units Activity</t>
        </is>
      </c>
      <c r="B8" s="4" t="inlineStr">
        <is>
          <t xml:space="preserve">The following table summarizes the activity of the shares and weighted-average grant date fair value of the Company’s unvested RSAs and RSUs during the year ended December 31, 2024: Shares Weighted-average Non-vested at beginning of year, January 1 298,074 $ 44.65 Granted 231,429 $ 41.01 Vested (100,235) $ 52.49 Forfeited or cancelled (113,922) $ 45.04 Non-vested at end of year, December 31 315,346 $ 39.35 </t>
        </is>
      </c>
    </row>
    <row r="9">
      <c r="A9" s="4" t="inlineStr">
        <is>
          <t>Schedule of Performance-Based Restricted Stock Units, Activity</t>
        </is>
      </c>
      <c r="B9" s="4" t="inlineStr">
        <is>
          <t xml:space="preserve">The following table summarizes the activity of the shares and weighted-average grant date fair value of the Company's unvested PRSUs during the year ended December 31, 2024: Shares Weighted-average Non-vested at beginning of year, January 1 206,036 $ 43.24 Granted 148,395 $ 53.43 Vested — $ — Forfeited or cancelled (97,152) $ 51.74 Non-vested at end of year, December 31 257,279 $ 45.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The following table details the computation of basic and diluted loss per share (in thousands, except share and per share data): Year ended December 31, 2024 2023 2022 Numerator: Net loss $ (201,278) $ (204,460) $ (31,806) Denominator: Denominator for basic and diluted earnings per share -- weighted-average shares 14,239,549 14,173,957 14,061,839 Loss per share: Basic loss per share $ (14.14) $ (14.43) $ (2.26) Diluted loss per share $ (14.14) $ (14.43) $ (2.26)</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Year ended December 31, 2024 2023 2022 Stock options to purchase common stock 64,561 100,499 118,260 Restricted stock awards and restricted stock units 308,171 87,056 58,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lassifications</t>
        </is>
      </c>
      <c r="B4" s="4" t="inlineStr">
        <is>
          <t xml:space="preserve">A summary of all lease classifications in our consolidated balance sheets is as follows (in thousands): Leases Classification December 31, 2024 December 31, 2023 Assets Operating lease assets Operating lease ROU assets $ 36,597 $ 39,776 Liabilities Current: Operating Current portion of operating lease liabilities $ 8,616 $ 8,727 Long-term: Operating Operating lease liabilities, less current portion 32,905 33,784 Total lease liabilities $ 41,521 $ 42,511 </t>
        </is>
      </c>
    </row>
    <row r="5">
      <c r="A5" s="4" t="inlineStr">
        <is>
          <t>Schedule of Operating Lease of Future Maturities</t>
        </is>
      </c>
      <c r="B5" s="4" t="inlineStr">
        <is>
          <t xml:space="preserve">As of December 31, 2024, future maturities of lease liabilities were as follows (in thousands): Operating Leases 2025 $ 10,891 2026 8,910 2027 7,276 2028 6,598 2029 5,075 Thereafter 10,509 Total lease payments 49,259 Less: interest and accretion (7,738) Present value of minimum lease payments 41,521 Less: current portion (8,616) Long-term portion $ 32,905 As of December 31, 2023, future maturities of lease liabilities were as follows (in thousands): Operating Leases 2024 $ 10,434 2025 8,664 2026 7,275 2027 5,894 2028 5,403 Thereafter 13,121 Total lease payments 50,791 Less: interest and accretion (8,280) Present value of minimum lease payments 42,511 Less: current portion (8,727) Long-term portion $ 33,784 </t>
        </is>
      </c>
    </row>
    <row r="6">
      <c r="A6" s="4" t="inlineStr">
        <is>
          <t>Schedule of Lease Cost</t>
        </is>
      </c>
      <c r="B6" s="4" t="inlineStr">
        <is>
          <t xml:space="preserve">The weighted-average remaining lease terms and weighted-average discount rates are as follows: December 31, 2024 December 31, 2023 Weighted-average remaining lease term (years): Operating lease costs 3.60 4.18 Weighted-average discount rate: Operating lease costs 5.62 % 5.43 % A summary of other lease information is as follows (in thousands): Year Ended December 31, 2024 Year Ended December 31, 2023 Operating cash flows from operating leases $ (10,049) $ (12,636) Amortization of operating lease ROU assets $ 11,444 $ 12,344 ROU assets obtained through operating lease liabilities $ 8,265 $ 12,7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ederal, State and Foreign Income Tax Provision</t>
        </is>
      </c>
      <c r="B4" s="4" t="inlineStr">
        <is>
          <t xml:space="preserve">The federal and state tax benefit (provision) is summarized as follows (in thousands): Year Ended December 31, 2024 2023 2022 Federal income tax benefit (provision): Current $ (9,909) $ (10,296) $ (22,651) Deferred 16,596 14,431 25,291 Total federal income tax benefit 6,687 4,135 2,640 State income tax benefit (provision): Current (5,374) (3,067) (11,500) Deferred 4,193 3,251 11,895 Total state income tax benefit (provision) (1,181) 184 395 Total benefit for income taxes $ 5,506 $ 4,319 $ 3,035 </t>
        </is>
      </c>
    </row>
    <row r="5">
      <c r="A5" s="4" t="inlineStr">
        <is>
          <t>Schedule of Effective Income Tax Rate Reconciliation</t>
        </is>
      </c>
      <c r="B5" s="4" t="inlineStr">
        <is>
          <t>A reconciliation of the benefit (provision) for income taxes with amounts determined by applying the statutory U.S. federal income tax rate to income before income taxes is as follows (in thousands): Year Ended December 31, 2024 2023 2022 Federal statutory rates 21.0 % 21.0 % 21.0 % Federal income tax benefit at statutory rates $ 41,714 $ 43,904 $ 1,024 Change in valuation allowance (21,728) (507) 648 Goodwill impairment (22,113) (38,451) — State income taxes, net of federal benefit 3,825 637 (521) Rate change 3,168 — — Tax credits 1,669 2,258 1,864 Life insurance expense 136 128 (183) Stock-based compensation (507) (791) 1,282 Political activities (357) (149) (197) Meals and entertainment (84) (154) (48) Change in uncertain tax positions (59) 396 (390) Compensation expense — (1,220) (251) Legal settlements — (1,608) — Subsidiary deconsolidation gain — — (148) Other (158) (124) (45) Income tax benefit $ 5,506 $ 4,319 $ 3,035 Effective income tax rate 2.8 % 2.1 % 62.2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4 2023 Deferred tax assets: Interest expense carryforward $ 40,317 $ 22,847 Accrued items and reserves 16,638 9,289 Software development/implementation costs 10,426 7,147 Deferred rent 9,914 1,543 Accounts receivable allowance 4,596 3,341 Net operating loss carryforwards 3,233 2,989 Stock-based compensation 2,363 1,861 Deferred financing costs 327 — Tax credit carryforwards 186 412 Deferred revenue 76 2,691 Capital loss carryforward — 957 Project costs — 223 Other 424 — Total deferred tax assets 88,500 53,300 Deferred tax liabilities: Goodwill and intangible assets 41,315 57,115 Property and equipment 15,116 19,051 Right of use asset 8,657 — Equity investment 8,058 11,604 Prepaid expenses 3,859 1,683 Deferred financing costs — 98 Other — 46 Total deferred tax liabilities 77,005 89,597 Net deferred tax assets (liabilities) 11,495 (36,297) Less valuation allowance (25,052) (3,287) Net deferred tax liabilities $ (13,557) $ (39,584)</t>
        </is>
      </c>
    </row>
    <row r="7">
      <c r="A7" s="4" t="inlineStr">
        <is>
          <t>Schedule of Operating Loss Carryforwards</t>
        </is>
      </c>
      <c r="B7" s="4" t="inlineStr">
        <is>
          <t xml:space="preserve">At December 31, 2024, the Company had no federal net operating loss (“NOL”) carryforwards. The Company also had approximately $49.7 million of state NOL carryforwards which expire as follows (in thousands): 2025 $ — 2026 — 2027 — 2028 — 2029 84 2030 and thereafter 49,658 Total state net operating loss carryforwards $ 49,742 </t>
        </is>
      </c>
    </row>
    <row r="8">
      <c r="A8" s="4" t="inlineStr">
        <is>
          <t>Schedule of Unrecognized Tax Benefits Rollforward</t>
        </is>
      </c>
      <c r="B8" s="4" t="inlineStr">
        <is>
          <t xml:space="preserve">A reconciliation of the liability for unrecognized income tax benefits is as follows (in thousands): December 31, 2024 2023 2022 Unrecognized tax benefits, beginning of year $ 1,284 $ 1,680 $ 1,290 Increase (decrease) related to prior year tax positions (47) 44 108 Increase related to current year tax positions 332 374 415 Statute of limitations expiration (195) (814) (133) Unrecognized tax benefits, end of year $ 1,374 $ 1,284 $ 1,6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 - USD ($) $ in Millions</t>
        </is>
      </c>
      <c r="B1" s="2" t="inlineStr">
        <is>
          <t>Dec. 31, 2024</t>
        </is>
      </c>
      <c r="C1" s="2" t="inlineStr">
        <is>
          <t>Jul. 01, 2024</t>
        </is>
      </c>
      <c r="D1" s="2" t="inlineStr">
        <is>
          <t>Dec. 31, 2023</t>
        </is>
      </c>
    </row>
    <row r="2">
      <c r="A2" s="4" t="inlineStr">
        <is>
          <t>Credit Agreement</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Face amount</t>
        </is>
      </c>
      <c r="B4" s="4" t="inlineStr">
        <is>
          <t xml:space="preserve"> </t>
        </is>
      </c>
      <c r="C4" s="7" t="n">
        <v>255</v>
      </c>
      <c r="D4" s="4" t="inlineStr">
        <is>
          <t xml:space="preserve"> </t>
        </is>
      </c>
    </row>
    <row r="5">
      <c r="A5" s="4" t="inlineStr">
        <is>
          <t>Fifth Amendment | Credit Agreement</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Face amount</t>
        </is>
      </c>
      <c r="B7" s="7" t="n">
        <v>75</v>
      </c>
      <c r="C7" s="4" t="inlineStr">
        <is>
          <t xml:space="preserve"> </t>
        </is>
      </c>
      <c r="D7" s="4" t="inlineStr">
        <is>
          <t xml:space="preserve"> </t>
        </is>
      </c>
    </row>
    <row r="8">
      <c r="A8" s="4" t="inlineStr">
        <is>
          <t>Matrix</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Equity method investment, ownership percentage</t>
        </is>
      </c>
      <c r="B10" s="10" t="n">
        <v>0.436</v>
      </c>
      <c r="C10" s="4" t="inlineStr">
        <is>
          <t xml:space="preserve"> </t>
        </is>
      </c>
      <c r="D10" s="10" t="n">
        <v>0.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2" customWidth="1" min="5" max="5"/>
    <col width="22" customWidth="1" min="6" max="6"/>
    <col width="16" customWidth="1" min="7" max="7"/>
  </cols>
  <sheetData>
    <row r="1">
      <c r="A1" s="1" t="inlineStr">
        <is>
          <t>Significant Accounting Policies and Recent Accounting Pronouncements (Details) - USD ($)</t>
        </is>
      </c>
      <c r="B1" s="2" t="inlineStr">
        <is>
          <t>3 Months Ended</t>
        </is>
      </c>
      <c r="D1" s="2" t="inlineStr">
        <is>
          <t>12 Months Ended</t>
        </is>
      </c>
    </row>
    <row r="2">
      <c r="B2" s="2" t="inlineStr">
        <is>
          <t>Jun. 30, 2024</t>
        </is>
      </c>
      <c r="C2" s="2" t="inlineStr">
        <is>
          <t>Jun. 30, 2023</t>
        </is>
      </c>
      <c r="D2" s="2" t="inlineStr">
        <is>
          <t>Dec. 31, 2024</t>
        </is>
      </c>
      <c r="E2" s="2" t="inlineStr">
        <is>
          <t>Dec. 31, 2023</t>
        </is>
      </c>
      <c r="F2" s="2" t="inlineStr">
        <is>
          <t>Dec. 31, 2022</t>
        </is>
      </c>
      <c r="G2" s="2" t="inlineStr">
        <is>
          <t>Jul. 0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fe (Yrs)</t>
        </is>
      </c>
      <c r="B4" s="4" t="inlineStr">
        <is>
          <t xml:space="preserve"> </t>
        </is>
      </c>
      <c r="C4" s="4" t="inlineStr">
        <is>
          <t xml:space="preserve"> </t>
        </is>
      </c>
      <c r="D4" s="4" t="inlineStr">
        <is>
          <t>7 years 8 months 12 days</t>
        </is>
      </c>
      <c r="E4" s="4" t="inlineStr">
        <is>
          <t xml:space="preserve"> </t>
        </is>
      </c>
      <c r="F4" s="4" t="inlineStr">
        <is>
          <t xml:space="preserve"> </t>
        </is>
      </c>
      <c r="G4" s="4" t="inlineStr">
        <is>
          <t xml:space="preserve"> </t>
        </is>
      </c>
    </row>
    <row r="5">
      <c r="A5" s="4" t="inlineStr">
        <is>
          <t>Impairment of goodwill</t>
        </is>
      </c>
      <c r="B5" s="4" t="inlineStr">
        <is>
          <t xml:space="preserve"> </t>
        </is>
      </c>
      <c r="C5" s="4" t="inlineStr">
        <is>
          <t xml:space="preserve"> </t>
        </is>
      </c>
      <c r="D5" s="7" t="n">
        <v>105302000</v>
      </c>
      <c r="E5" s="7" t="n">
        <v>183100000</v>
      </c>
      <c r="F5" s="7" t="n">
        <v>0</v>
      </c>
      <c r="G5" s="4" t="inlineStr">
        <is>
          <t xml:space="preserve"> </t>
        </is>
      </c>
    </row>
    <row r="6">
      <c r="A6" s="4" t="inlineStr">
        <is>
          <t>Accrued Transportation Costs</t>
        </is>
      </c>
      <c r="B6" s="4" t="inlineStr">
        <is>
          <t xml:space="preserve"> </t>
        </is>
      </c>
      <c r="C6" s="4" t="inlineStr">
        <is>
          <t xml:space="preserve"> </t>
        </is>
      </c>
      <c r="D6" s="6" t="n">
        <v>96745000</v>
      </c>
      <c r="E6" s="6" t="n">
        <v>97245000</v>
      </c>
      <c r="F6" s="4" t="inlineStr">
        <is>
          <t xml:space="preserve"> </t>
        </is>
      </c>
      <c r="G6" s="4" t="inlineStr">
        <is>
          <t xml:space="preserve"> </t>
        </is>
      </c>
    </row>
    <row r="7">
      <c r="A7" s="4" t="inlineStr">
        <is>
          <t>Deferred financing costs on credit facility</t>
        </is>
      </c>
      <c r="B7" s="4" t="inlineStr">
        <is>
          <t xml:space="preserve"> </t>
        </is>
      </c>
      <c r="C7" s="4" t="inlineStr">
        <is>
          <t xml:space="preserve"> </t>
        </is>
      </c>
      <c r="D7" s="6" t="n">
        <v>2900000</v>
      </c>
      <c r="E7" s="6" t="n">
        <v>2600000</v>
      </c>
      <c r="F7" s="4" t="inlineStr">
        <is>
          <t xml:space="preserve"> </t>
        </is>
      </c>
      <c r="G7" s="4" t="inlineStr">
        <is>
          <t xml:space="preserve"> </t>
        </is>
      </c>
    </row>
    <row r="8">
      <c r="A8" s="4" t="inlineStr">
        <is>
          <t>Unamortized deferred issuance costs</t>
        </is>
      </c>
      <c r="B8" s="4" t="inlineStr">
        <is>
          <t xml:space="preserve"> </t>
        </is>
      </c>
      <c r="C8" s="4" t="inlineStr">
        <is>
          <t xml:space="preserve"> </t>
        </is>
      </c>
      <c r="D8" s="6" t="n">
        <v>30689000</v>
      </c>
      <c r="E8" s="4" t="inlineStr">
        <is>
          <t xml:space="preserve"> </t>
        </is>
      </c>
      <c r="F8" s="4" t="inlineStr">
        <is>
          <t xml:space="preserve"> </t>
        </is>
      </c>
      <c r="G8" s="4" t="inlineStr">
        <is>
          <t xml:space="preserve"> </t>
        </is>
      </c>
    </row>
    <row r="9">
      <c r="A9" s="4" t="inlineStr">
        <is>
          <t>Grant distribution amount</t>
        </is>
      </c>
      <c r="B9" s="4" t="inlineStr">
        <is>
          <t xml:space="preserve"> </t>
        </is>
      </c>
      <c r="C9" s="4" t="inlineStr">
        <is>
          <t xml:space="preserve"> </t>
        </is>
      </c>
      <c r="D9" s="6" t="n">
        <v>19500000</v>
      </c>
      <c r="E9" s="6" t="n">
        <v>21800000</v>
      </c>
      <c r="F9" s="6" t="n">
        <v>16300000</v>
      </c>
      <c r="G9" s="4" t="inlineStr">
        <is>
          <t xml:space="preserve"> </t>
        </is>
      </c>
    </row>
    <row r="10">
      <c r="A10" s="4" t="inlineStr">
        <is>
          <t>Government assistance, operating income, increase (decrease)</t>
        </is>
      </c>
      <c r="B10" s="4" t="inlineStr">
        <is>
          <t xml:space="preserve"> </t>
        </is>
      </c>
      <c r="C10" s="4" t="inlineStr">
        <is>
          <t xml:space="preserve"> </t>
        </is>
      </c>
      <c r="D10" s="6" t="n">
        <v>0</v>
      </c>
      <c r="E10" s="6" t="n">
        <v>5000000</v>
      </c>
      <c r="F10" s="6" t="n">
        <v>7400000</v>
      </c>
      <c r="G10" s="4" t="inlineStr">
        <is>
          <t xml:space="preserve"> </t>
        </is>
      </c>
    </row>
    <row r="11">
      <c r="A11" s="4" t="inlineStr">
        <is>
          <t>Government assistance, operating expense, increase (decrease)</t>
        </is>
      </c>
      <c r="B11" s="4" t="inlineStr">
        <is>
          <t xml:space="preserve"> </t>
        </is>
      </c>
      <c r="C11" s="4" t="inlineStr">
        <is>
          <t xml:space="preserve"> </t>
        </is>
      </c>
      <c r="D11" s="7" t="n">
        <v>24100000</v>
      </c>
      <c r="E11" s="7" t="n">
        <v>14200000</v>
      </c>
      <c r="F11" s="7" t="n">
        <v>1600000</v>
      </c>
      <c r="G11" s="4" t="inlineStr">
        <is>
          <t xml:space="preserve"> </t>
        </is>
      </c>
    </row>
    <row r="12">
      <c r="A12" s="4" t="inlineStr">
        <is>
          <t>Government Assistance, Operating Expense, Decrease (Increase), Statement of Income or Comprehensive Income [Extensible Enumeration]</t>
        </is>
      </c>
      <c r="B12" s="4" t="inlineStr">
        <is>
          <t xml:space="preserve"> </t>
        </is>
      </c>
      <c r="C12" s="4" t="inlineStr">
        <is>
          <t xml:space="preserve"> </t>
        </is>
      </c>
      <c r="D12" s="4" t="inlineStr">
        <is>
          <t>Service expense</t>
        </is>
      </c>
      <c r="E12" s="4" t="inlineStr">
        <is>
          <t>Service expense</t>
        </is>
      </c>
      <c r="F12" s="4" t="inlineStr">
        <is>
          <t>Service expense</t>
        </is>
      </c>
      <c r="G12" s="4" t="inlineStr">
        <is>
          <t xml:space="preserve"> </t>
        </is>
      </c>
    </row>
    <row r="13">
      <c r="A13" s="4" t="inlineStr">
        <is>
          <t>Government Assistance, Operating Income, Increase (Decrease), Statement of Income or Comprehensive Income [Extensible Enumeration]</t>
        </is>
      </c>
      <c r="B13" s="4" t="inlineStr">
        <is>
          <t xml:space="preserve"> </t>
        </is>
      </c>
      <c r="C13" s="4" t="inlineStr">
        <is>
          <t xml:space="preserve"> </t>
        </is>
      </c>
      <c r="D13" s="4" t="inlineStr">
        <is>
          <t>Grant income (Note 2)</t>
        </is>
      </c>
      <c r="E13" s="4" t="inlineStr">
        <is>
          <t>Grant income (Note 2)</t>
        </is>
      </c>
      <c r="F13" s="4" t="inlineStr">
        <is>
          <t>Grant income (Note 2)</t>
        </is>
      </c>
      <c r="G13" s="4" t="inlineStr">
        <is>
          <t xml:space="preserve"> </t>
        </is>
      </c>
    </row>
    <row r="14">
      <c r="A14" s="4" t="inlineStr">
        <is>
          <t>Gross reinsurance liability reserve</t>
        </is>
      </c>
      <c r="B14" s="4" t="inlineStr">
        <is>
          <t xml:space="preserve"> </t>
        </is>
      </c>
      <c r="C14" s="4" t="inlineStr">
        <is>
          <t xml:space="preserve"> </t>
        </is>
      </c>
      <c r="D14" s="7" t="n">
        <v>58000000</v>
      </c>
      <c r="E14" s="7" t="n">
        <v>45700000</v>
      </c>
      <c r="F14" s="4" t="inlineStr">
        <is>
          <t xml:space="preserve"> </t>
        </is>
      </c>
      <c r="G14" s="4" t="inlineStr">
        <is>
          <t xml:space="preserve"> </t>
        </is>
      </c>
    </row>
    <row r="15">
      <c r="A15" s="4" t="inlineStr">
        <is>
          <t>Reimbursable reinsurance reserve</t>
        </is>
      </c>
      <c r="B15" s="4" t="inlineStr">
        <is>
          <t xml:space="preserve"> </t>
        </is>
      </c>
      <c r="C15" s="4" t="inlineStr">
        <is>
          <t xml:space="preserve"> </t>
        </is>
      </c>
      <c r="D15" s="6" t="n">
        <v>28000000</v>
      </c>
      <c r="E15" s="6" t="n">
        <v>25500000</v>
      </c>
      <c r="F15" s="4" t="inlineStr">
        <is>
          <t xml:space="preserve"> </t>
        </is>
      </c>
      <c r="G15" s="4" t="inlineStr">
        <is>
          <t xml:space="preserve"> </t>
        </is>
      </c>
    </row>
    <row r="16">
      <c r="A16" s="4" t="inlineStr">
        <is>
          <t>Self insurance maximum exposure per claim employee medical</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row>
    <row r="17">
      <c r="A17" s="4" t="inlineStr">
        <is>
          <t>Self insurance maximum exposure per claim employee medical, stop-loss limit</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row>
    <row r="18">
      <c r="A18" s="4" t="inlineStr">
        <is>
          <t>Self insurance reserve</t>
        </is>
      </c>
      <c r="B18" s="4" t="inlineStr">
        <is>
          <t xml:space="preserve"> </t>
        </is>
      </c>
      <c r="C18" s="4" t="inlineStr">
        <is>
          <t xml:space="preserve"> </t>
        </is>
      </c>
      <c r="D18" s="6" t="n">
        <v>3300000</v>
      </c>
      <c r="E18" s="6" t="n">
        <v>1800000</v>
      </c>
      <c r="F18" s="4" t="inlineStr">
        <is>
          <t xml:space="preserve"> </t>
        </is>
      </c>
      <c r="G18" s="4" t="inlineStr">
        <is>
          <t xml:space="preserve"> </t>
        </is>
      </c>
    </row>
    <row r="19">
      <c r="A19" s="4" t="inlineStr">
        <is>
          <t>Social Services Providers Captive Insuranc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reinsurance liability reserve</t>
        </is>
      </c>
      <c r="B21" s="4" t="inlineStr">
        <is>
          <t xml:space="preserve"> </t>
        </is>
      </c>
      <c r="C21" s="4" t="inlineStr">
        <is>
          <t xml:space="preserve"> </t>
        </is>
      </c>
      <c r="D21" s="6" t="n">
        <v>30000000</v>
      </c>
      <c r="E21" s="6" t="n">
        <v>20200000</v>
      </c>
      <c r="F21" s="4" t="inlineStr">
        <is>
          <t xml:space="preserve"> </t>
        </is>
      </c>
      <c r="G21" s="4" t="inlineStr">
        <is>
          <t xml:space="preserve"> </t>
        </is>
      </c>
    </row>
    <row r="22">
      <c r="A22" s="4" t="inlineStr">
        <is>
          <t>Unsecured Notes Due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4" t="inlineStr">
        <is>
          <t xml:space="preserve"> </t>
        </is>
      </c>
      <c r="D24" s="6" t="n">
        <v>500000000</v>
      </c>
      <c r="E24" s="4" t="inlineStr">
        <is>
          <t xml:space="preserve"> </t>
        </is>
      </c>
      <c r="F24" s="4" t="inlineStr">
        <is>
          <t xml:space="preserve"> </t>
        </is>
      </c>
      <c r="G24" s="4" t="inlineStr">
        <is>
          <t xml:space="preserve"> </t>
        </is>
      </c>
    </row>
    <row r="25">
      <c r="A25" s="4" t="inlineStr">
        <is>
          <t>202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t>
        </is>
      </c>
      <c r="B27" s="4" t="inlineStr">
        <is>
          <t xml:space="preserve"> </t>
        </is>
      </c>
      <c r="C27" s="4" t="inlineStr">
        <is>
          <t xml:space="preserve"> </t>
        </is>
      </c>
      <c r="D27" s="6" t="n">
        <v>500000000</v>
      </c>
      <c r="E27" s="4" t="inlineStr">
        <is>
          <t xml:space="preserve"> </t>
        </is>
      </c>
      <c r="F27" s="4" t="inlineStr">
        <is>
          <t xml:space="preserve"> </t>
        </is>
      </c>
      <c r="G27" s="7" t="n">
        <v>7300000</v>
      </c>
    </row>
    <row r="28">
      <c r="A28" s="4" t="inlineStr">
        <is>
          <t>Deferred financing costs, noncurrent, net</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row>
    <row r="29">
      <c r="A29" s="4" t="inlineStr">
        <is>
          <t>Unamortized deferred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4500000</v>
      </c>
    </row>
    <row r="30">
      <c r="A30" s="4" t="inlineStr">
        <is>
          <t>2029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t>
        </is>
      </c>
      <c r="B32" s="4" t="inlineStr">
        <is>
          <t xml:space="preserve"> </t>
        </is>
      </c>
      <c r="C32" s="4" t="inlineStr">
        <is>
          <t xml:space="preserve"> </t>
        </is>
      </c>
      <c r="D32" s="6" t="n">
        <v>500000000</v>
      </c>
      <c r="E32" s="4" t="inlineStr">
        <is>
          <t xml:space="preserve"> </t>
        </is>
      </c>
      <c r="F32" s="4" t="inlineStr">
        <is>
          <t xml:space="preserve"> </t>
        </is>
      </c>
      <c r="G32" s="4" t="inlineStr">
        <is>
          <t xml:space="preserve"> </t>
        </is>
      </c>
    </row>
    <row r="33">
      <c r="A33" s="4" t="inlineStr">
        <is>
          <t>Deferred financing costs, noncurrent, net</t>
        </is>
      </c>
      <c r="B33" s="4" t="inlineStr">
        <is>
          <t xml:space="preserve"> </t>
        </is>
      </c>
      <c r="C33" s="4" t="inlineStr">
        <is>
          <t xml:space="preserve"> </t>
        </is>
      </c>
      <c r="D33" s="4" t="inlineStr">
        <is>
          <t xml:space="preserve"> </t>
        </is>
      </c>
      <c r="E33" s="6" t="n">
        <v>10300000</v>
      </c>
      <c r="F33" s="4" t="inlineStr">
        <is>
          <t xml:space="preserve"> </t>
        </is>
      </c>
      <c r="G33" s="4" t="inlineStr">
        <is>
          <t xml:space="preserve"> </t>
        </is>
      </c>
    </row>
    <row r="34">
      <c r="A34" s="4" t="inlineStr">
        <is>
          <t>2029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e amount</t>
        </is>
      </c>
      <c r="B36" s="4" t="inlineStr">
        <is>
          <t xml:space="preserve"> </t>
        </is>
      </c>
      <c r="C36" s="4" t="inlineStr">
        <is>
          <t xml:space="preserve"> </t>
        </is>
      </c>
      <c r="D36" s="6" t="n">
        <v>500000000</v>
      </c>
      <c r="E36" s="4" t="inlineStr">
        <is>
          <t xml:space="preserve"> </t>
        </is>
      </c>
      <c r="F36" s="4" t="inlineStr">
        <is>
          <t xml:space="preserve"> </t>
        </is>
      </c>
      <c r="G36" s="4" t="inlineStr">
        <is>
          <t xml:space="preserve"> </t>
        </is>
      </c>
    </row>
    <row r="37">
      <c r="A37" s="4" t="inlineStr">
        <is>
          <t>Deferred financing costs, noncurrent, net</t>
        </is>
      </c>
      <c r="B37" s="4" t="inlineStr">
        <is>
          <t xml:space="preserve"> </t>
        </is>
      </c>
      <c r="C37" s="4" t="inlineStr">
        <is>
          <t xml:space="preserve"> </t>
        </is>
      </c>
      <c r="D37" s="6" t="n">
        <v>8700000</v>
      </c>
      <c r="E37" s="4" t="inlineStr">
        <is>
          <t xml:space="preserve"> </t>
        </is>
      </c>
      <c r="F37" s="4" t="inlineStr">
        <is>
          <t xml:space="preserve"> </t>
        </is>
      </c>
      <c r="G37" s="4" t="inlineStr">
        <is>
          <t xml:space="preserve"> </t>
        </is>
      </c>
    </row>
    <row r="38">
      <c r="A38" s="4" t="inlineStr">
        <is>
          <t>Term Loan Facility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7" t="n">
        <v>525000000</v>
      </c>
    </row>
    <row r="41">
      <c r="A41" s="4" t="inlineStr">
        <is>
          <t>Unamortized deferred issuance costs</t>
        </is>
      </c>
      <c r="B41" s="4" t="inlineStr">
        <is>
          <t xml:space="preserve"> </t>
        </is>
      </c>
      <c r="C41" s="4" t="inlineStr">
        <is>
          <t xml:space="preserve"> </t>
        </is>
      </c>
      <c r="D41" s="6" t="n">
        <v>22000000</v>
      </c>
      <c r="E41" s="6" t="n">
        <v>22000000</v>
      </c>
      <c r="F41" s="4" t="inlineStr">
        <is>
          <t xml:space="preserve"> </t>
        </is>
      </c>
      <c r="G41" s="4" t="inlineStr">
        <is>
          <t xml:space="preserve"> </t>
        </is>
      </c>
    </row>
    <row r="42">
      <c r="A42" s="4" t="inlineStr">
        <is>
          <t>Personal Care and Remote Patient Monito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mpairment of goodwill</t>
        </is>
      </c>
      <c r="B44" s="4" t="inlineStr">
        <is>
          <t xml:space="preserve"> </t>
        </is>
      </c>
      <c r="C44" s="7" t="n">
        <v>183100000</v>
      </c>
      <c r="D44" s="4" t="inlineStr">
        <is>
          <t xml:space="preserve"> </t>
        </is>
      </c>
      <c r="E44" s="4" t="inlineStr">
        <is>
          <t xml:space="preserve"> </t>
        </is>
      </c>
      <c r="F44" s="4" t="inlineStr">
        <is>
          <t xml:space="preserve"> </t>
        </is>
      </c>
      <c r="G44" s="4" t="inlineStr">
        <is>
          <t xml:space="preserve"> </t>
        </is>
      </c>
    </row>
    <row r="45">
      <c r="A45" s="4" t="inlineStr">
        <is>
          <t>PC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of goodwill</t>
        </is>
      </c>
      <c r="B47" s="4" t="inlineStr">
        <is>
          <t xml:space="preserve"> </t>
        </is>
      </c>
      <c r="C47" s="6" t="n">
        <v>-137300000</v>
      </c>
      <c r="D47" s="6" t="n">
        <v>0</v>
      </c>
      <c r="E47" s="6" t="n">
        <v>137331000</v>
      </c>
      <c r="F47" s="4" t="inlineStr">
        <is>
          <t xml:space="preserve"> </t>
        </is>
      </c>
      <c r="G47" s="4" t="inlineStr">
        <is>
          <t xml:space="preserve"> </t>
        </is>
      </c>
    </row>
    <row r="48">
      <c r="A48" s="4" t="inlineStr">
        <is>
          <t>Monito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mpairment of goodwill</t>
        </is>
      </c>
      <c r="B50" s="7" t="n">
        <v>105300000</v>
      </c>
      <c r="C50" s="7" t="n">
        <v>45800000</v>
      </c>
      <c r="D50" s="6" t="n">
        <v>105302000</v>
      </c>
      <c r="E50" s="6" t="n">
        <v>45769000</v>
      </c>
      <c r="F50" s="4" t="inlineStr">
        <is>
          <t xml:space="preserve"> </t>
        </is>
      </c>
      <c r="G50" s="4" t="inlineStr">
        <is>
          <t xml:space="preserve"> </t>
        </is>
      </c>
    </row>
    <row r="51">
      <c r="A51" s="4" t="inlineStr">
        <is>
          <t>Softw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pitalized costs, net of accumulated amortization</t>
        </is>
      </c>
      <c r="B53" s="4" t="inlineStr">
        <is>
          <t xml:space="preserve"> </t>
        </is>
      </c>
      <c r="C53" s="4" t="inlineStr">
        <is>
          <t xml:space="preserve"> </t>
        </is>
      </c>
      <c r="D53" s="6" t="n">
        <v>26100000</v>
      </c>
      <c r="E53" s="6" t="n">
        <v>21300000</v>
      </c>
      <c r="F53" s="4" t="inlineStr">
        <is>
          <t xml:space="preserve"> </t>
        </is>
      </c>
      <c r="G53" s="4" t="inlineStr">
        <is>
          <t xml:space="preserve"> </t>
        </is>
      </c>
    </row>
    <row r="54">
      <c r="A54" s="4" t="inlineStr">
        <is>
          <t>Capitalized computer software, accumulated amortization</t>
        </is>
      </c>
      <c r="B54" s="4" t="inlineStr">
        <is>
          <t xml:space="preserve"> </t>
        </is>
      </c>
      <c r="C54" s="4" t="inlineStr">
        <is>
          <t xml:space="preserve"> </t>
        </is>
      </c>
      <c r="D54" s="6" t="n">
        <v>7800000</v>
      </c>
      <c r="E54" s="6" t="n">
        <v>2600000</v>
      </c>
      <c r="F54" s="4" t="inlineStr">
        <is>
          <t xml:space="preserve"> </t>
        </is>
      </c>
      <c r="G54" s="4" t="inlineStr">
        <is>
          <t xml:space="preserve"> </t>
        </is>
      </c>
    </row>
    <row r="55">
      <c r="A55" s="4" t="inlineStr">
        <is>
          <t>Capitalized costs, amortization expense</t>
        </is>
      </c>
      <c r="B55" s="4" t="inlineStr">
        <is>
          <t xml:space="preserve"> </t>
        </is>
      </c>
      <c r="C55" s="4" t="inlineStr">
        <is>
          <t xml:space="preserve"> </t>
        </is>
      </c>
      <c r="D55" s="6" t="n">
        <v>5200000</v>
      </c>
      <c r="E55" s="6" t="n">
        <v>2500000</v>
      </c>
      <c r="F55" s="7" t="n">
        <v>100000</v>
      </c>
      <c r="G55" s="4" t="inlineStr">
        <is>
          <t xml:space="preserve"> </t>
        </is>
      </c>
    </row>
    <row r="56">
      <c r="A56" s="4" t="inlineStr">
        <is>
          <t>Cloud Computing Arrang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pitalized costs, net of accumulated amortization</t>
        </is>
      </c>
      <c r="B58" s="4" t="inlineStr">
        <is>
          <t xml:space="preserve"> </t>
        </is>
      </c>
      <c r="C58" s="4" t="inlineStr">
        <is>
          <t xml:space="preserve"> </t>
        </is>
      </c>
      <c r="D58" s="6" t="n">
        <v>11900000</v>
      </c>
      <c r="E58" s="6" t="n">
        <v>14600000</v>
      </c>
      <c r="F58" s="4" t="inlineStr">
        <is>
          <t xml:space="preserve"> </t>
        </is>
      </c>
      <c r="G58" s="4" t="inlineStr">
        <is>
          <t xml:space="preserve"> </t>
        </is>
      </c>
    </row>
    <row r="59">
      <c r="A59" s="4" t="inlineStr">
        <is>
          <t>Capitalized computer software, accumulated amortization</t>
        </is>
      </c>
      <c r="B59" s="4" t="inlineStr">
        <is>
          <t xml:space="preserve"> </t>
        </is>
      </c>
      <c r="C59" s="4" t="inlineStr">
        <is>
          <t xml:space="preserve"> </t>
        </is>
      </c>
      <c r="D59" s="6" t="n">
        <v>10300000</v>
      </c>
      <c r="E59" s="6" t="n">
        <v>5200000</v>
      </c>
      <c r="F59" s="4" t="inlineStr">
        <is>
          <t xml:space="preserve"> </t>
        </is>
      </c>
      <c r="G59" s="4" t="inlineStr">
        <is>
          <t xml:space="preserve"> </t>
        </is>
      </c>
    </row>
    <row r="60">
      <c r="A60" s="4" t="inlineStr">
        <is>
          <t>Capitalized costs, amortization expense</t>
        </is>
      </c>
      <c r="B60" s="4" t="inlineStr">
        <is>
          <t xml:space="preserve"> </t>
        </is>
      </c>
      <c r="C60" s="4" t="inlineStr">
        <is>
          <t xml:space="preserve"> </t>
        </is>
      </c>
      <c r="D60" s="7" t="n">
        <v>5100000</v>
      </c>
      <c r="E60" s="6" t="n">
        <v>2900000</v>
      </c>
      <c r="F60" s="6" t="n">
        <v>1700000</v>
      </c>
      <c r="G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stimated Useful Life (Yrs)</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row>
    <row r="64">
      <c r="A64" s="4" t="inlineStr">
        <is>
          <t>Minimum | Softw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stimated Useful Life (Yrs)</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stimated Useful Life (Yrs)</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row>
    <row r="70">
      <c r="A70" s="4" t="inlineStr">
        <is>
          <t>Maximum | Soft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stimated Useful Life (Yrs)</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row>
    <row r="73">
      <c r="A73" s="4" t="inlineStr">
        <is>
          <t>Continuing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d debt expense</t>
        </is>
      </c>
      <c r="B75" s="4" t="inlineStr">
        <is>
          <t xml:space="preserve"> </t>
        </is>
      </c>
      <c r="C75" s="4" t="inlineStr">
        <is>
          <t xml:space="preserve"> </t>
        </is>
      </c>
      <c r="D75" s="7" t="n">
        <v>4400000</v>
      </c>
      <c r="E75" s="7" t="n">
        <v>4000000</v>
      </c>
      <c r="F75" s="7" t="n">
        <v>2700000</v>
      </c>
      <c r="G75"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3" customWidth="1" min="2" max="2"/>
    <col width="13"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May 30, 2022</t>
        </is>
      </c>
      <c r="C2" s="2" t="inlineStr">
        <is>
          <t>May 1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7" t="n">
        <v>0</v>
      </c>
      <c r="E4" s="7" t="n">
        <v>0</v>
      </c>
      <c r="F4" s="7" t="n">
        <v>79200</v>
      </c>
    </row>
    <row r="5">
      <c r="A5" s="4" t="inlineStr">
        <is>
          <t>Cash acquired</t>
        </is>
      </c>
      <c r="B5" s="4" t="inlineStr">
        <is>
          <t xml:space="preserve"> </t>
        </is>
      </c>
      <c r="C5" s="4" t="inlineStr">
        <is>
          <t xml:space="preserve"> </t>
        </is>
      </c>
      <c r="D5" s="6" t="n">
        <v>0</v>
      </c>
      <c r="E5" s="6" t="n">
        <v>0</v>
      </c>
      <c r="F5" s="6" t="n">
        <v>391</v>
      </c>
    </row>
    <row r="6">
      <c r="A6" s="4" t="inlineStr">
        <is>
          <t>Service revenue, net</t>
        </is>
      </c>
      <c r="B6" s="4" t="inlineStr">
        <is>
          <t xml:space="preserve"> </t>
        </is>
      </c>
      <c r="C6" s="4" t="inlineStr">
        <is>
          <t xml:space="preserve"> </t>
        </is>
      </c>
      <c r="D6" s="6" t="n">
        <v>2787586</v>
      </c>
      <c r="E6" s="6" t="n">
        <v>2751170</v>
      </c>
      <c r="F6" s="6" t="n">
        <v>2504393</v>
      </c>
    </row>
    <row r="7">
      <c r="A7" s="4" t="inlineStr">
        <is>
          <t>Net loss</t>
        </is>
      </c>
      <c r="B7" s="4" t="inlineStr">
        <is>
          <t xml:space="preserve"> </t>
        </is>
      </c>
      <c r="C7" s="4" t="inlineStr">
        <is>
          <t xml:space="preserve"> </t>
        </is>
      </c>
      <c r="D7" s="7" t="n">
        <v>-201278</v>
      </c>
      <c r="E7" s="7" t="n">
        <v>-204460</v>
      </c>
      <c r="F7" s="7" t="n">
        <v>-31806</v>
      </c>
    </row>
    <row r="8">
      <c r="A8" s="4" t="inlineStr">
        <is>
          <t>Asset acquisition, consideration transferred</t>
        </is>
      </c>
      <c r="B8" s="7" t="n">
        <v>7600</v>
      </c>
      <c r="C8" s="4" t="inlineStr">
        <is>
          <t xml:space="preserve"> </t>
        </is>
      </c>
      <c r="D8" s="4" t="inlineStr">
        <is>
          <t xml:space="preserve"> </t>
        </is>
      </c>
      <c r="E8" s="4" t="inlineStr">
        <is>
          <t xml:space="preserve"> </t>
        </is>
      </c>
      <c r="F8" s="4" t="inlineStr">
        <is>
          <t xml:space="preserve"> </t>
        </is>
      </c>
    </row>
    <row r="9">
      <c r="A9" s="4" t="inlineStr">
        <is>
          <t>Guardian Medical Monito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voting interests acquired</t>
        </is>
      </c>
      <c r="B11" s="4" t="inlineStr">
        <is>
          <t xml:space="preserve"> </t>
        </is>
      </c>
      <c r="C11" s="11" t="n">
        <v>1</v>
      </c>
      <c r="D11" s="4" t="inlineStr">
        <is>
          <t xml:space="preserve"> </t>
        </is>
      </c>
      <c r="E11" s="4" t="inlineStr">
        <is>
          <t xml:space="preserve"> </t>
        </is>
      </c>
      <c r="F11" s="4" t="inlineStr">
        <is>
          <t xml:space="preserve"> </t>
        </is>
      </c>
    </row>
    <row r="12">
      <c r="A12" s="4" t="inlineStr">
        <is>
          <t>Purchase price</t>
        </is>
      </c>
      <c r="B12" s="4" t="inlineStr">
        <is>
          <t xml:space="preserve"> </t>
        </is>
      </c>
      <c r="C12" s="7" t="n">
        <v>71200</v>
      </c>
      <c r="D12" s="4" t="inlineStr">
        <is>
          <t xml:space="preserve"> </t>
        </is>
      </c>
      <c r="E12" s="4" t="inlineStr">
        <is>
          <t xml:space="preserve"> </t>
        </is>
      </c>
      <c r="F12" s="4" t="inlineStr">
        <is>
          <t xml:space="preserve"> </t>
        </is>
      </c>
    </row>
    <row r="13">
      <c r="A13" s="4" t="inlineStr">
        <is>
          <t>Consideration transferred, net of cash from acquisition excluded</t>
        </is>
      </c>
      <c r="B13" s="4" t="inlineStr">
        <is>
          <t xml:space="preserve"> </t>
        </is>
      </c>
      <c r="C13" s="6" t="n">
        <v>71600</v>
      </c>
      <c r="D13" s="4" t="inlineStr">
        <is>
          <t xml:space="preserve"> </t>
        </is>
      </c>
      <c r="E13" s="4" t="inlineStr">
        <is>
          <t xml:space="preserve"> </t>
        </is>
      </c>
      <c r="F13" s="4" t="inlineStr">
        <is>
          <t xml:space="preserve"> </t>
        </is>
      </c>
    </row>
    <row r="14">
      <c r="A14" s="4" t="inlineStr">
        <is>
          <t>Cash acquired</t>
        </is>
      </c>
      <c r="B14" s="4" t="inlineStr">
        <is>
          <t xml:space="preserve"> </t>
        </is>
      </c>
      <c r="C14" s="6" t="n">
        <v>400</v>
      </c>
      <c r="D14" s="4" t="inlineStr">
        <is>
          <t xml:space="preserve"> </t>
        </is>
      </c>
      <c r="E14" s="4" t="inlineStr">
        <is>
          <t xml:space="preserve"> </t>
        </is>
      </c>
      <c r="F14" s="4" t="inlineStr">
        <is>
          <t xml:space="preserve"> </t>
        </is>
      </c>
    </row>
    <row r="15">
      <c r="A15" s="4" t="inlineStr">
        <is>
          <t>Service revenue, net</t>
        </is>
      </c>
      <c r="B15" s="4" t="inlineStr">
        <is>
          <t xml:space="preserve"> </t>
        </is>
      </c>
      <c r="C15" s="6" t="n">
        <v>11900</v>
      </c>
      <c r="D15" s="4" t="inlineStr">
        <is>
          <t xml:space="preserve"> </t>
        </is>
      </c>
      <c r="E15" s="4" t="inlineStr">
        <is>
          <t xml:space="preserve"> </t>
        </is>
      </c>
      <c r="F15" s="4" t="inlineStr">
        <is>
          <t xml:space="preserve"> </t>
        </is>
      </c>
    </row>
    <row r="16">
      <c r="A16" s="4" t="inlineStr">
        <is>
          <t>Net loss</t>
        </is>
      </c>
      <c r="B16" s="4" t="inlineStr">
        <is>
          <t xml:space="preserve"> </t>
        </is>
      </c>
      <c r="C16" s="7" t="n">
        <v>1800</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Acquisitions - Schedule of Purchase Price Allocation (Details) - USD ($) $ in Thousands</t>
        </is>
      </c>
      <c r="C1" s="2" t="inlineStr">
        <is>
          <t>12 Months Ended</t>
        </is>
      </c>
    </row>
    <row r="2">
      <c r="B2" s="2" t="inlineStr">
        <is>
          <t>May 11, 2022</t>
        </is>
      </c>
      <c r="C2" s="2" t="inlineStr">
        <is>
          <t>Dec. 31, 2024</t>
        </is>
      </c>
      <c r="D2" s="2" t="inlineStr">
        <is>
          <t>Dec. 31,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680252</v>
      </c>
      <c r="D4" s="7" t="n">
        <v>968654</v>
      </c>
      <c r="E4" s="7" t="n">
        <v>785554</v>
      </c>
    </row>
    <row r="5">
      <c r="A5" s="4" t="inlineStr">
        <is>
          <t>Adjustment to property and equipment</t>
        </is>
      </c>
      <c r="B5" s="4" t="inlineStr">
        <is>
          <t xml:space="preserve"> </t>
        </is>
      </c>
      <c r="C5" s="6" t="n">
        <v>-100</v>
      </c>
      <c r="D5" s="4" t="inlineStr">
        <is>
          <t xml:space="preserve"> </t>
        </is>
      </c>
      <c r="E5" s="4" t="inlineStr">
        <is>
          <t xml:space="preserve"> </t>
        </is>
      </c>
    </row>
    <row r="6">
      <c r="A6" s="4" t="inlineStr">
        <is>
          <t>Guardian Medical Monitoring</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7" t="n">
        <v>391</v>
      </c>
      <c r="C8" s="4" t="inlineStr">
        <is>
          <t xml:space="preserve"> </t>
        </is>
      </c>
      <c r="D8" s="6" t="n">
        <v>300</v>
      </c>
      <c r="E8" s="4" t="inlineStr">
        <is>
          <t xml:space="preserve"> </t>
        </is>
      </c>
    </row>
    <row r="9">
      <c r="A9" s="4" t="inlineStr">
        <is>
          <t>Accounts receivable</t>
        </is>
      </c>
      <c r="B9" s="6" t="n">
        <v>2355</v>
      </c>
      <c r="C9" s="4" t="inlineStr">
        <is>
          <t xml:space="preserve"> </t>
        </is>
      </c>
      <c r="D9" s="6" t="n">
        <v>3000</v>
      </c>
      <c r="E9" s="4" t="inlineStr">
        <is>
          <t xml:space="preserve"> </t>
        </is>
      </c>
    </row>
    <row r="10">
      <c r="A10" s="4" t="inlineStr">
        <is>
          <t>Prepaid expenses and other</t>
        </is>
      </c>
      <c r="B10" s="6" t="n">
        <v>771</v>
      </c>
      <c r="C10" s="4" t="inlineStr">
        <is>
          <t xml:space="preserve"> </t>
        </is>
      </c>
      <c r="D10" s="4" t="inlineStr">
        <is>
          <t xml:space="preserve"> </t>
        </is>
      </c>
      <c r="E10" s="4" t="inlineStr">
        <is>
          <t xml:space="preserve"> </t>
        </is>
      </c>
    </row>
    <row r="11">
      <c r="A11" s="4" t="inlineStr">
        <is>
          <t>Property and equipment</t>
        </is>
      </c>
      <c r="B11" s="6" t="n">
        <v>2639</v>
      </c>
      <c r="C11" s="6" t="n">
        <v>2700</v>
      </c>
      <c r="D11" s="4" t="inlineStr">
        <is>
          <t xml:space="preserve"> </t>
        </is>
      </c>
      <c r="E11" s="4" t="inlineStr">
        <is>
          <t xml:space="preserve"> </t>
        </is>
      </c>
    </row>
    <row r="12">
      <c r="A12" s="4" t="inlineStr">
        <is>
          <t>Intangible assets</t>
        </is>
      </c>
      <c r="B12" s="6" t="n">
        <v>21950</v>
      </c>
      <c r="C12" s="4" t="inlineStr">
        <is>
          <t xml:space="preserve"> </t>
        </is>
      </c>
      <c r="D12" s="4" t="inlineStr">
        <is>
          <t xml:space="preserve"> </t>
        </is>
      </c>
      <c r="E12" s="4" t="inlineStr">
        <is>
          <t xml:space="preserve"> </t>
        </is>
      </c>
    </row>
    <row r="13">
      <c r="A13" s="4" t="inlineStr">
        <is>
          <t>Goodwill</t>
        </is>
      </c>
      <c r="B13" s="6" t="n">
        <v>44346</v>
      </c>
      <c r="C13" s="6" t="n">
        <v>44300</v>
      </c>
      <c r="D13" s="4" t="inlineStr">
        <is>
          <t xml:space="preserve"> </t>
        </is>
      </c>
      <c r="E13" s="4" t="inlineStr">
        <is>
          <t xml:space="preserve"> </t>
        </is>
      </c>
    </row>
    <row r="14">
      <c r="A14" s="4" t="inlineStr">
        <is>
          <t>Accounts payable</t>
        </is>
      </c>
      <c r="B14" s="6" t="n">
        <v>-281</v>
      </c>
      <c r="C14" s="4" t="inlineStr">
        <is>
          <t xml:space="preserve"> </t>
        </is>
      </c>
      <c r="D14" s="4" t="inlineStr">
        <is>
          <t xml:space="preserve"> </t>
        </is>
      </c>
      <c r="E14" s="4" t="inlineStr">
        <is>
          <t xml:space="preserve"> </t>
        </is>
      </c>
    </row>
    <row r="15">
      <c r="A15" s="4" t="inlineStr">
        <is>
          <t>Accrued expense and other current liabilities</t>
        </is>
      </c>
      <c r="B15" s="6" t="n">
        <v>-577</v>
      </c>
      <c r="C15" s="4" t="inlineStr">
        <is>
          <t xml:space="preserve"> </t>
        </is>
      </c>
      <c r="D15" s="4" t="inlineStr">
        <is>
          <t xml:space="preserve"> </t>
        </is>
      </c>
      <c r="E15" s="4" t="inlineStr">
        <is>
          <t xml:space="preserve"> </t>
        </is>
      </c>
    </row>
    <row r="16">
      <c r="A16" s="4" t="inlineStr">
        <is>
          <t>Total of assets acquired and liabilities assumed</t>
        </is>
      </c>
      <c r="B16" s="7" t="n">
        <v>71594</v>
      </c>
      <c r="C16" s="4" t="inlineStr">
        <is>
          <t xml:space="preserve"> </t>
        </is>
      </c>
      <c r="D16" s="4" t="inlineStr">
        <is>
          <t xml:space="preserve"> </t>
        </is>
      </c>
      <c r="E16" s="4" t="inlineStr">
        <is>
          <t xml:space="preserve"> </t>
        </is>
      </c>
    </row>
    <row r="17">
      <c r="A17" s="4" t="inlineStr">
        <is>
          <t>Business combination, provisional information, initial accounting incomplete, adjustment, cash</t>
        </is>
      </c>
      <c r="B17" s="4" t="inlineStr">
        <is>
          <t xml:space="preserve"> </t>
        </is>
      </c>
      <c r="C17" s="6" t="n">
        <v>100</v>
      </c>
      <c r="D17" s="6" t="n">
        <v>100</v>
      </c>
      <c r="E17" s="4" t="inlineStr">
        <is>
          <t xml:space="preserve"> </t>
        </is>
      </c>
    </row>
    <row r="18">
      <c r="A18" s="4" t="inlineStr">
        <is>
          <t>Initial accounts receivable balance deemed uncollectable</t>
        </is>
      </c>
      <c r="B18" s="4" t="inlineStr">
        <is>
          <t xml:space="preserve"> </t>
        </is>
      </c>
      <c r="C18" s="4" t="inlineStr">
        <is>
          <t xml:space="preserve"> </t>
        </is>
      </c>
      <c r="D18" s="7" t="n">
        <v>-600</v>
      </c>
      <c r="E18" s="4" t="inlineStr">
        <is>
          <t xml:space="preserve"> </t>
        </is>
      </c>
    </row>
    <row r="19">
      <c r="A19" s="4" t="inlineStr">
        <is>
          <t>Adjustment to property and equipment</t>
        </is>
      </c>
      <c r="B19" s="4" t="inlineStr">
        <is>
          <t xml:space="preserve"> </t>
        </is>
      </c>
      <c r="C19" s="6" t="n">
        <v>-100</v>
      </c>
      <c r="D19" s="4" t="inlineStr">
        <is>
          <t xml:space="preserve"> </t>
        </is>
      </c>
      <c r="E19" s="4" t="inlineStr">
        <is>
          <t xml:space="preserve"> </t>
        </is>
      </c>
    </row>
    <row r="20">
      <c r="A20" s="4" t="inlineStr">
        <is>
          <t>Useful Life</t>
        </is>
      </c>
      <c r="B20" s="4" t="inlineStr">
        <is>
          <t>6 years 10 months 24 days</t>
        </is>
      </c>
      <c r="C20" s="4" t="inlineStr">
        <is>
          <t xml:space="preserve"> </t>
        </is>
      </c>
      <c r="D20" s="4" t="inlineStr">
        <is>
          <t xml:space="preserve"> </t>
        </is>
      </c>
      <c r="E20" s="4" t="inlineStr">
        <is>
          <t xml:space="preserve"> </t>
        </is>
      </c>
    </row>
    <row r="21">
      <c r="A21" s="4" t="inlineStr">
        <is>
          <t>Adjustment to accounts receivable</t>
        </is>
      </c>
      <c r="B21" s="4" t="inlineStr">
        <is>
          <t xml:space="preserve"> </t>
        </is>
      </c>
      <c r="C21" s="7" t="n">
        <v>-600</v>
      </c>
      <c r="D21" s="4" t="inlineStr">
        <is>
          <t xml:space="preserve"> </t>
        </is>
      </c>
      <c r="E21" s="4" t="inlineStr">
        <is>
          <t xml:space="preserve"> </t>
        </is>
      </c>
    </row>
    <row r="22">
      <c r="A22" s="4" t="inlineStr">
        <is>
          <t>Guardian Medical Monitoring | Pro Forma</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Goodwill</t>
        </is>
      </c>
      <c r="B24" s="7" t="n">
        <v>437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26" customWidth="1" min="3" max="3"/>
  </cols>
  <sheetData>
    <row r="1">
      <c r="A1" s="1" t="inlineStr">
        <is>
          <t>Acquisitions - Schedule of Intangible Assets Acquired (Details) - USD ($) $ in Thousands</t>
        </is>
      </c>
      <c r="B1" s="2" t="inlineStr">
        <is>
          <t>May 30, 2022</t>
        </is>
      </c>
      <c r="C1" s="2" t="inlineStr">
        <is>
          <t>May 11, 2022</t>
        </is>
      </c>
    </row>
    <row r="2">
      <c r="A2" s="3" t="inlineStr">
        <is>
          <t>Business Acquisition [Line Items]</t>
        </is>
      </c>
      <c r="B2" s="4" t="inlineStr">
        <is>
          <t xml:space="preserve"> </t>
        </is>
      </c>
      <c r="C2" s="4" t="inlineStr">
        <is>
          <t xml:space="preserve"> </t>
        </is>
      </c>
    </row>
    <row r="3">
      <c r="A3" s="4" t="inlineStr">
        <is>
          <t>Finite-lived intangibles</t>
        </is>
      </c>
      <c r="B3" s="7" t="n">
        <v>7606</v>
      </c>
      <c r="C3" s="4" t="inlineStr">
        <is>
          <t xml:space="preserve"> </t>
        </is>
      </c>
    </row>
    <row r="4">
      <c r="A4" s="4" t="inlineStr">
        <is>
          <t>Payor netwo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Useful Life</t>
        </is>
      </c>
      <c r="B6" s="4" t="inlineStr">
        <is>
          <t>6 years</t>
        </is>
      </c>
      <c r="C6" s="4" t="inlineStr">
        <is>
          <t xml:space="preserve"> </t>
        </is>
      </c>
    </row>
    <row r="7">
      <c r="A7" s="4" t="inlineStr">
        <is>
          <t>Finite-lived intangibles</t>
        </is>
      </c>
      <c r="B7" s="7" t="n">
        <v>7297</v>
      </c>
      <c r="C7" s="4" t="inlineStr">
        <is>
          <t xml:space="preserve"> </t>
        </is>
      </c>
    </row>
    <row r="8">
      <c r="A8" s="4" t="inlineStr">
        <is>
          <t>Trade na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6 years</t>
        </is>
      </c>
      <c r="C10" s="4" t="inlineStr">
        <is>
          <t xml:space="preserve"> </t>
        </is>
      </c>
    </row>
    <row r="11">
      <c r="A11" s="4" t="inlineStr">
        <is>
          <t>Finite-lived intangibles</t>
        </is>
      </c>
      <c r="B11" s="7" t="n">
        <v>309</v>
      </c>
      <c r="C11" s="4" t="inlineStr">
        <is>
          <t xml:space="preserve"> </t>
        </is>
      </c>
    </row>
    <row r="12">
      <c r="A12" s="4" t="inlineStr">
        <is>
          <t>Guardian Medical Monitoring</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Useful Life</t>
        </is>
      </c>
      <c r="B14" s="4" t="inlineStr">
        <is>
          <t xml:space="preserve"> </t>
        </is>
      </c>
      <c r="C14" s="4" t="inlineStr">
        <is>
          <t>6 years 10 months 24 days</t>
        </is>
      </c>
    </row>
    <row r="15">
      <c r="A15" s="4" t="inlineStr">
        <is>
          <t>Intangible assets</t>
        </is>
      </c>
      <c r="B15" s="4" t="inlineStr">
        <is>
          <t xml:space="preserve"> </t>
        </is>
      </c>
      <c r="C15" s="7" t="n">
        <v>21950</v>
      </c>
    </row>
    <row r="16">
      <c r="A16" s="4" t="inlineStr">
        <is>
          <t>Guardian Medical Monitoring | Payor network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seful Life</t>
        </is>
      </c>
      <c r="B18" s="4" t="inlineStr">
        <is>
          <t xml:space="preserve"> </t>
        </is>
      </c>
      <c r="C18" s="4" t="inlineStr">
        <is>
          <t>7 years</t>
        </is>
      </c>
    </row>
    <row r="19">
      <c r="A19" s="4" t="inlineStr">
        <is>
          <t>Finite-lived intangibles</t>
        </is>
      </c>
      <c r="B19" s="4" t="inlineStr">
        <is>
          <t xml:space="preserve"> </t>
        </is>
      </c>
      <c r="C19" s="7" t="n">
        <v>21600</v>
      </c>
    </row>
    <row r="20">
      <c r="A20" s="4" t="inlineStr">
        <is>
          <t>Guardian Medical Monitoring | Trade nam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Useful Life</t>
        </is>
      </c>
      <c r="B22" s="4" t="inlineStr">
        <is>
          <t xml:space="preserve"> </t>
        </is>
      </c>
      <c r="C22" s="4" t="inlineStr">
        <is>
          <t>2 years</t>
        </is>
      </c>
    </row>
    <row r="23">
      <c r="A23" s="4" t="inlineStr">
        <is>
          <t>Finite-lived intangibles</t>
        </is>
      </c>
      <c r="B23" s="4" t="inlineStr">
        <is>
          <t xml:space="preserve"> </t>
        </is>
      </c>
      <c r="C23" s="7"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ervice revenue, net</t>
        </is>
      </c>
      <c r="B4" s="7" t="n">
        <v>2787586</v>
      </c>
      <c r="C4" s="7" t="n">
        <v>2751170</v>
      </c>
      <c r="D4" s="7" t="n">
        <v>2504393</v>
      </c>
    </row>
    <row r="5">
      <c r="A5" s="4" t="inlineStr">
        <is>
          <t>Grant income (Note 2)</t>
        </is>
      </c>
      <c r="B5" s="6" t="n">
        <v>0</v>
      </c>
      <c r="C5" s="6" t="n">
        <v>5037</v>
      </c>
      <c r="D5" s="6" t="n">
        <v>7351</v>
      </c>
    </row>
    <row r="6">
      <c r="A6" s="3" t="inlineStr">
        <is>
          <t>Operating expenses:</t>
        </is>
      </c>
      <c r="B6" s="4" t="inlineStr">
        <is>
          <t xml:space="preserve"> </t>
        </is>
      </c>
      <c r="C6" s="4" t="inlineStr">
        <is>
          <t xml:space="preserve"> </t>
        </is>
      </c>
      <c r="D6" s="4" t="inlineStr">
        <is>
          <t xml:space="preserve"> </t>
        </is>
      </c>
    </row>
    <row r="7">
      <c r="A7" s="4" t="inlineStr">
        <is>
          <t>Service expense</t>
        </is>
      </c>
      <c r="B7" s="6" t="n">
        <v>2367215</v>
      </c>
      <c r="C7" s="6" t="n">
        <v>2304218</v>
      </c>
      <c r="D7" s="6" t="n">
        <v>2032074</v>
      </c>
    </row>
    <row r="8">
      <c r="A8" s="4" t="inlineStr">
        <is>
          <t>General and administrative expense</t>
        </is>
      </c>
      <c r="B8" s="6" t="n">
        <v>298391</v>
      </c>
      <c r="C8" s="6" t="n">
        <v>304564</v>
      </c>
      <c r="D8" s="6" t="n">
        <v>322171</v>
      </c>
    </row>
    <row r="9">
      <c r="A9" s="4" t="inlineStr">
        <is>
          <t>Depreciation and amortization</t>
        </is>
      </c>
      <c r="B9" s="6" t="n">
        <v>109465</v>
      </c>
      <c r="C9" s="6" t="n">
        <v>104271</v>
      </c>
      <c r="D9" s="6" t="n">
        <v>100415</v>
      </c>
    </row>
    <row r="10">
      <c r="A10" s="4" t="inlineStr">
        <is>
          <t>Impairment of goodwill</t>
        </is>
      </c>
      <c r="B10" s="6" t="n">
        <v>105302</v>
      </c>
      <c r="C10" s="6" t="n">
        <v>183100</v>
      </c>
      <c r="D10" s="6" t="n">
        <v>0</v>
      </c>
    </row>
    <row r="11">
      <c r="A11" s="4" t="inlineStr">
        <is>
          <t>Total operating expenses</t>
        </is>
      </c>
      <c r="B11" s="6" t="n">
        <v>2880373</v>
      </c>
      <c r="C11" s="6" t="n">
        <v>2896153</v>
      </c>
      <c r="D11" s="6" t="n">
        <v>2454660</v>
      </c>
    </row>
    <row r="12">
      <c r="A12" s="4" t="inlineStr">
        <is>
          <t>Operating income (loss)</t>
        </is>
      </c>
      <c r="B12" s="6" t="n">
        <v>-92787</v>
      </c>
      <c r="C12" s="6" t="n">
        <v>-139946</v>
      </c>
      <c r="D12" s="6" t="n">
        <v>57084</v>
      </c>
    </row>
    <row r="13">
      <c r="A13" s="4" t="inlineStr">
        <is>
          <t>Interest expense, net</t>
        </is>
      </c>
      <c r="B13" s="6" t="n">
        <v>94053</v>
      </c>
      <c r="C13" s="6" t="n">
        <v>69120</v>
      </c>
      <c r="D13" s="6" t="n">
        <v>61961</v>
      </c>
    </row>
    <row r="14">
      <c r="A14" s="4" t="inlineStr">
        <is>
          <t>Loss on debt extinguishment</t>
        </is>
      </c>
      <c r="B14" s="6" t="n">
        <v>11797</v>
      </c>
      <c r="C14" s="6" t="n">
        <v>0</v>
      </c>
      <c r="D14" s="6" t="n">
        <v>0</v>
      </c>
    </row>
    <row r="15">
      <c r="A15" s="4" t="inlineStr">
        <is>
          <t>Loss before income taxes and equity method investment</t>
        </is>
      </c>
      <c r="B15" s="6" t="n">
        <v>-198637</v>
      </c>
      <c r="C15" s="6" t="n">
        <v>-209066</v>
      </c>
      <c r="D15" s="6" t="n">
        <v>-4877</v>
      </c>
    </row>
    <row r="16">
      <c r="A16" s="4" t="inlineStr">
        <is>
          <t>Income tax benefit</t>
        </is>
      </c>
      <c r="B16" s="6" t="n">
        <v>5506</v>
      </c>
      <c r="C16" s="6" t="n">
        <v>4319</v>
      </c>
      <c r="D16" s="6" t="n">
        <v>3035</v>
      </c>
    </row>
    <row r="17">
      <c r="A17" s="4" t="inlineStr">
        <is>
          <t>Equity in net income (loss) of investee, net of tax</t>
        </is>
      </c>
      <c r="B17" s="6" t="n">
        <v>-8147</v>
      </c>
      <c r="C17" s="6" t="n">
        <v>287</v>
      </c>
      <c r="D17" s="6" t="n">
        <v>-29964</v>
      </c>
    </row>
    <row r="18">
      <c r="A18" s="4" t="inlineStr">
        <is>
          <t>Net income (loss)</t>
        </is>
      </c>
      <c r="B18" s="7" t="n">
        <v>-201278</v>
      </c>
      <c r="C18" s="7" t="n">
        <v>-204460</v>
      </c>
      <c r="D18" s="7" t="n">
        <v>-31806</v>
      </c>
    </row>
    <row r="19">
      <c r="A19" s="3" t="inlineStr">
        <is>
          <t>Loss per common share:</t>
        </is>
      </c>
      <c r="B19" s="4" t="inlineStr">
        <is>
          <t xml:space="preserve"> </t>
        </is>
      </c>
      <c r="C19" s="4" t="inlineStr">
        <is>
          <t xml:space="preserve"> </t>
        </is>
      </c>
      <c r="D19" s="4" t="inlineStr">
        <is>
          <t xml:space="preserve"> </t>
        </is>
      </c>
    </row>
    <row r="20">
      <c r="A20" s="4" t="inlineStr">
        <is>
          <t>Basic (in dollars per share)</t>
        </is>
      </c>
      <c r="B20" s="9" t="n">
        <v>-14.14</v>
      </c>
      <c r="C20" s="9" t="n">
        <v>-14.43</v>
      </c>
      <c r="D20" s="9" t="n">
        <v>-2.26</v>
      </c>
    </row>
    <row r="21">
      <c r="A21" s="4" t="inlineStr">
        <is>
          <t>Diluted (in dollars per share)</t>
        </is>
      </c>
      <c r="B21" s="9" t="n">
        <v>-14.14</v>
      </c>
      <c r="C21" s="9" t="n">
        <v>-14.43</v>
      </c>
      <c r="D21" s="9" t="n">
        <v>-2.26</v>
      </c>
    </row>
    <row r="22">
      <c r="A22" s="3" t="inlineStr">
        <is>
          <t>Weighted-average number of common shares outstanding:</t>
        </is>
      </c>
      <c r="B22" s="4" t="inlineStr">
        <is>
          <t xml:space="preserve"> </t>
        </is>
      </c>
      <c r="C22" s="4" t="inlineStr">
        <is>
          <t xml:space="preserve"> </t>
        </is>
      </c>
      <c r="D22" s="4" t="inlineStr">
        <is>
          <t xml:space="preserve"> </t>
        </is>
      </c>
    </row>
    <row r="23">
      <c r="A23" s="4" t="inlineStr">
        <is>
          <t>Basic (in shares)</t>
        </is>
      </c>
      <c r="B23" s="6" t="n">
        <v>14239549</v>
      </c>
      <c r="C23" s="6" t="n">
        <v>14173957</v>
      </c>
      <c r="D23" s="6" t="n">
        <v>14061839</v>
      </c>
    </row>
    <row r="24">
      <c r="A24" s="4" t="inlineStr">
        <is>
          <t>Diluted (in shares)</t>
        </is>
      </c>
      <c r="B24" s="6" t="n">
        <v>14239549</v>
      </c>
      <c r="C24" s="6" t="n">
        <v>14173957</v>
      </c>
      <c r="D24" s="6" t="n">
        <v>140618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Schedule of Financial Information Attributable to the Company's Business Segments (Details) - USD ($) $ in Thousands</t>
        </is>
      </c>
      <c r="B1" s="2" t="inlineStr">
        <is>
          <t>3 Months Ended</t>
        </is>
      </c>
      <c r="D1" s="2" t="inlineStr">
        <is>
          <t>12 Months Ended</t>
        </is>
      </c>
    </row>
    <row r="2">
      <c r="B2" s="2" t="inlineStr">
        <is>
          <t>Jun. 30, 2024</t>
        </is>
      </c>
      <c r="C2" s="2" t="inlineStr">
        <is>
          <t>Jun. 30, 2023</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venue, net</t>
        </is>
      </c>
      <c r="B4" s="4" t="inlineStr">
        <is>
          <t xml:space="preserve"> </t>
        </is>
      </c>
      <c r="C4" s="4" t="inlineStr">
        <is>
          <t xml:space="preserve"> </t>
        </is>
      </c>
      <c r="D4" s="7" t="n">
        <v>2787586</v>
      </c>
      <c r="E4" s="7" t="n">
        <v>2751170</v>
      </c>
      <c r="F4" s="7" t="n">
        <v>2504393</v>
      </c>
    </row>
    <row r="5">
      <c r="A5" s="4" t="inlineStr">
        <is>
          <t>Grant income</t>
        </is>
      </c>
      <c r="B5" s="4" t="inlineStr">
        <is>
          <t xml:space="preserve"> </t>
        </is>
      </c>
      <c r="C5" s="4" t="inlineStr">
        <is>
          <t xml:space="preserve"> </t>
        </is>
      </c>
      <c r="D5" s="6" t="n">
        <v>0</v>
      </c>
      <c r="E5" s="6" t="n">
        <v>5037</v>
      </c>
      <c r="F5" s="6" t="n">
        <v>7351</v>
      </c>
    </row>
    <row r="6">
      <c r="A6" s="4" t="inlineStr">
        <is>
          <t>Purchased services</t>
        </is>
      </c>
      <c r="B6" s="4" t="inlineStr">
        <is>
          <t xml:space="preserve"> </t>
        </is>
      </c>
      <c r="C6" s="4" t="inlineStr">
        <is>
          <t xml:space="preserve"> </t>
        </is>
      </c>
      <c r="D6" s="6" t="n">
        <v>1504970</v>
      </c>
      <c r="E6" s="6" t="n">
        <v>1456796</v>
      </c>
      <c r="F6" s="6" t="n">
        <v>1267006</v>
      </c>
    </row>
    <row r="7">
      <c r="A7" s="4" t="inlineStr">
        <is>
          <t>Payroll and related costs</t>
        </is>
      </c>
      <c r="B7" s="4" t="inlineStr">
        <is>
          <t xml:space="preserve"> </t>
        </is>
      </c>
      <c r="C7" s="4" t="inlineStr">
        <is>
          <t xml:space="preserve"> </t>
        </is>
      </c>
      <c r="D7" s="6" t="n">
        <v>784583</v>
      </c>
      <c r="E7" s="6" t="n">
        <v>772629</v>
      </c>
      <c r="F7" s="6" t="n">
        <v>706216</v>
      </c>
    </row>
    <row r="8">
      <c r="A8" s="4" t="inlineStr">
        <is>
          <t>Other service expense</t>
        </is>
      </c>
      <c r="B8" s="4" t="inlineStr">
        <is>
          <t xml:space="preserve"> </t>
        </is>
      </c>
      <c r="C8" s="4" t="inlineStr">
        <is>
          <t xml:space="preserve"> </t>
        </is>
      </c>
      <c r="D8" s="6" t="n">
        <v>77662</v>
      </c>
      <c r="E8" s="6" t="n">
        <v>74793</v>
      </c>
      <c r="F8" s="6" t="n">
        <v>58852</v>
      </c>
    </row>
    <row r="9">
      <c r="A9" s="4" t="inlineStr">
        <is>
          <t>Service expense</t>
        </is>
      </c>
      <c r="B9" s="4" t="inlineStr">
        <is>
          <t xml:space="preserve"> </t>
        </is>
      </c>
      <c r="C9" s="4" t="inlineStr">
        <is>
          <t xml:space="preserve"> </t>
        </is>
      </c>
      <c r="D9" s="6" t="n">
        <v>2367215</v>
      </c>
      <c r="E9" s="6" t="n">
        <v>2304218</v>
      </c>
      <c r="F9" s="6" t="n">
        <v>2032074</v>
      </c>
    </row>
    <row r="10">
      <c r="A10" s="4" t="inlineStr">
        <is>
          <t>General and administrative expense</t>
        </is>
      </c>
      <c r="B10" s="4" t="inlineStr">
        <is>
          <t xml:space="preserve"> </t>
        </is>
      </c>
      <c r="C10" s="4" t="inlineStr">
        <is>
          <t xml:space="preserve"> </t>
        </is>
      </c>
      <c r="D10" s="6" t="n">
        <v>298391</v>
      </c>
      <c r="E10" s="6" t="n">
        <v>304564</v>
      </c>
      <c r="F10" s="6" t="n">
        <v>322171</v>
      </c>
    </row>
    <row r="11">
      <c r="A11" s="4" t="inlineStr">
        <is>
          <t>Depreciation and amortization</t>
        </is>
      </c>
      <c r="B11" s="4" t="inlineStr">
        <is>
          <t xml:space="preserve"> </t>
        </is>
      </c>
      <c r="C11" s="4" t="inlineStr">
        <is>
          <t xml:space="preserve"> </t>
        </is>
      </c>
      <c r="D11" s="6" t="n">
        <v>109465</v>
      </c>
      <c r="E11" s="6" t="n">
        <v>104271</v>
      </c>
      <c r="F11" s="6" t="n">
        <v>100415</v>
      </c>
    </row>
    <row r="12">
      <c r="A12" s="4" t="inlineStr">
        <is>
          <t>Impairment of goodwill</t>
        </is>
      </c>
      <c r="B12" s="4" t="inlineStr">
        <is>
          <t xml:space="preserve"> </t>
        </is>
      </c>
      <c r="C12" s="4" t="inlineStr">
        <is>
          <t xml:space="preserve"> </t>
        </is>
      </c>
      <c r="D12" s="6" t="n">
        <v>105302</v>
      </c>
      <c r="E12" s="6" t="n">
        <v>183100</v>
      </c>
      <c r="F12" s="6" t="n">
        <v>0</v>
      </c>
    </row>
    <row r="13">
      <c r="A13" s="4" t="inlineStr">
        <is>
          <t>Operating income (loss)</t>
        </is>
      </c>
      <c r="B13" s="4" t="inlineStr">
        <is>
          <t xml:space="preserve"> </t>
        </is>
      </c>
      <c r="C13" s="4" t="inlineStr">
        <is>
          <t xml:space="preserve"> </t>
        </is>
      </c>
      <c r="D13" s="6" t="n">
        <v>-92787</v>
      </c>
      <c r="E13" s="6" t="n">
        <v>-139946</v>
      </c>
      <c r="F13" s="6" t="n">
        <v>57084</v>
      </c>
    </row>
    <row r="14">
      <c r="A14" s="4" t="inlineStr">
        <is>
          <t>Interest expense, net</t>
        </is>
      </c>
      <c r="B14" s="4" t="inlineStr">
        <is>
          <t xml:space="preserve"> </t>
        </is>
      </c>
      <c r="C14" s="4" t="inlineStr">
        <is>
          <t xml:space="preserve"> </t>
        </is>
      </c>
      <c r="D14" s="6" t="n">
        <v>94053</v>
      </c>
      <c r="E14" s="6" t="n">
        <v>69120</v>
      </c>
      <c r="F14" s="6" t="n">
        <v>61961</v>
      </c>
    </row>
    <row r="15">
      <c r="A15" s="4" t="inlineStr">
        <is>
          <t>Loss on debt extinguishment</t>
        </is>
      </c>
      <c r="B15" s="4" t="inlineStr">
        <is>
          <t xml:space="preserve"> </t>
        </is>
      </c>
      <c r="C15" s="4" t="inlineStr">
        <is>
          <t xml:space="preserve"> </t>
        </is>
      </c>
      <c r="D15" s="6" t="n">
        <v>11797</v>
      </c>
      <c r="E15" s="6" t="n">
        <v>0</v>
      </c>
      <c r="F15" s="6" t="n">
        <v>0</v>
      </c>
    </row>
    <row r="16">
      <c r="A16" s="4" t="inlineStr">
        <is>
          <t>Loss before income taxes and equity method investment</t>
        </is>
      </c>
      <c r="B16" s="4" t="inlineStr">
        <is>
          <t xml:space="preserve"> </t>
        </is>
      </c>
      <c r="C16" s="4" t="inlineStr">
        <is>
          <t xml:space="preserve"> </t>
        </is>
      </c>
      <c r="D16" s="6" t="n">
        <v>-198637</v>
      </c>
      <c r="E16" s="6" t="n">
        <v>-209066</v>
      </c>
      <c r="F16" s="6" t="n">
        <v>-4877</v>
      </c>
    </row>
    <row r="17">
      <c r="A17" s="4" t="inlineStr">
        <is>
          <t>Income tax benefit</t>
        </is>
      </c>
      <c r="B17" s="4" t="inlineStr">
        <is>
          <t xml:space="preserve"> </t>
        </is>
      </c>
      <c r="C17" s="4" t="inlineStr">
        <is>
          <t xml:space="preserve"> </t>
        </is>
      </c>
      <c r="D17" s="6" t="n">
        <v>5506</v>
      </c>
      <c r="E17" s="6" t="n">
        <v>4319</v>
      </c>
      <c r="F17" s="6" t="n">
        <v>3035</v>
      </c>
    </row>
    <row r="18">
      <c r="A18" s="4" t="inlineStr">
        <is>
          <t>Equity in net loss of investee, net of tax</t>
        </is>
      </c>
      <c r="B18" s="4" t="inlineStr">
        <is>
          <t xml:space="preserve"> </t>
        </is>
      </c>
      <c r="C18" s="4" t="inlineStr">
        <is>
          <t xml:space="preserve"> </t>
        </is>
      </c>
      <c r="D18" s="6" t="n">
        <v>-8147</v>
      </c>
      <c r="E18" s="6" t="n">
        <v>287</v>
      </c>
      <c r="F18" s="6" t="n">
        <v>-29964</v>
      </c>
    </row>
    <row r="19">
      <c r="A19" s="4" t="inlineStr">
        <is>
          <t>Net income (loss)</t>
        </is>
      </c>
      <c r="B19" s="4" t="inlineStr">
        <is>
          <t xml:space="preserve"> </t>
        </is>
      </c>
      <c r="C19" s="4" t="inlineStr">
        <is>
          <t xml:space="preserve"> </t>
        </is>
      </c>
      <c r="D19" s="6" t="n">
        <v>-201278</v>
      </c>
      <c r="E19" s="6" t="n">
        <v>-204460</v>
      </c>
      <c r="F19" s="6" t="n">
        <v>-31806</v>
      </c>
    </row>
    <row r="20">
      <c r="A20" s="4" t="inlineStr">
        <is>
          <t>Equity investment</t>
        </is>
      </c>
      <c r="B20" s="4" t="inlineStr">
        <is>
          <t xml:space="preserve"> </t>
        </is>
      </c>
      <c r="C20" s="4" t="inlineStr">
        <is>
          <t xml:space="preserve"> </t>
        </is>
      </c>
      <c r="D20" s="6" t="n">
        <v>31427</v>
      </c>
      <c r="E20" s="6" t="n">
        <v>41531</v>
      </c>
      <c r="F20" s="6" t="n">
        <v>41303</v>
      </c>
    </row>
    <row r="21">
      <c r="A21" s="4" t="inlineStr">
        <is>
          <t>Goodwill</t>
        </is>
      </c>
      <c r="B21" s="4" t="inlineStr">
        <is>
          <t xml:space="preserve"> </t>
        </is>
      </c>
      <c r="C21" s="4" t="inlineStr">
        <is>
          <t xml:space="preserve"> </t>
        </is>
      </c>
      <c r="D21" s="6" t="n">
        <v>680252</v>
      </c>
      <c r="E21" s="6" t="n">
        <v>785554</v>
      </c>
      <c r="F21" s="6" t="n">
        <v>968654</v>
      </c>
    </row>
    <row r="22">
      <c r="A22" s="4" t="inlineStr">
        <is>
          <t>Total assets</t>
        </is>
      </c>
      <c r="B22" s="4" t="inlineStr">
        <is>
          <t xml:space="preserve"> </t>
        </is>
      </c>
      <c r="C22" s="4" t="inlineStr">
        <is>
          <t xml:space="preserve"> </t>
        </is>
      </c>
      <c r="D22" s="6" t="n">
        <v>1654332</v>
      </c>
      <c r="E22" s="6" t="n">
        <v>1767275</v>
      </c>
      <c r="F22" s="6" t="n">
        <v>1944272</v>
      </c>
    </row>
    <row r="23">
      <c r="A23" s="4" t="inlineStr">
        <is>
          <t>NEM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revenue, net</t>
        </is>
      </c>
      <c r="B25" s="4" t="inlineStr">
        <is>
          <t xml:space="preserve"> </t>
        </is>
      </c>
      <c r="C25" s="4" t="inlineStr">
        <is>
          <t xml:space="preserve"> </t>
        </is>
      </c>
      <c r="D25" s="6" t="n">
        <v>1957275</v>
      </c>
      <c r="E25" s="6" t="n">
        <v>1951447</v>
      </c>
      <c r="F25" s="6" t="n">
        <v>1768442</v>
      </c>
    </row>
    <row r="26">
      <c r="A26" s="4" t="inlineStr">
        <is>
          <t>Impairment of goodwill</t>
        </is>
      </c>
      <c r="B26" s="4" t="inlineStr">
        <is>
          <t xml:space="preserve"> </t>
        </is>
      </c>
      <c r="C26" s="4" t="inlineStr">
        <is>
          <t xml:space="preserve"> </t>
        </is>
      </c>
      <c r="D26" s="6" t="n">
        <v>0</v>
      </c>
      <c r="E26" s="6" t="n">
        <v>0</v>
      </c>
      <c r="F26" s="4" t="inlineStr">
        <is>
          <t xml:space="preserve"> </t>
        </is>
      </c>
    </row>
    <row r="27">
      <c r="A27" s="4" t="inlineStr">
        <is>
          <t>Goodwill</t>
        </is>
      </c>
      <c r="B27" s="4" t="inlineStr">
        <is>
          <t xml:space="preserve"> </t>
        </is>
      </c>
      <c r="C27" s="4" t="inlineStr">
        <is>
          <t xml:space="preserve"> </t>
        </is>
      </c>
      <c r="D27" s="6" t="n">
        <v>135186</v>
      </c>
      <c r="E27" s="6" t="n">
        <v>135186</v>
      </c>
      <c r="F27" s="6" t="n">
        <v>135186</v>
      </c>
    </row>
    <row r="28">
      <c r="A28" s="4" t="inlineStr">
        <is>
          <t>NEMT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e revenue, net</t>
        </is>
      </c>
      <c r="B30" s="4" t="inlineStr">
        <is>
          <t xml:space="preserve"> </t>
        </is>
      </c>
      <c r="C30" s="4" t="inlineStr">
        <is>
          <t xml:space="preserve"> </t>
        </is>
      </c>
      <c r="D30" s="6" t="n">
        <v>1957275</v>
      </c>
      <c r="E30" s="6" t="n">
        <v>1951447</v>
      </c>
      <c r="F30" s="6" t="n">
        <v>1768442</v>
      </c>
    </row>
    <row r="31">
      <c r="A31" s="4" t="inlineStr">
        <is>
          <t>Grant income</t>
        </is>
      </c>
      <c r="B31" s="4" t="inlineStr">
        <is>
          <t xml:space="preserve"> </t>
        </is>
      </c>
      <c r="C31" s="4" t="inlineStr">
        <is>
          <t xml:space="preserve"> </t>
        </is>
      </c>
      <c r="D31" s="4" t="inlineStr">
        <is>
          <t xml:space="preserve"> </t>
        </is>
      </c>
      <c r="E31" s="6" t="n">
        <v>0</v>
      </c>
      <c r="F31" s="6" t="n">
        <v>0</v>
      </c>
    </row>
    <row r="32">
      <c r="A32" s="4" t="inlineStr">
        <is>
          <t>Purchased services</t>
        </is>
      </c>
      <c r="B32" s="4" t="inlineStr">
        <is>
          <t xml:space="preserve"> </t>
        </is>
      </c>
      <c r="C32" s="4" t="inlineStr">
        <is>
          <t xml:space="preserve"> </t>
        </is>
      </c>
      <c r="D32" s="6" t="n">
        <v>1504970</v>
      </c>
      <c r="E32" s="6" t="n">
        <v>1456796</v>
      </c>
      <c r="F32" s="6" t="n">
        <v>1267006</v>
      </c>
    </row>
    <row r="33">
      <c r="A33" s="4" t="inlineStr">
        <is>
          <t>Payroll and related costs</t>
        </is>
      </c>
      <c r="B33" s="4" t="inlineStr">
        <is>
          <t xml:space="preserve"> </t>
        </is>
      </c>
      <c r="C33" s="4" t="inlineStr">
        <is>
          <t xml:space="preserve"> </t>
        </is>
      </c>
      <c r="D33" s="6" t="n">
        <v>172800</v>
      </c>
      <c r="E33" s="6" t="n">
        <v>203199</v>
      </c>
      <c r="F33" s="6" t="n">
        <v>180382</v>
      </c>
    </row>
    <row r="34">
      <c r="A34" s="4" t="inlineStr">
        <is>
          <t>Other service expense</t>
        </is>
      </c>
      <c r="B34" s="4" t="inlineStr">
        <is>
          <t xml:space="preserve"> </t>
        </is>
      </c>
      <c r="C34" s="4" t="inlineStr">
        <is>
          <t xml:space="preserve"> </t>
        </is>
      </c>
      <c r="D34" s="6" t="n">
        <v>50214</v>
      </c>
      <c r="E34" s="6" t="n">
        <v>49795</v>
      </c>
      <c r="F34" s="6" t="n">
        <v>40059</v>
      </c>
    </row>
    <row r="35">
      <c r="A35" s="4" t="inlineStr">
        <is>
          <t>Service expense</t>
        </is>
      </c>
      <c r="B35" s="4" t="inlineStr">
        <is>
          <t xml:space="preserve"> </t>
        </is>
      </c>
      <c r="C35" s="4" t="inlineStr">
        <is>
          <t xml:space="preserve"> </t>
        </is>
      </c>
      <c r="D35" s="6" t="n">
        <v>1727984</v>
      </c>
      <c r="E35" s="6" t="n">
        <v>1709790</v>
      </c>
      <c r="F35" s="6" t="n">
        <v>1487447</v>
      </c>
    </row>
    <row r="36">
      <c r="A36" s="4" t="inlineStr">
        <is>
          <t>General and administrative expense</t>
        </is>
      </c>
      <c r="B36" s="4" t="inlineStr">
        <is>
          <t xml:space="preserve"> </t>
        </is>
      </c>
      <c r="C36" s="4" t="inlineStr">
        <is>
          <t xml:space="preserve"> </t>
        </is>
      </c>
      <c r="D36" s="6" t="n">
        <v>124475</v>
      </c>
      <c r="E36" s="6" t="n">
        <v>115355</v>
      </c>
      <c r="F36" s="6" t="n">
        <v>146935</v>
      </c>
    </row>
    <row r="37">
      <c r="A37" s="4" t="inlineStr">
        <is>
          <t>Depreciation and amortization</t>
        </is>
      </c>
      <c r="B37" s="4" t="inlineStr">
        <is>
          <t xml:space="preserve"> </t>
        </is>
      </c>
      <c r="C37" s="4" t="inlineStr">
        <is>
          <t xml:space="preserve"> </t>
        </is>
      </c>
      <c r="D37" s="6" t="n">
        <v>30170</v>
      </c>
      <c r="E37" s="6" t="n">
        <v>27409</v>
      </c>
      <c r="F37" s="6" t="n">
        <v>28709</v>
      </c>
    </row>
    <row r="38">
      <c r="A38" s="4" t="inlineStr">
        <is>
          <t>Impairment of goodwill</t>
        </is>
      </c>
      <c r="B38" s="4" t="inlineStr">
        <is>
          <t xml:space="preserve"> </t>
        </is>
      </c>
      <c r="C38" s="4" t="inlineStr">
        <is>
          <t xml:space="preserve"> </t>
        </is>
      </c>
      <c r="D38" s="6" t="n">
        <v>0</v>
      </c>
      <c r="E38" s="6" t="n">
        <v>0</v>
      </c>
      <c r="F38" s="4" t="inlineStr">
        <is>
          <t xml:space="preserve"> </t>
        </is>
      </c>
    </row>
    <row r="39">
      <c r="A39" s="4" t="inlineStr">
        <is>
          <t>Operating income (loss)</t>
        </is>
      </c>
      <c r="B39" s="4" t="inlineStr">
        <is>
          <t xml:space="preserve"> </t>
        </is>
      </c>
      <c r="C39" s="4" t="inlineStr">
        <is>
          <t xml:space="preserve"> </t>
        </is>
      </c>
      <c r="D39" s="6" t="n">
        <v>74646</v>
      </c>
      <c r="E39" s="6" t="n">
        <v>98893</v>
      </c>
      <c r="F39" s="6" t="n">
        <v>105351</v>
      </c>
    </row>
    <row r="40">
      <c r="A40" s="4" t="inlineStr">
        <is>
          <t>Interest expense, net</t>
        </is>
      </c>
      <c r="B40" s="4" t="inlineStr">
        <is>
          <t xml:space="preserve"> </t>
        </is>
      </c>
      <c r="C40" s="4" t="inlineStr">
        <is>
          <t xml:space="preserve"> </t>
        </is>
      </c>
      <c r="D40" s="6" t="n">
        <v>0</v>
      </c>
      <c r="E40" s="6" t="n">
        <v>0</v>
      </c>
      <c r="F40" s="6" t="n">
        <v>0</v>
      </c>
    </row>
    <row r="41">
      <c r="A41" s="4" t="inlineStr">
        <is>
          <t>Loss on debt extinguishment</t>
        </is>
      </c>
      <c r="B41" s="4" t="inlineStr">
        <is>
          <t xml:space="preserve"> </t>
        </is>
      </c>
      <c r="C41" s="4" t="inlineStr">
        <is>
          <t xml:space="preserve"> </t>
        </is>
      </c>
      <c r="D41" s="6" t="n">
        <v>0</v>
      </c>
      <c r="E41" s="4" t="inlineStr">
        <is>
          <t xml:space="preserve"> </t>
        </is>
      </c>
      <c r="F41" s="4" t="inlineStr">
        <is>
          <t xml:space="preserve"> </t>
        </is>
      </c>
    </row>
    <row r="42">
      <c r="A42" s="4" t="inlineStr">
        <is>
          <t>Loss before income taxes and equity method investment</t>
        </is>
      </c>
      <c r="B42" s="4" t="inlineStr">
        <is>
          <t xml:space="preserve"> </t>
        </is>
      </c>
      <c r="C42" s="4" t="inlineStr">
        <is>
          <t xml:space="preserve"> </t>
        </is>
      </c>
      <c r="D42" s="6" t="n">
        <v>74646</v>
      </c>
      <c r="E42" s="6" t="n">
        <v>98893</v>
      </c>
      <c r="F42" s="6" t="n">
        <v>105351</v>
      </c>
    </row>
    <row r="43">
      <c r="A43" s="4" t="inlineStr">
        <is>
          <t>Income tax benefit</t>
        </is>
      </c>
      <c r="B43" s="4" t="inlineStr">
        <is>
          <t xml:space="preserve"> </t>
        </is>
      </c>
      <c r="C43" s="4" t="inlineStr">
        <is>
          <t xml:space="preserve"> </t>
        </is>
      </c>
      <c r="D43" s="6" t="n">
        <v>-14482</v>
      </c>
      <c r="E43" s="6" t="n">
        <v>-26602</v>
      </c>
      <c r="F43" s="6" t="n">
        <v>-26855</v>
      </c>
    </row>
    <row r="44">
      <c r="A44" s="4" t="inlineStr">
        <is>
          <t>Equity in net loss of investee, net of tax</t>
        </is>
      </c>
      <c r="B44" s="4" t="inlineStr">
        <is>
          <t xml:space="preserve"> </t>
        </is>
      </c>
      <c r="C44" s="4" t="inlineStr">
        <is>
          <t xml:space="preserve"> </t>
        </is>
      </c>
      <c r="D44" s="6" t="n">
        <v>-316</v>
      </c>
      <c r="E44" s="6" t="n">
        <v>1057</v>
      </c>
      <c r="F44" s="6" t="n">
        <v>71</v>
      </c>
    </row>
    <row r="45">
      <c r="A45" s="4" t="inlineStr">
        <is>
          <t>Net income (loss)</t>
        </is>
      </c>
      <c r="B45" s="4" t="inlineStr">
        <is>
          <t xml:space="preserve"> </t>
        </is>
      </c>
      <c r="C45" s="4" t="inlineStr">
        <is>
          <t xml:space="preserve"> </t>
        </is>
      </c>
      <c r="D45" s="6" t="n">
        <v>59848</v>
      </c>
      <c r="E45" s="6" t="n">
        <v>73348</v>
      </c>
      <c r="F45" s="6" t="n">
        <v>78567</v>
      </c>
    </row>
    <row r="46">
      <c r="A46" s="4" t="inlineStr">
        <is>
          <t>Equity investment</t>
        </is>
      </c>
      <c r="B46" s="4" t="inlineStr">
        <is>
          <t xml:space="preserve"> </t>
        </is>
      </c>
      <c r="C46" s="4" t="inlineStr">
        <is>
          <t xml:space="preserve"> </t>
        </is>
      </c>
      <c r="D46" s="6" t="n">
        <v>1441</v>
      </c>
      <c r="E46" s="6" t="n">
        <v>1653</v>
      </c>
      <c r="F46" s="6" t="n">
        <v>186</v>
      </c>
    </row>
    <row r="47">
      <c r="A47" s="4" t="inlineStr">
        <is>
          <t>Goodwill</t>
        </is>
      </c>
      <c r="B47" s="4" t="inlineStr">
        <is>
          <t xml:space="preserve"> </t>
        </is>
      </c>
      <c r="C47" s="4" t="inlineStr">
        <is>
          <t xml:space="preserve"> </t>
        </is>
      </c>
      <c r="D47" s="6" t="n">
        <v>135186</v>
      </c>
      <c r="E47" s="6" t="n">
        <v>135186</v>
      </c>
      <c r="F47" s="6" t="n">
        <v>135186</v>
      </c>
    </row>
    <row r="48">
      <c r="A48" s="4" t="inlineStr">
        <is>
          <t>Total assets</t>
        </is>
      </c>
      <c r="B48" s="4" t="inlineStr">
        <is>
          <t xml:space="preserve"> </t>
        </is>
      </c>
      <c r="C48" s="4" t="inlineStr">
        <is>
          <t xml:space="preserve"> </t>
        </is>
      </c>
      <c r="D48" s="6" t="n">
        <v>490947</v>
      </c>
      <c r="E48" s="6" t="n">
        <v>542100</v>
      </c>
      <c r="F48" s="6" t="n">
        <v>496605</v>
      </c>
    </row>
    <row r="49">
      <c r="A49" s="4" t="inlineStr">
        <is>
          <t>PC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ment of goodwill</t>
        </is>
      </c>
      <c r="B51" s="4" t="inlineStr">
        <is>
          <t xml:space="preserve"> </t>
        </is>
      </c>
      <c r="C51" s="7" t="n">
        <v>-137300</v>
      </c>
      <c r="D51" s="6" t="n">
        <v>0</v>
      </c>
      <c r="E51" s="6" t="n">
        <v>137331</v>
      </c>
      <c r="F51" s="4" t="inlineStr">
        <is>
          <t xml:space="preserve"> </t>
        </is>
      </c>
    </row>
    <row r="52">
      <c r="A52" s="4" t="inlineStr">
        <is>
          <t>Goodwill</t>
        </is>
      </c>
      <c r="B52" s="4" t="inlineStr">
        <is>
          <t xml:space="preserve"> </t>
        </is>
      </c>
      <c r="C52" s="4" t="inlineStr">
        <is>
          <t xml:space="preserve"> </t>
        </is>
      </c>
      <c r="D52" s="6" t="n">
        <v>415444</v>
      </c>
      <c r="E52" s="6" t="n">
        <v>415444</v>
      </c>
      <c r="F52" s="6" t="n">
        <v>552775</v>
      </c>
    </row>
    <row r="53">
      <c r="A53" s="4" t="inlineStr">
        <is>
          <t>PCS | 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rvice revenue, net</t>
        </is>
      </c>
      <c r="B55" s="4" t="inlineStr">
        <is>
          <t xml:space="preserve"> </t>
        </is>
      </c>
      <c r="C55" s="4" t="inlineStr">
        <is>
          <t xml:space="preserve"> </t>
        </is>
      </c>
      <c r="D55" s="6" t="n">
        <v>745299</v>
      </c>
      <c r="E55" s="6" t="n">
        <v>715615</v>
      </c>
      <c r="F55" s="6" t="n">
        <v>667674</v>
      </c>
    </row>
    <row r="56">
      <c r="A56" s="4" t="inlineStr">
        <is>
          <t>Grant income</t>
        </is>
      </c>
      <c r="B56" s="4" t="inlineStr">
        <is>
          <t xml:space="preserve"> </t>
        </is>
      </c>
      <c r="C56" s="4" t="inlineStr">
        <is>
          <t xml:space="preserve"> </t>
        </is>
      </c>
      <c r="D56" s="4" t="inlineStr">
        <is>
          <t xml:space="preserve"> </t>
        </is>
      </c>
      <c r="E56" s="6" t="n">
        <v>5037</v>
      </c>
      <c r="F56" s="6" t="n">
        <v>7351</v>
      </c>
    </row>
    <row r="57">
      <c r="A57" s="4" t="inlineStr">
        <is>
          <t>Purchased services</t>
        </is>
      </c>
      <c r="B57" s="4" t="inlineStr">
        <is>
          <t xml:space="preserve"> </t>
        </is>
      </c>
      <c r="C57" s="4" t="inlineStr">
        <is>
          <t xml:space="preserve"> </t>
        </is>
      </c>
      <c r="D57" s="6" t="n">
        <v>0</v>
      </c>
      <c r="E57" s="6" t="n">
        <v>0</v>
      </c>
      <c r="F57" s="6" t="n">
        <v>0</v>
      </c>
    </row>
    <row r="58">
      <c r="A58" s="4" t="inlineStr">
        <is>
          <t>Payroll and related costs</t>
        </is>
      </c>
      <c r="B58" s="4" t="inlineStr">
        <is>
          <t xml:space="preserve"> </t>
        </is>
      </c>
      <c r="C58" s="4" t="inlineStr">
        <is>
          <t xml:space="preserve"> </t>
        </is>
      </c>
      <c r="D58" s="6" t="n">
        <v>594150</v>
      </c>
      <c r="E58" s="6" t="n">
        <v>555606</v>
      </c>
      <c r="F58" s="6" t="n">
        <v>513748</v>
      </c>
    </row>
    <row r="59">
      <c r="A59" s="4" t="inlineStr">
        <is>
          <t>Other service expense</t>
        </is>
      </c>
      <c r="B59" s="4" t="inlineStr">
        <is>
          <t xml:space="preserve"> </t>
        </is>
      </c>
      <c r="C59" s="4" t="inlineStr">
        <is>
          <t xml:space="preserve"> </t>
        </is>
      </c>
      <c r="D59" s="6" t="n">
        <v>5108</v>
      </c>
      <c r="E59" s="6" t="n">
        <v>6313</v>
      </c>
      <c r="F59" s="6" t="n">
        <v>6317</v>
      </c>
    </row>
    <row r="60">
      <c r="A60" s="4" t="inlineStr">
        <is>
          <t>Service expense</t>
        </is>
      </c>
      <c r="B60" s="4" t="inlineStr">
        <is>
          <t xml:space="preserve"> </t>
        </is>
      </c>
      <c r="C60" s="4" t="inlineStr">
        <is>
          <t xml:space="preserve"> </t>
        </is>
      </c>
      <c r="D60" s="6" t="n">
        <v>599258</v>
      </c>
      <c r="E60" s="6" t="n">
        <v>561919</v>
      </c>
      <c r="F60" s="6" t="n">
        <v>520065</v>
      </c>
    </row>
    <row r="61">
      <c r="A61" s="4" t="inlineStr">
        <is>
          <t>General and administrative expense</t>
        </is>
      </c>
      <c r="B61" s="4" t="inlineStr">
        <is>
          <t xml:space="preserve"> </t>
        </is>
      </c>
      <c r="C61" s="4" t="inlineStr">
        <is>
          <t xml:space="preserve"> </t>
        </is>
      </c>
      <c r="D61" s="6" t="n">
        <v>92738</v>
      </c>
      <c r="E61" s="6" t="n">
        <v>86767</v>
      </c>
      <c r="F61" s="6" t="n">
        <v>91365</v>
      </c>
    </row>
    <row r="62">
      <c r="A62" s="4" t="inlineStr">
        <is>
          <t>Depreciation and amortization</t>
        </is>
      </c>
      <c r="B62" s="4" t="inlineStr">
        <is>
          <t xml:space="preserve"> </t>
        </is>
      </c>
      <c r="C62" s="4" t="inlineStr">
        <is>
          <t xml:space="preserve"> </t>
        </is>
      </c>
      <c r="D62" s="6" t="n">
        <v>51252</v>
      </c>
      <c r="E62" s="6" t="n">
        <v>51402</v>
      </c>
      <c r="F62" s="6" t="n">
        <v>51025</v>
      </c>
    </row>
    <row r="63">
      <c r="A63" s="4" t="inlineStr">
        <is>
          <t>Impairment of goodwill</t>
        </is>
      </c>
      <c r="B63" s="4" t="inlineStr">
        <is>
          <t xml:space="preserve"> </t>
        </is>
      </c>
      <c r="C63" s="4" t="inlineStr">
        <is>
          <t xml:space="preserve"> </t>
        </is>
      </c>
      <c r="D63" s="6" t="n">
        <v>0</v>
      </c>
      <c r="E63" s="6" t="n">
        <v>137331</v>
      </c>
      <c r="F63" s="4" t="inlineStr">
        <is>
          <t xml:space="preserve"> </t>
        </is>
      </c>
    </row>
    <row r="64">
      <c r="A64" s="4" t="inlineStr">
        <is>
          <t>Operating income (loss)</t>
        </is>
      </c>
      <c r="B64" s="4" t="inlineStr">
        <is>
          <t xml:space="preserve"> </t>
        </is>
      </c>
      <c r="C64" s="4" t="inlineStr">
        <is>
          <t xml:space="preserve"> </t>
        </is>
      </c>
      <c r="D64" s="6" t="n">
        <v>2051</v>
      </c>
      <c r="E64" s="6" t="n">
        <v>-116767</v>
      </c>
      <c r="F64" s="6" t="n">
        <v>12570</v>
      </c>
    </row>
    <row r="65">
      <c r="A65" s="4" t="inlineStr">
        <is>
          <t>Interest expense, net</t>
        </is>
      </c>
      <c r="B65" s="4" t="inlineStr">
        <is>
          <t xml:space="preserve"> </t>
        </is>
      </c>
      <c r="C65" s="4" t="inlineStr">
        <is>
          <t xml:space="preserve"> </t>
        </is>
      </c>
      <c r="D65" s="6" t="n">
        <v>0</v>
      </c>
      <c r="E65" s="6" t="n">
        <v>0</v>
      </c>
      <c r="F65" s="6" t="n">
        <v>0</v>
      </c>
    </row>
    <row r="66">
      <c r="A66" s="4" t="inlineStr">
        <is>
          <t>Loss on debt extinguishment</t>
        </is>
      </c>
      <c r="B66" s="4" t="inlineStr">
        <is>
          <t xml:space="preserve"> </t>
        </is>
      </c>
      <c r="C66" s="4" t="inlineStr">
        <is>
          <t xml:space="preserve"> </t>
        </is>
      </c>
      <c r="D66" s="6" t="n">
        <v>0</v>
      </c>
      <c r="E66" s="4" t="inlineStr">
        <is>
          <t xml:space="preserve"> </t>
        </is>
      </c>
      <c r="F66" s="4" t="inlineStr">
        <is>
          <t xml:space="preserve"> </t>
        </is>
      </c>
    </row>
    <row r="67">
      <c r="A67" s="4" t="inlineStr">
        <is>
          <t>Loss before income taxes and equity method investment</t>
        </is>
      </c>
      <c r="B67" s="4" t="inlineStr">
        <is>
          <t xml:space="preserve"> </t>
        </is>
      </c>
      <c r="C67" s="4" t="inlineStr">
        <is>
          <t xml:space="preserve"> </t>
        </is>
      </c>
      <c r="D67" s="6" t="n">
        <v>2051</v>
      </c>
      <c r="E67" s="6" t="n">
        <v>-116767</v>
      </c>
      <c r="F67" s="6" t="n">
        <v>12570</v>
      </c>
    </row>
    <row r="68">
      <c r="A68" s="4" t="inlineStr">
        <is>
          <t>Income tax benefit</t>
        </is>
      </c>
      <c r="B68" s="4" t="inlineStr">
        <is>
          <t xml:space="preserve"> </t>
        </is>
      </c>
      <c r="C68" s="4" t="inlineStr">
        <is>
          <t xml:space="preserve"> </t>
        </is>
      </c>
      <c r="D68" s="6" t="n">
        <v>866</v>
      </c>
      <c r="E68" s="6" t="n">
        <v>-5403</v>
      </c>
      <c r="F68" s="6" t="n">
        <v>-2810</v>
      </c>
    </row>
    <row r="69">
      <c r="A69" s="4" t="inlineStr">
        <is>
          <t>Equity in net loss of investee, net of tax</t>
        </is>
      </c>
      <c r="B69" s="4" t="inlineStr">
        <is>
          <t xml:space="preserve"> </t>
        </is>
      </c>
      <c r="C69" s="4" t="inlineStr">
        <is>
          <t xml:space="preserve"> </t>
        </is>
      </c>
      <c r="D69" s="6" t="n">
        <v>0</v>
      </c>
      <c r="E69" s="6" t="n">
        <v>0</v>
      </c>
      <c r="F69" s="6" t="n">
        <v>0</v>
      </c>
    </row>
    <row r="70">
      <c r="A70" s="4" t="inlineStr">
        <is>
          <t>Net income (loss)</t>
        </is>
      </c>
      <c r="B70" s="4" t="inlineStr">
        <is>
          <t xml:space="preserve"> </t>
        </is>
      </c>
      <c r="C70" s="4" t="inlineStr">
        <is>
          <t xml:space="preserve"> </t>
        </is>
      </c>
      <c r="D70" s="6" t="n">
        <v>2917</v>
      </c>
      <c r="E70" s="6" t="n">
        <v>-122170</v>
      </c>
      <c r="F70" s="6" t="n">
        <v>9760</v>
      </c>
    </row>
    <row r="71">
      <c r="A71" s="4" t="inlineStr">
        <is>
          <t>Equity investment</t>
        </is>
      </c>
      <c r="B71" s="4" t="inlineStr">
        <is>
          <t xml:space="preserve"> </t>
        </is>
      </c>
      <c r="C71" s="4" t="inlineStr">
        <is>
          <t xml:space="preserve"> </t>
        </is>
      </c>
      <c r="D71" s="6" t="n">
        <v>0</v>
      </c>
      <c r="E71" s="6" t="n">
        <v>0</v>
      </c>
      <c r="F71" s="6" t="n">
        <v>0</v>
      </c>
    </row>
    <row r="72">
      <c r="A72" s="4" t="inlineStr">
        <is>
          <t>Goodwill</t>
        </is>
      </c>
      <c r="B72" s="4" t="inlineStr">
        <is>
          <t xml:space="preserve"> </t>
        </is>
      </c>
      <c r="C72" s="4" t="inlineStr">
        <is>
          <t xml:space="preserve"> </t>
        </is>
      </c>
      <c r="D72" s="6" t="n">
        <v>415444</v>
      </c>
      <c r="E72" s="6" t="n">
        <v>415444</v>
      </c>
      <c r="F72" s="6" t="n">
        <v>552775</v>
      </c>
    </row>
    <row r="73">
      <c r="A73" s="4" t="inlineStr">
        <is>
          <t>Total assets</t>
        </is>
      </c>
      <c r="B73" s="4" t="inlineStr">
        <is>
          <t xml:space="preserve"> </t>
        </is>
      </c>
      <c r="C73" s="4" t="inlineStr">
        <is>
          <t xml:space="preserve"> </t>
        </is>
      </c>
      <c r="D73" s="6" t="n">
        <v>720620</v>
      </c>
      <c r="E73" s="6" t="n">
        <v>763366</v>
      </c>
      <c r="F73" s="6" t="n">
        <v>950181</v>
      </c>
    </row>
    <row r="74">
      <c r="A74" s="4" t="inlineStr">
        <is>
          <t>Monitoring</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ment of goodwill</t>
        </is>
      </c>
      <c r="B76" s="7" t="n">
        <v>105300</v>
      </c>
      <c r="C76" s="7" t="n">
        <v>45800</v>
      </c>
      <c r="D76" s="6" t="n">
        <v>105302</v>
      </c>
      <c r="E76" s="6" t="n">
        <v>45769</v>
      </c>
      <c r="F76" s="4" t="inlineStr">
        <is>
          <t xml:space="preserve"> </t>
        </is>
      </c>
    </row>
    <row r="77">
      <c r="A77" s="4" t="inlineStr">
        <is>
          <t>Goodwill</t>
        </is>
      </c>
      <c r="B77" s="4" t="inlineStr">
        <is>
          <t xml:space="preserve"> </t>
        </is>
      </c>
      <c r="C77" s="4" t="inlineStr">
        <is>
          <t xml:space="preserve"> </t>
        </is>
      </c>
      <c r="D77" s="6" t="n">
        <v>129592</v>
      </c>
      <c r="E77" s="6" t="n">
        <v>234894</v>
      </c>
      <c r="F77" s="6" t="n">
        <v>280663</v>
      </c>
    </row>
    <row r="78">
      <c r="A78" s="4" t="inlineStr">
        <is>
          <t>Monitoring | Operating Seg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rvice revenue, net</t>
        </is>
      </c>
      <c r="B80" s="4" t="inlineStr">
        <is>
          <t xml:space="preserve"> </t>
        </is>
      </c>
      <c r="C80" s="4" t="inlineStr">
        <is>
          <t xml:space="preserve"> </t>
        </is>
      </c>
      <c r="D80" s="6" t="n">
        <v>77739</v>
      </c>
      <c r="E80" s="6" t="n">
        <v>77941</v>
      </c>
      <c r="F80" s="6" t="n">
        <v>68277</v>
      </c>
    </row>
    <row r="81">
      <c r="A81" s="4" t="inlineStr">
        <is>
          <t>Grant income</t>
        </is>
      </c>
      <c r="B81" s="4" t="inlineStr">
        <is>
          <t xml:space="preserve"> </t>
        </is>
      </c>
      <c r="C81" s="4" t="inlineStr">
        <is>
          <t xml:space="preserve"> </t>
        </is>
      </c>
      <c r="D81" s="4" t="inlineStr">
        <is>
          <t xml:space="preserve"> </t>
        </is>
      </c>
      <c r="E81" s="6" t="n">
        <v>0</v>
      </c>
      <c r="F81" s="6" t="n">
        <v>0</v>
      </c>
    </row>
    <row r="82">
      <c r="A82" s="4" t="inlineStr">
        <is>
          <t>Purchased services</t>
        </is>
      </c>
      <c r="B82" s="4" t="inlineStr">
        <is>
          <t xml:space="preserve"> </t>
        </is>
      </c>
      <c r="C82" s="4" t="inlineStr">
        <is>
          <t xml:space="preserve"> </t>
        </is>
      </c>
      <c r="D82" s="6" t="n">
        <v>0</v>
      </c>
      <c r="E82" s="6" t="n">
        <v>0</v>
      </c>
      <c r="F82" s="6" t="n">
        <v>0</v>
      </c>
    </row>
    <row r="83">
      <c r="A83" s="4" t="inlineStr">
        <is>
          <t>Payroll and related costs</t>
        </is>
      </c>
      <c r="B83" s="4" t="inlineStr">
        <is>
          <t xml:space="preserve"> </t>
        </is>
      </c>
      <c r="C83" s="4" t="inlineStr">
        <is>
          <t xml:space="preserve"> </t>
        </is>
      </c>
      <c r="D83" s="6" t="n">
        <v>17077</v>
      </c>
      <c r="E83" s="6" t="n">
        <v>13539</v>
      </c>
      <c r="F83" s="6" t="n">
        <v>12086</v>
      </c>
    </row>
    <row r="84">
      <c r="A84" s="4" t="inlineStr">
        <is>
          <t>Other service expense</t>
        </is>
      </c>
      <c r="B84" s="4" t="inlineStr">
        <is>
          <t xml:space="preserve"> </t>
        </is>
      </c>
      <c r="C84" s="4" t="inlineStr">
        <is>
          <t xml:space="preserve"> </t>
        </is>
      </c>
      <c r="D84" s="6" t="n">
        <v>15207</v>
      </c>
      <c r="E84" s="6" t="n">
        <v>13486</v>
      </c>
      <c r="F84" s="6" t="n">
        <v>12476</v>
      </c>
    </row>
    <row r="85">
      <c r="A85" s="4" t="inlineStr">
        <is>
          <t>Service expense</t>
        </is>
      </c>
      <c r="B85" s="4" t="inlineStr">
        <is>
          <t xml:space="preserve"> </t>
        </is>
      </c>
      <c r="C85" s="4" t="inlineStr">
        <is>
          <t xml:space="preserve"> </t>
        </is>
      </c>
      <c r="D85" s="6" t="n">
        <v>32284</v>
      </c>
      <c r="E85" s="6" t="n">
        <v>27025</v>
      </c>
      <c r="F85" s="6" t="n">
        <v>24562</v>
      </c>
    </row>
    <row r="86">
      <c r="A86" s="4" t="inlineStr">
        <is>
          <t>General and administrative expense</t>
        </is>
      </c>
      <c r="B86" s="4" t="inlineStr">
        <is>
          <t xml:space="preserve"> </t>
        </is>
      </c>
      <c r="C86" s="4" t="inlineStr">
        <is>
          <t xml:space="preserve"> </t>
        </is>
      </c>
      <c r="D86" s="6" t="n">
        <v>20439</v>
      </c>
      <c r="E86" s="6" t="n">
        <v>22971</v>
      </c>
      <c r="F86" s="6" t="n">
        <v>23156</v>
      </c>
    </row>
    <row r="87">
      <c r="A87" s="4" t="inlineStr">
        <is>
          <t>Depreciation and amortization</t>
        </is>
      </c>
      <c r="B87" s="4" t="inlineStr">
        <is>
          <t xml:space="preserve"> </t>
        </is>
      </c>
      <c r="C87" s="4" t="inlineStr">
        <is>
          <t xml:space="preserve"> </t>
        </is>
      </c>
      <c r="D87" s="6" t="n">
        <v>26788</v>
      </c>
      <c r="E87" s="6" t="n">
        <v>24536</v>
      </c>
      <c r="F87" s="6" t="n">
        <v>19854</v>
      </c>
    </row>
    <row r="88">
      <c r="A88" s="4" t="inlineStr">
        <is>
          <t>Impairment of goodwill</t>
        </is>
      </c>
      <c r="B88" s="4" t="inlineStr">
        <is>
          <t xml:space="preserve"> </t>
        </is>
      </c>
      <c r="C88" s="4" t="inlineStr">
        <is>
          <t xml:space="preserve"> </t>
        </is>
      </c>
      <c r="D88" s="6" t="n">
        <v>105302</v>
      </c>
      <c r="E88" s="6" t="n">
        <v>45769</v>
      </c>
      <c r="F88" s="4" t="inlineStr">
        <is>
          <t xml:space="preserve"> </t>
        </is>
      </c>
    </row>
    <row r="89">
      <c r="A89" s="4" t="inlineStr">
        <is>
          <t>Operating income (loss)</t>
        </is>
      </c>
      <c r="B89" s="4" t="inlineStr">
        <is>
          <t xml:space="preserve"> </t>
        </is>
      </c>
      <c r="C89" s="4" t="inlineStr">
        <is>
          <t xml:space="preserve"> </t>
        </is>
      </c>
      <c r="D89" s="6" t="n">
        <v>-107074</v>
      </c>
      <c r="E89" s="6" t="n">
        <v>-42360</v>
      </c>
      <c r="F89" s="6" t="n">
        <v>705</v>
      </c>
    </row>
    <row r="90">
      <c r="A90" s="4" t="inlineStr">
        <is>
          <t>Interest expense, net</t>
        </is>
      </c>
      <c r="B90" s="4" t="inlineStr">
        <is>
          <t xml:space="preserve"> </t>
        </is>
      </c>
      <c r="C90" s="4" t="inlineStr">
        <is>
          <t xml:space="preserve"> </t>
        </is>
      </c>
      <c r="D90" s="6" t="n">
        <v>0</v>
      </c>
      <c r="E90" s="6" t="n">
        <v>0</v>
      </c>
      <c r="F90" s="6" t="n">
        <v>0</v>
      </c>
    </row>
    <row r="91">
      <c r="A91" s="4" t="inlineStr">
        <is>
          <t>Loss on debt extinguishment</t>
        </is>
      </c>
      <c r="B91" s="4" t="inlineStr">
        <is>
          <t xml:space="preserve"> </t>
        </is>
      </c>
      <c r="C91" s="4" t="inlineStr">
        <is>
          <t xml:space="preserve"> </t>
        </is>
      </c>
      <c r="D91" s="6" t="n">
        <v>0</v>
      </c>
      <c r="E91" s="4" t="inlineStr">
        <is>
          <t xml:space="preserve"> </t>
        </is>
      </c>
      <c r="F91" s="4" t="inlineStr">
        <is>
          <t xml:space="preserve"> </t>
        </is>
      </c>
    </row>
    <row r="92">
      <c r="A92" s="4" t="inlineStr">
        <is>
          <t>Loss before income taxes and equity method investment</t>
        </is>
      </c>
      <c r="B92" s="4" t="inlineStr">
        <is>
          <t xml:space="preserve"> </t>
        </is>
      </c>
      <c r="C92" s="4" t="inlineStr">
        <is>
          <t xml:space="preserve"> </t>
        </is>
      </c>
      <c r="D92" s="6" t="n">
        <v>-107074</v>
      </c>
      <c r="E92" s="6" t="n">
        <v>-42360</v>
      </c>
      <c r="F92" s="6" t="n">
        <v>705</v>
      </c>
    </row>
    <row r="93">
      <c r="A93" s="4" t="inlineStr">
        <is>
          <t>Income tax benefit</t>
        </is>
      </c>
      <c r="B93" s="4" t="inlineStr">
        <is>
          <t xml:space="preserve"> </t>
        </is>
      </c>
      <c r="C93" s="4" t="inlineStr">
        <is>
          <t xml:space="preserve"> </t>
        </is>
      </c>
      <c r="D93" s="6" t="n">
        <v>726</v>
      </c>
      <c r="E93" s="6" t="n">
        <v>-1459</v>
      </c>
      <c r="F93" s="6" t="n">
        <v>-208</v>
      </c>
    </row>
    <row r="94">
      <c r="A94" s="4" t="inlineStr">
        <is>
          <t>Equity in net loss of investee, net of tax</t>
        </is>
      </c>
      <c r="B94" s="4" t="inlineStr">
        <is>
          <t xml:space="preserve"> </t>
        </is>
      </c>
      <c r="C94" s="4" t="inlineStr">
        <is>
          <t xml:space="preserve"> </t>
        </is>
      </c>
      <c r="D94" s="6" t="n">
        <v>0</v>
      </c>
      <c r="E94" s="6" t="n">
        <v>0</v>
      </c>
      <c r="F94" s="6" t="n">
        <v>0</v>
      </c>
    </row>
    <row r="95">
      <c r="A95" s="4" t="inlineStr">
        <is>
          <t>Net income (loss)</t>
        </is>
      </c>
      <c r="B95" s="4" t="inlineStr">
        <is>
          <t xml:space="preserve"> </t>
        </is>
      </c>
      <c r="C95" s="4" t="inlineStr">
        <is>
          <t xml:space="preserve"> </t>
        </is>
      </c>
      <c r="D95" s="6" t="n">
        <v>-106348</v>
      </c>
      <c r="E95" s="6" t="n">
        <v>-43819</v>
      </c>
      <c r="F95" s="6" t="n">
        <v>497</v>
      </c>
    </row>
    <row r="96">
      <c r="A96" s="4" t="inlineStr">
        <is>
          <t>Equity investment</t>
        </is>
      </c>
      <c r="B96" s="4" t="inlineStr">
        <is>
          <t xml:space="preserve"> </t>
        </is>
      </c>
      <c r="C96" s="4" t="inlineStr">
        <is>
          <t xml:space="preserve"> </t>
        </is>
      </c>
      <c r="D96" s="6" t="n">
        <v>0</v>
      </c>
      <c r="E96" s="6" t="n">
        <v>0</v>
      </c>
      <c r="F96" s="6" t="n">
        <v>0</v>
      </c>
    </row>
    <row r="97">
      <c r="A97" s="4" t="inlineStr">
        <is>
          <t>Goodwill</t>
        </is>
      </c>
      <c r="B97" s="4" t="inlineStr">
        <is>
          <t xml:space="preserve"> </t>
        </is>
      </c>
      <c r="C97" s="4" t="inlineStr">
        <is>
          <t xml:space="preserve"> </t>
        </is>
      </c>
      <c r="D97" s="6" t="n">
        <v>129592</v>
      </c>
      <c r="E97" s="6" t="n">
        <v>234894</v>
      </c>
      <c r="F97" s="6" t="n">
        <v>280663</v>
      </c>
    </row>
    <row r="98">
      <c r="A98" s="4" t="inlineStr">
        <is>
          <t>Total assets</t>
        </is>
      </c>
      <c r="B98" s="4" t="inlineStr">
        <is>
          <t xml:space="preserve"> </t>
        </is>
      </c>
      <c r="C98" s="4" t="inlineStr">
        <is>
          <t xml:space="preserve"> </t>
        </is>
      </c>
      <c r="D98" s="6" t="n">
        <v>232794</v>
      </c>
      <c r="E98" s="6" t="n">
        <v>344527</v>
      </c>
      <c r="F98" s="6" t="n">
        <v>396944</v>
      </c>
    </row>
    <row r="99">
      <c r="A99" s="4" t="inlineStr">
        <is>
          <t>Corporate and Oth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ervice revenue, net</t>
        </is>
      </c>
      <c r="B101" s="4" t="inlineStr">
        <is>
          <t xml:space="preserve"> </t>
        </is>
      </c>
      <c r="C101" s="4" t="inlineStr">
        <is>
          <t xml:space="preserve"> </t>
        </is>
      </c>
      <c r="D101" s="6" t="n">
        <v>7273</v>
      </c>
      <c r="E101" s="6" t="n">
        <v>6167</v>
      </c>
      <c r="F101" s="6" t="n">
        <v>0</v>
      </c>
    </row>
    <row r="102">
      <c r="A102" s="4" t="inlineStr">
        <is>
          <t>Grant income</t>
        </is>
      </c>
      <c r="B102" s="4" t="inlineStr">
        <is>
          <t xml:space="preserve"> </t>
        </is>
      </c>
      <c r="C102" s="4" t="inlineStr">
        <is>
          <t xml:space="preserve"> </t>
        </is>
      </c>
      <c r="D102" s="4" t="inlineStr">
        <is>
          <t xml:space="preserve"> </t>
        </is>
      </c>
      <c r="E102" s="6" t="n">
        <v>0</v>
      </c>
      <c r="F102" s="6" t="n">
        <v>0</v>
      </c>
    </row>
    <row r="103">
      <c r="A103" s="4" t="inlineStr">
        <is>
          <t>Purchased services</t>
        </is>
      </c>
      <c r="B103" s="4" t="inlineStr">
        <is>
          <t xml:space="preserve"> </t>
        </is>
      </c>
      <c r="C103" s="4" t="inlineStr">
        <is>
          <t xml:space="preserve"> </t>
        </is>
      </c>
      <c r="D103" s="6" t="n">
        <v>0</v>
      </c>
      <c r="E103" s="6" t="n">
        <v>0</v>
      </c>
      <c r="F103" s="6" t="n">
        <v>0</v>
      </c>
    </row>
    <row r="104">
      <c r="A104" s="4" t="inlineStr">
        <is>
          <t>Payroll and related costs</t>
        </is>
      </c>
      <c r="B104" s="4" t="inlineStr">
        <is>
          <t xml:space="preserve"> </t>
        </is>
      </c>
      <c r="C104" s="4" t="inlineStr">
        <is>
          <t xml:space="preserve"> </t>
        </is>
      </c>
      <c r="D104" s="6" t="n">
        <v>556</v>
      </c>
      <c r="E104" s="6" t="n">
        <v>285</v>
      </c>
      <c r="F104" s="6" t="n">
        <v>0</v>
      </c>
    </row>
    <row r="105">
      <c r="A105" s="4" t="inlineStr">
        <is>
          <t>Other service expense</t>
        </is>
      </c>
      <c r="B105" s="4" t="inlineStr">
        <is>
          <t xml:space="preserve"> </t>
        </is>
      </c>
      <c r="C105" s="4" t="inlineStr">
        <is>
          <t xml:space="preserve"> </t>
        </is>
      </c>
      <c r="D105" s="6" t="n">
        <v>7133</v>
      </c>
      <c r="E105" s="6" t="n">
        <v>5199</v>
      </c>
      <c r="F105" s="6" t="n">
        <v>0</v>
      </c>
    </row>
    <row r="106">
      <c r="A106" s="4" t="inlineStr">
        <is>
          <t>Service expense</t>
        </is>
      </c>
      <c r="B106" s="4" t="inlineStr">
        <is>
          <t xml:space="preserve"> </t>
        </is>
      </c>
      <c r="C106" s="4" t="inlineStr">
        <is>
          <t xml:space="preserve"> </t>
        </is>
      </c>
      <c r="D106" s="6" t="n">
        <v>7689</v>
      </c>
      <c r="E106" s="6" t="n">
        <v>5484</v>
      </c>
      <c r="F106" s="6" t="n">
        <v>0</v>
      </c>
    </row>
    <row r="107">
      <c r="A107" s="4" t="inlineStr">
        <is>
          <t>General and administrative expense</t>
        </is>
      </c>
      <c r="B107" s="4" t="inlineStr">
        <is>
          <t xml:space="preserve"> </t>
        </is>
      </c>
      <c r="C107" s="4" t="inlineStr">
        <is>
          <t xml:space="preserve"> </t>
        </is>
      </c>
      <c r="D107" s="6" t="n">
        <v>60739</v>
      </c>
      <c r="E107" s="6" t="n">
        <v>79471</v>
      </c>
      <c r="F107" s="6" t="n">
        <v>60715</v>
      </c>
    </row>
    <row r="108">
      <c r="A108" s="4" t="inlineStr">
        <is>
          <t>Depreciation and amortization</t>
        </is>
      </c>
      <c r="B108" s="4" t="inlineStr">
        <is>
          <t xml:space="preserve"> </t>
        </is>
      </c>
      <c r="C108" s="4" t="inlineStr">
        <is>
          <t xml:space="preserve"> </t>
        </is>
      </c>
      <c r="D108" s="6" t="n">
        <v>1255</v>
      </c>
      <c r="E108" s="6" t="n">
        <v>924</v>
      </c>
      <c r="F108" s="6" t="n">
        <v>827</v>
      </c>
    </row>
    <row r="109">
      <c r="A109" s="4" t="inlineStr">
        <is>
          <t>Impairment of goodwill</t>
        </is>
      </c>
      <c r="B109" s="4" t="inlineStr">
        <is>
          <t xml:space="preserve"> </t>
        </is>
      </c>
      <c r="C109" s="4" t="inlineStr">
        <is>
          <t xml:space="preserve"> </t>
        </is>
      </c>
      <c r="D109" s="6" t="n">
        <v>0</v>
      </c>
      <c r="E109" s="6" t="n">
        <v>0</v>
      </c>
      <c r="F109" s="4" t="inlineStr">
        <is>
          <t xml:space="preserve"> </t>
        </is>
      </c>
    </row>
    <row r="110">
      <c r="A110" s="4" t="inlineStr">
        <is>
          <t>Operating income (loss)</t>
        </is>
      </c>
      <c r="B110" s="4" t="inlineStr">
        <is>
          <t xml:space="preserve"> </t>
        </is>
      </c>
      <c r="C110" s="4" t="inlineStr">
        <is>
          <t xml:space="preserve"> </t>
        </is>
      </c>
      <c r="D110" s="6" t="n">
        <v>-62410</v>
      </c>
      <c r="E110" s="6" t="n">
        <v>-79712</v>
      </c>
      <c r="F110" s="6" t="n">
        <v>-61542</v>
      </c>
    </row>
    <row r="111">
      <c r="A111" s="4" t="inlineStr">
        <is>
          <t>Interest expense, net</t>
        </is>
      </c>
      <c r="B111" s="4" t="inlineStr">
        <is>
          <t xml:space="preserve"> </t>
        </is>
      </c>
      <c r="C111" s="4" t="inlineStr">
        <is>
          <t xml:space="preserve"> </t>
        </is>
      </c>
      <c r="D111" s="6" t="n">
        <v>94053</v>
      </c>
      <c r="E111" s="6" t="n">
        <v>69120</v>
      </c>
      <c r="F111" s="6" t="n">
        <v>61961</v>
      </c>
    </row>
    <row r="112">
      <c r="A112" s="4" t="inlineStr">
        <is>
          <t>Loss on debt extinguishment</t>
        </is>
      </c>
      <c r="B112" s="4" t="inlineStr">
        <is>
          <t xml:space="preserve"> </t>
        </is>
      </c>
      <c r="C112" s="4" t="inlineStr">
        <is>
          <t xml:space="preserve"> </t>
        </is>
      </c>
      <c r="D112" s="6" t="n">
        <v>11797</v>
      </c>
      <c r="E112" s="4" t="inlineStr">
        <is>
          <t xml:space="preserve"> </t>
        </is>
      </c>
      <c r="F112" s="4" t="inlineStr">
        <is>
          <t xml:space="preserve"> </t>
        </is>
      </c>
    </row>
    <row r="113">
      <c r="A113" s="4" t="inlineStr">
        <is>
          <t>Loss before income taxes and equity method investment</t>
        </is>
      </c>
      <c r="B113" s="4" t="inlineStr">
        <is>
          <t xml:space="preserve"> </t>
        </is>
      </c>
      <c r="C113" s="4" t="inlineStr">
        <is>
          <t xml:space="preserve"> </t>
        </is>
      </c>
      <c r="D113" s="6" t="n">
        <v>-168260</v>
      </c>
      <c r="E113" s="6" t="n">
        <v>-148832</v>
      </c>
      <c r="F113" s="6" t="n">
        <v>-123503</v>
      </c>
    </row>
    <row r="114">
      <c r="A114" s="4" t="inlineStr">
        <is>
          <t>Income tax benefit</t>
        </is>
      </c>
      <c r="B114" s="4" t="inlineStr">
        <is>
          <t xml:space="preserve"> </t>
        </is>
      </c>
      <c r="C114" s="4" t="inlineStr">
        <is>
          <t xml:space="preserve"> </t>
        </is>
      </c>
      <c r="D114" s="6" t="n">
        <v>18396</v>
      </c>
      <c r="E114" s="6" t="n">
        <v>37783</v>
      </c>
      <c r="F114" s="6" t="n">
        <v>32908</v>
      </c>
    </row>
    <row r="115">
      <c r="A115" s="4" t="inlineStr">
        <is>
          <t>Equity in net loss of investee, net of tax</t>
        </is>
      </c>
      <c r="B115" s="4" t="inlineStr">
        <is>
          <t xml:space="preserve"> </t>
        </is>
      </c>
      <c r="C115" s="4" t="inlineStr">
        <is>
          <t xml:space="preserve"> </t>
        </is>
      </c>
      <c r="D115" s="6" t="n">
        <v>-7831</v>
      </c>
      <c r="E115" s="6" t="n">
        <v>-770</v>
      </c>
      <c r="F115" s="6" t="n">
        <v>-30035</v>
      </c>
    </row>
    <row r="116">
      <c r="A116" s="4" t="inlineStr">
        <is>
          <t>Net income (loss)</t>
        </is>
      </c>
      <c r="B116" s="4" t="inlineStr">
        <is>
          <t xml:space="preserve"> </t>
        </is>
      </c>
      <c r="C116" s="4" t="inlineStr">
        <is>
          <t xml:space="preserve"> </t>
        </is>
      </c>
      <c r="D116" s="6" t="n">
        <v>-157695</v>
      </c>
      <c r="E116" s="6" t="n">
        <v>-111819</v>
      </c>
      <c r="F116" s="6" t="n">
        <v>-120630</v>
      </c>
    </row>
    <row r="117">
      <c r="A117" s="4" t="inlineStr">
        <is>
          <t>Equity investment</t>
        </is>
      </c>
      <c r="B117" s="4" t="inlineStr">
        <is>
          <t xml:space="preserve"> </t>
        </is>
      </c>
      <c r="C117" s="4" t="inlineStr">
        <is>
          <t xml:space="preserve"> </t>
        </is>
      </c>
      <c r="D117" s="6" t="n">
        <v>29986</v>
      </c>
      <c r="E117" s="6" t="n">
        <v>39878</v>
      </c>
      <c r="F117" s="6" t="n">
        <v>41117</v>
      </c>
    </row>
    <row r="118">
      <c r="A118" s="4" t="inlineStr">
        <is>
          <t>Goodwill</t>
        </is>
      </c>
      <c r="B118" s="4" t="inlineStr">
        <is>
          <t xml:space="preserve"> </t>
        </is>
      </c>
      <c r="C118" s="4" t="inlineStr">
        <is>
          <t xml:space="preserve"> </t>
        </is>
      </c>
      <c r="D118" s="6" t="n">
        <v>30</v>
      </c>
      <c r="E118" s="6" t="n">
        <v>30</v>
      </c>
      <c r="F118" s="6" t="n">
        <v>30</v>
      </c>
    </row>
    <row r="119">
      <c r="A119" s="4" t="inlineStr">
        <is>
          <t>Total assets</t>
        </is>
      </c>
      <c r="B119" s="4" t="inlineStr">
        <is>
          <t xml:space="preserve"> </t>
        </is>
      </c>
      <c r="C119" s="4" t="inlineStr">
        <is>
          <t xml:space="preserve"> </t>
        </is>
      </c>
      <c r="D119" s="7" t="n">
        <v>209971</v>
      </c>
      <c r="E119" s="7" t="n">
        <v>117282</v>
      </c>
      <c r="F119" s="7" t="n">
        <v>100542</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service revenue, net</t>
        </is>
      </c>
      <c r="B4" s="7" t="n">
        <v>2787586</v>
      </c>
      <c r="C4" s="7" t="n">
        <v>2751170</v>
      </c>
      <c r="D4" s="7" t="n">
        <v>2504393</v>
      </c>
    </row>
    <row r="5">
      <c r="A5" s="4" t="inlineStr">
        <is>
          <t>Other 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ervice revenue, net</t>
        </is>
      </c>
      <c r="B7" s="6" t="n">
        <v>7273</v>
      </c>
      <c r="C7" s="6" t="n">
        <v>6167</v>
      </c>
      <c r="D7" s="6" t="n">
        <v>0</v>
      </c>
    </row>
    <row r="8">
      <c r="A8" s="4" t="inlineStr">
        <is>
          <t>NEM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ervice revenue, net</t>
        </is>
      </c>
      <c r="B10" s="6" t="n">
        <v>1957275</v>
      </c>
      <c r="C10" s="6" t="n">
        <v>1951447</v>
      </c>
      <c r="D10" s="6" t="n">
        <v>1768442</v>
      </c>
    </row>
    <row r="11">
      <c r="A11" s="4" t="inlineStr">
        <is>
          <t>NEMT | Capitated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ervice revenue, net</t>
        </is>
      </c>
      <c r="B13" s="6" t="n">
        <v>1583347</v>
      </c>
      <c r="C13" s="6" t="n">
        <v>1663987</v>
      </c>
      <c r="D13" s="6" t="n">
        <v>1553407</v>
      </c>
    </row>
    <row r="14">
      <c r="A14" s="4" t="inlineStr">
        <is>
          <t>NEMT | FFS Contra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ervice revenue, net</t>
        </is>
      </c>
      <c r="B16" s="6" t="n">
        <v>373928</v>
      </c>
      <c r="C16" s="6" t="n">
        <v>287460</v>
      </c>
      <c r="D16" s="6" t="n">
        <v>215035</v>
      </c>
    </row>
    <row r="17">
      <c r="A17" s="4" t="inlineStr">
        <is>
          <t>PCS | FFS Contra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ervice revenue, net</t>
        </is>
      </c>
      <c r="B19" s="6" t="n">
        <v>745299</v>
      </c>
      <c r="C19" s="6" t="n">
        <v>715615</v>
      </c>
      <c r="D19" s="6" t="n">
        <v>667674</v>
      </c>
    </row>
    <row r="20">
      <c r="A20" s="4" t="inlineStr">
        <is>
          <t>Monitoring | Monito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ervice revenue, net</t>
        </is>
      </c>
      <c r="B22" s="7" t="n">
        <v>77739</v>
      </c>
      <c r="C22" s="7" t="n">
        <v>77941</v>
      </c>
      <c r="D22" s="7" t="n">
        <v>682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4" t="inlineStr">
        <is>
          <t>NEM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formance obligation satisfied in previous period, increase (decrease)</t>
        </is>
      </c>
      <c r="B5" s="5" t="n">
        <v>1.7</v>
      </c>
      <c r="C5" s="5" t="n">
        <v>-2.8</v>
      </c>
      <c r="D5" s="5" t="n">
        <v>-0.9</v>
      </c>
    </row>
    <row r="6">
      <c r="A6" s="4" t="inlineStr">
        <is>
          <t>One US State | Sales Revenue, Net | Government Contracts Concentration Risk | NEMT | Continuing Oper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109</v>
      </c>
      <c r="C8" s="10" t="n">
        <v>0.112</v>
      </c>
      <c r="D8" s="10" t="n">
        <v>0.109</v>
      </c>
    </row>
    <row r="9">
      <c r="A9" s="4" t="inlineStr">
        <is>
          <t>One US State | Sales Revenue, Net | Government Contracts Concentration Risk | PCS | Continuing Opera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125</v>
      </c>
      <c r="C11" s="10" t="n">
        <v>0.113</v>
      </c>
      <c r="D11" s="11" t="n">
        <v>0.12</v>
      </c>
    </row>
    <row r="12">
      <c r="A12" s="4" t="inlineStr">
        <is>
          <t>One US State | Sales Revenue, Net | Government Contracts Concentration Risk | Monitoring | Continuing Opera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189</v>
      </c>
      <c r="C14" s="10" t="n">
        <v>0.185</v>
      </c>
      <c r="D14" s="10" t="n">
        <v>0.1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Accounts Receivabl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7" t="n">
        <v>223756</v>
      </c>
      <c r="C3" s="7" t="n">
        <v>223506</v>
      </c>
    </row>
    <row r="4">
      <c r="A4" s="4" t="inlineStr">
        <is>
          <t>Allowance for credit losses</t>
        </is>
      </c>
      <c r="B4" s="6" t="n">
        <v>-1439</v>
      </c>
      <c r="C4" s="6" t="n">
        <v>-969</v>
      </c>
    </row>
    <row r="5">
      <c r="A5" s="4" t="inlineStr">
        <is>
          <t>Accounts receivable, net</t>
        </is>
      </c>
      <c r="B5" s="7" t="n">
        <v>222317</v>
      </c>
      <c r="C5" s="7" t="n">
        <v>2225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 Other Account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ccrued contract payables</t>
        </is>
      </c>
      <c r="B4" s="7" t="n">
        <v>22639</v>
      </c>
      <c r="C4" s="7" t="n">
        <v>117488</v>
      </c>
    </row>
    <row r="5">
      <c r="A5" s="4" t="inlineStr">
        <is>
          <t>Contract receivables</t>
        </is>
      </c>
      <c r="B5" s="6" t="n">
        <v>117795</v>
      </c>
      <c r="C5" s="6" t="n">
        <v>143960</v>
      </c>
    </row>
    <row r="6">
      <c r="A6" s="4" t="inlineStr">
        <is>
          <t>Deferred revenue, current</t>
        </is>
      </c>
      <c r="B6" s="7" t="n">
        <v>300</v>
      </c>
      <c r="C6" s="7" t="n">
        <v>26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Payables and Receivables (Details) - USD ($) $ in Thousands</t>
        </is>
      </c>
      <c r="B1" s="2" t="inlineStr">
        <is>
          <t>12 Months Ended</t>
        </is>
      </c>
    </row>
    <row r="2">
      <c r="B2" s="2" t="inlineStr">
        <is>
          <t>Dec. 31, 2024</t>
        </is>
      </c>
      <c r="C2" s="2" t="inlineStr">
        <is>
          <t>Dec. 31, 2023</t>
        </is>
      </c>
    </row>
    <row r="3">
      <c r="A3" s="3" t="inlineStr">
        <is>
          <t>Summary of Contract Payables [Roll Forward]</t>
        </is>
      </c>
      <c r="B3" s="4" t="inlineStr">
        <is>
          <t xml:space="preserve"> </t>
        </is>
      </c>
      <c r="C3" s="4" t="inlineStr">
        <is>
          <t xml:space="preserve"> </t>
        </is>
      </c>
    </row>
    <row r="4">
      <c r="A4" s="4" t="inlineStr">
        <is>
          <t>Contract with customer, liability, beginning of period</t>
        </is>
      </c>
      <c r="B4" s="7" t="n">
        <v>117488</v>
      </c>
      <c r="C4" s="7" t="n">
        <v>194287</v>
      </c>
    </row>
    <row r="5">
      <c r="A5" s="4" t="inlineStr">
        <is>
          <t>Contract with customer, liability, additional amounts recorded</t>
        </is>
      </c>
      <c r="B5" s="6" t="n">
        <v>39041</v>
      </c>
      <c r="C5" s="6" t="n">
        <v>102668</v>
      </c>
    </row>
    <row r="6">
      <c r="A6" s="4" t="inlineStr">
        <is>
          <t>Contract with customer, liability, amounts paid or settled</t>
        </is>
      </c>
      <c r="B6" s="6" t="n">
        <v>-133890</v>
      </c>
      <c r="C6" s="6" t="n">
        <v>-179467</v>
      </c>
    </row>
    <row r="7">
      <c r="A7" s="4" t="inlineStr">
        <is>
          <t>Contract with customer, liability, end of period</t>
        </is>
      </c>
      <c r="B7" s="6" t="n">
        <v>22639</v>
      </c>
      <c r="C7" s="6" t="n">
        <v>117488</v>
      </c>
    </row>
    <row r="8">
      <c r="A8" s="3" t="inlineStr">
        <is>
          <t>Summary of Receivables [Roll Forward]</t>
        </is>
      </c>
      <c r="B8" s="4" t="inlineStr">
        <is>
          <t xml:space="preserve"> </t>
        </is>
      </c>
      <c r="C8" s="4" t="inlineStr">
        <is>
          <t xml:space="preserve"> </t>
        </is>
      </c>
    </row>
    <row r="9">
      <c r="A9" s="4" t="inlineStr">
        <is>
          <t>Contract with customer, asset, beginning of period</t>
        </is>
      </c>
      <c r="B9" s="6" t="n">
        <v>143960</v>
      </c>
      <c r="C9" s="6" t="n">
        <v>71558</v>
      </c>
    </row>
    <row r="10">
      <c r="A10" s="4" t="inlineStr">
        <is>
          <t>Contract with customer, asset, additional amounts recorded</t>
        </is>
      </c>
      <c r="B10" s="6" t="n">
        <v>185910</v>
      </c>
      <c r="C10" s="6" t="n">
        <v>123193</v>
      </c>
    </row>
    <row r="11">
      <c r="A11" s="4" t="inlineStr">
        <is>
          <t>Contract with customer, asset, amounts paid or settled</t>
        </is>
      </c>
      <c r="B11" s="6" t="n">
        <v>-212075</v>
      </c>
      <c r="C11" s="6" t="n">
        <v>-50791</v>
      </c>
    </row>
    <row r="12">
      <c r="A12" s="4" t="inlineStr">
        <is>
          <t>Contract with customer, asset, end of period</t>
        </is>
      </c>
      <c r="B12" s="6" t="n">
        <v>117795</v>
      </c>
      <c r="C12" s="6" t="n">
        <v>143960</v>
      </c>
    </row>
    <row r="13">
      <c r="A13" s="4" t="inlineStr">
        <is>
          <t>Reconciliation Contract</t>
        </is>
      </c>
      <c r="B13" s="4" t="inlineStr">
        <is>
          <t xml:space="preserve"> </t>
        </is>
      </c>
      <c r="C13" s="4" t="inlineStr">
        <is>
          <t xml:space="preserve"> </t>
        </is>
      </c>
    </row>
    <row r="14">
      <c r="A14" s="3" t="inlineStr">
        <is>
          <t>Summary of Contract Payables [Roll Forward]</t>
        </is>
      </c>
      <c r="B14" s="4" t="inlineStr">
        <is>
          <t xml:space="preserve"> </t>
        </is>
      </c>
      <c r="C14" s="4" t="inlineStr">
        <is>
          <t xml:space="preserve"> </t>
        </is>
      </c>
    </row>
    <row r="15">
      <c r="A15" s="4" t="inlineStr">
        <is>
          <t>Contract with customer, liability, beginning of period</t>
        </is>
      </c>
      <c r="B15" s="6" t="n">
        <v>12294</v>
      </c>
      <c r="C15" s="6" t="n">
        <v>25853</v>
      </c>
    </row>
    <row r="16">
      <c r="A16" s="4" t="inlineStr">
        <is>
          <t>Contract with customer, liability, additional amounts recorded</t>
        </is>
      </c>
      <c r="B16" s="6" t="n">
        <v>7167</v>
      </c>
      <c r="C16" s="6" t="n">
        <v>17723</v>
      </c>
    </row>
    <row r="17">
      <c r="A17" s="4" t="inlineStr">
        <is>
          <t>Contract with customer, liability, amounts paid or settled</t>
        </is>
      </c>
      <c r="B17" s="6" t="n">
        <v>-16042</v>
      </c>
      <c r="C17" s="6" t="n">
        <v>-31282</v>
      </c>
    </row>
    <row r="18">
      <c r="A18" s="4" t="inlineStr">
        <is>
          <t>Contract with customer, liability, end of period</t>
        </is>
      </c>
      <c r="B18" s="6" t="n">
        <v>3419</v>
      </c>
      <c r="C18" s="6" t="n">
        <v>12294</v>
      </c>
    </row>
    <row r="19">
      <c r="A19" s="3" t="inlineStr">
        <is>
          <t>Summary of Receivables [Roll Forward]</t>
        </is>
      </c>
      <c r="B19" s="4" t="inlineStr">
        <is>
          <t xml:space="preserve"> </t>
        </is>
      </c>
      <c r="C19" s="4" t="inlineStr">
        <is>
          <t xml:space="preserve"> </t>
        </is>
      </c>
    </row>
    <row r="20">
      <c r="A20" s="4" t="inlineStr">
        <is>
          <t>Contract with customer, asset, beginning of period</t>
        </is>
      </c>
      <c r="B20" s="6" t="n">
        <v>57002</v>
      </c>
      <c r="C20" s="6" t="n">
        <v>48153</v>
      </c>
    </row>
    <row r="21">
      <c r="A21" s="4" t="inlineStr">
        <is>
          <t>Contract with customer, asset, additional amounts recorded</t>
        </is>
      </c>
      <c r="B21" s="6" t="n">
        <v>99203</v>
      </c>
      <c r="C21" s="6" t="n">
        <v>59184</v>
      </c>
    </row>
    <row r="22">
      <c r="A22" s="4" t="inlineStr">
        <is>
          <t>Contract with customer, asset, amounts paid or settled</t>
        </is>
      </c>
      <c r="B22" s="6" t="n">
        <v>-122456</v>
      </c>
      <c r="C22" s="6" t="n">
        <v>-50335</v>
      </c>
    </row>
    <row r="23">
      <c r="A23" s="4" t="inlineStr">
        <is>
          <t>Contract with customer, asset, end of period</t>
        </is>
      </c>
      <c r="B23" s="6" t="n">
        <v>33749</v>
      </c>
      <c r="C23" s="6" t="n">
        <v>57002</v>
      </c>
    </row>
    <row r="24">
      <c r="A24" s="4" t="inlineStr">
        <is>
          <t>Profit Rebate / Corridor Contract Payables</t>
        </is>
      </c>
      <c r="B24" s="4" t="inlineStr">
        <is>
          <t xml:space="preserve"> </t>
        </is>
      </c>
      <c r="C24" s="4" t="inlineStr">
        <is>
          <t xml:space="preserve"> </t>
        </is>
      </c>
    </row>
    <row r="25">
      <c r="A25" s="3" t="inlineStr">
        <is>
          <t>Summary of Contract Payables [Roll Forward]</t>
        </is>
      </c>
      <c r="B25" s="4" t="inlineStr">
        <is>
          <t xml:space="preserve"> </t>
        </is>
      </c>
      <c r="C25" s="4" t="inlineStr">
        <is>
          <t xml:space="preserve"> </t>
        </is>
      </c>
    </row>
    <row r="26">
      <c r="A26" s="4" t="inlineStr">
        <is>
          <t>Contract with customer, liability, beginning of period</t>
        </is>
      </c>
      <c r="B26" s="6" t="n">
        <v>94775</v>
      </c>
      <c r="C26" s="6" t="n">
        <v>155161</v>
      </c>
    </row>
    <row r="27">
      <c r="A27" s="4" t="inlineStr">
        <is>
          <t>Contract with customer, liability, additional amounts recorded</t>
        </is>
      </c>
      <c r="B27" s="6" t="n">
        <v>-13257</v>
      </c>
      <c r="C27" s="6" t="n">
        <v>61623</v>
      </c>
    </row>
    <row r="28">
      <c r="A28" s="4" t="inlineStr">
        <is>
          <t>Contract with customer, liability, amounts paid or settled</t>
        </is>
      </c>
      <c r="B28" s="6" t="n">
        <v>-68923</v>
      </c>
      <c r="C28" s="6" t="n">
        <v>-122009</v>
      </c>
    </row>
    <row r="29">
      <c r="A29" s="4" t="inlineStr">
        <is>
          <t>Contract with customer, liability, end of period</t>
        </is>
      </c>
      <c r="B29" s="6" t="n">
        <v>12595</v>
      </c>
      <c r="C29" s="6" t="n">
        <v>94775</v>
      </c>
    </row>
    <row r="30">
      <c r="A30" s="4" t="inlineStr">
        <is>
          <t>Overpayments and Other Cash Items</t>
        </is>
      </c>
      <c r="B30" s="4" t="inlineStr">
        <is>
          <t xml:space="preserve"> </t>
        </is>
      </c>
      <c r="C30" s="4" t="inlineStr">
        <is>
          <t xml:space="preserve"> </t>
        </is>
      </c>
    </row>
    <row r="31">
      <c r="A31" s="3" t="inlineStr">
        <is>
          <t>Summary of Contract Payables [Roll Forward]</t>
        </is>
      </c>
      <c r="B31" s="4" t="inlineStr">
        <is>
          <t xml:space="preserve"> </t>
        </is>
      </c>
      <c r="C31" s="4" t="inlineStr">
        <is>
          <t xml:space="preserve"> </t>
        </is>
      </c>
    </row>
    <row r="32">
      <c r="A32" s="4" t="inlineStr">
        <is>
          <t>Contract with customer, liability, beginning of period</t>
        </is>
      </c>
      <c r="B32" s="6" t="n">
        <v>10419</v>
      </c>
      <c r="C32" s="6" t="n">
        <v>13273</v>
      </c>
    </row>
    <row r="33">
      <c r="A33" s="4" t="inlineStr">
        <is>
          <t>Contract with customer, liability, additional amounts recorded</t>
        </is>
      </c>
      <c r="B33" s="6" t="n">
        <v>45131</v>
      </c>
      <c r="C33" s="6" t="n">
        <v>23322</v>
      </c>
    </row>
    <row r="34">
      <c r="A34" s="4" t="inlineStr">
        <is>
          <t>Contract with customer, liability, amounts paid or settled</t>
        </is>
      </c>
      <c r="B34" s="6" t="n">
        <v>-48925</v>
      </c>
      <c r="C34" s="6" t="n">
        <v>-26176</v>
      </c>
    </row>
    <row r="35">
      <c r="A35" s="4" t="inlineStr">
        <is>
          <t>Contract with customer, liability, end of period</t>
        </is>
      </c>
      <c r="B35" s="6" t="n">
        <v>6625</v>
      </c>
      <c r="C35" s="6" t="n">
        <v>10419</v>
      </c>
    </row>
    <row r="36">
      <c r="A36" s="4" t="inlineStr">
        <is>
          <t>Corridor Contract Receivables</t>
        </is>
      </c>
      <c r="B36" s="4" t="inlineStr">
        <is>
          <t xml:space="preserve"> </t>
        </is>
      </c>
      <c r="C36" s="4" t="inlineStr">
        <is>
          <t xml:space="preserve"> </t>
        </is>
      </c>
    </row>
    <row r="37">
      <c r="A37" s="3" t="inlineStr">
        <is>
          <t>Summary of Receivables [Roll Forward]</t>
        </is>
      </c>
      <c r="B37" s="4" t="inlineStr">
        <is>
          <t xml:space="preserve"> </t>
        </is>
      </c>
      <c r="C37" s="4" t="inlineStr">
        <is>
          <t xml:space="preserve"> </t>
        </is>
      </c>
    </row>
    <row r="38">
      <c r="A38" s="4" t="inlineStr">
        <is>
          <t>Contract with customer, asset, beginning of period</t>
        </is>
      </c>
      <c r="B38" s="6" t="n">
        <v>86958</v>
      </c>
      <c r="C38" s="6" t="n">
        <v>23405</v>
      </c>
    </row>
    <row r="39">
      <c r="A39" s="4" t="inlineStr">
        <is>
          <t>Contract with customer, asset, additional amounts recorded</t>
        </is>
      </c>
      <c r="B39" s="6" t="n">
        <v>86707</v>
      </c>
      <c r="C39" s="6" t="n">
        <v>64009</v>
      </c>
    </row>
    <row r="40">
      <c r="A40" s="4" t="inlineStr">
        <is>
          <t>Contract with customer, asset, amounts paid or settled</t>
        </is>
      </c>
      <c r="B40" s="6" t="n">
        <v>-89619</v>
      </c>
      <c r="C40" s="6" t="n">
        <v>-456</v>
      </c>
    </row>
    <row r="41">
      <c r="A41" s="4" t="inlineStr">
        <is>
          <t>Contract with customer, asset, end of period</t>
        </is>
      </c>
      <c r="B41" s="7" t="n">
        <v>84046</v>
      </c>
      <c r="C41" s="7" t="n">
        <v>869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5" customWidth="1" min="4" max="4"/>
  </cols>
  <sheetData>
    <row r="1">
      <c r="A1" s="1" t="inlineStr">
        <is>
          <t>Equity Investment - Narrative (Details) - USD ($)</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Operating income (loss)</t>
        </is>
      </c>
      <c r="B4" s="7" t="n">
        <v>-92787000</v>
      </c>
      <c r="C4" s="7" t="n">
        <v>-139946000</v>
      </c>
      <c r="D4" s="7" t="n">
        <v>57084000</v>
      </c>
    </row>
    <row r="5">
      <c r="A5" s="4" t="inlineStr">
        <is>
          <t>Equity investment</t>
        </is>
      </c>
      <c r="B5" s="6" t="n">
        <v>31427000</v>
      </c>
      <c r="C5" s="6" t="n">
        <v>41531000</v>
      </c>
      <c r="D5" s="6" t="n">
        <v>41303000</v>
      </c>
    </row>
    <row r="6">
      <c r="A6" s="4" t="inlineStr">
        <is>
          <t>Matrix</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Net (loss) income</t>
        </is>
      </c>
      <c r="B8" s="7" t="n">
        <v>-7800000</v>
      </c>
      <c r="C8" s="7" t="n">
        <v>-800000</v>
      </c>
      <c r="D8" s="6" t="n">
        <v>-30000000</v>
      </c>
    </row>
    <row r="9">
      <c r="A9" s="4" t="inlineStr">
        <is>
          <t>Matrix</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Equity method investment, ownership percentage</t>
        </is>
      </c>
      <c r="B11" s="10" t="n">
        <v>0.436</v>
      </c>
      <c r="C11" s="10" t="n">
        <v>0.436</v>
      </c>
      <c r="D11" s="4" t="inlineStr">
        <is>
          <t xml:space="preserve"> </t>
        </is>
      </c>
    </row>
    <row r="12">
      <c r="A12" s="4" t="inlineStr">
        <is>
          <t>Impairment</t>
        </is>
      </c>
      <c r="B12" s="7" t="n">
        <v>0</v>
      </c>
      <c r="C12" s="7" t="n">
        <v>0</v>
      </c>
      <c r="D12" s="6" t="n">
        <v>82200000</v>
      </c>
    </row>
    <row r="13">
      <c r="A13" s="4" t="inlineStr">
        <is>
          <t>Operating income (loss)</t>
        </is>
      </c>
      <c r="B13" s="6" t="n">
        <v>-9400000</v>
      </c>
      <c r="C13" s="6" t="n">
        <v>-1100000</v>
      </c>
      <c r="D13" s="7" t="n">
        <v>-41000000</v>
      </c>
    </row>
    <row r="14">
      <c r="A14" s="4" t="inlineStr">
        <is>
          <t>Equity investment</t>
        </is>
      </c>
      <c r="B14" s="7" t="n">
        <v>30000000</v>
      </c>
      <c r="C14" s="7" t="n">
        <v>39900000</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 - Schedule of Financial Information for Matrix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urrent assets</t>
        </is>
      </c>
      <c r="B4" s="7" t="n">
        <v>495379</v>
      </c>
      <c r="C4" s="7" t="n">
        <v>404923</v>
      </c>
      <c r="D4" s="4" t="inlineStr">
        <is>
          <t xml:space="preserve"> </t>
        </is>
      </c>
    </row>
    <row r="5">
      <c r="A5" s="4" t="inlineStr">
        <is>
          <t>Current liabilities</t>
        </is>
      </c>
      <c r="B5" s="6" t="n">
        <v>624494</v>
      </c>
      <c r="C5" s="6" t="n">
        <v>520402</v>
      </c>
      <c r="D5" s="4" t="inlineStr">
        <is>
          <t xml:space="preserve"> </t>
        </is>
      </c>
    </row>
    <row r="6">
      <c r="A6" s="4" t="inlineStr">
        <is>
          <t>Operating income (loss)</t>
        </is>
      </c>
      <c r="B6" s="6" t="n">
        <v>-92787</v>
      </c>
      <c r="C6" s="6" t="n">
        <v>-139946</v>
      </c>
      <c r="D6" s="7" t="n">
        <v>57084</v>
      </c>
    </row>
    <row r="7">
      <c r="A7" s="4" t="inlineStr">
        <is>
          <t>Net loss</t>
        </is>
      </c>
      <c r="B7" s="6" t="n">
        <v>-201278</v>
      </c>
      <c r="C7" s="6" t="n">
        <v>-204460</v>
      </c>
      <c r="D7" s="6" t="n">
        <v>-31806</v>
      </c>
    </row>
    <row r="8">
      <c r="A8" s="4" t="inlineStr">
        <is>
          <t>Matrix</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urrent assets</t>
        </is>
      </c>
      <c r="B10" s="6" t="n">
        <v>52583</v>
      </c>
      <c r="C10" s="6" t="n">
        <v>112090</v>
      </c>
      <c r="D10" s="4" t="inlineStr">
        <is>
          <t xml:space="preserve"> </t>
        </is>
      </c>
    </row>
    <row r="11">
      <c r="A11" s="4" t="inlineStr">
        <is>
          <t>Long-term assets</t>
        </is>
      </c>
      <c r="B11" s="6" t="n">
        <v>344977</v>
      </c>
      <c r="C11" s="6" t="n">
        <v>351143</v>
      </c>
      <c r="D11" s="4" t="inlineStr">
        <is>
          <t xml:space="preserve"> </t>
        </is>
      </c>
    </row>
    <row r="12">
      <c r="A12" s="4" t="inlineStr">
        <is>
          <t>Current liabilities</t>
        </is>
      </c>
      <c r="B12" s="6" t="n">
        <v>38356</v>
      </c>
      <c r="C12" s="6" t="n">
        <v>41584</v>
      </c>
      <c r="D12" s="4" t="inlineStr">
        <is>
          <t xml:space="preserve"> </t>
        </is>
      </c>
    </row>
    <row r="13">
      <c r="A13" s="4" t="inlineStr">
        <is>
          <t>Long-term liabilities</t>
        </is>
      </c>
      <c r="B13" s="6" t="n">
        <v>272354</v>
      </c>
      <c r="C13" s="6" t="n">
        <v>314316</v>
      </c>
      <c r="D13" s="4" t="inlineStr">
        <is>
          <t xml:space="preserve"> </t>
        </is>
      </c>
    </row>
    <row r="14">
      <c r="A14" s="4" t="inlineStr">
        <is>
          <t>Revenue</t>
        </is>
      </c>
      <c r="B14" s="6" t="n">
        <v>301084</v>
      </c>
      <c r="C14" s="6" t="n">
        <v>325192</v>
      </c>
      <c r="D14" s="6" t="n">
        <v>300306</v>
      </c>
    </row>
    <row r="15">
      <c r="A15" s="4" t="inlineStr">
        <is>
          <t>Operating income (loss)</t>
        </is>
      </c>
      <c r="B15" s="6" t="n">
        <v>9730</v>
      </c>
      <c r="C15" s="6" t="n">
        <v>30418</v>
      </c>
      <c r="D15" s="6" t="n">
        <v>-83110</v>
      </c>
    </row>
    <row r="16">
      <c r="A16" s="4" t="inlineStr">
        <is>
          <t>Net loss</t>
        </is>
      </c>
      <c r="B16" s="7" t="n">
        <v>-18963</v>
      </c>
      <c r="C16" s="7" t="n">
        <v>-1689</v>
      </c>
      <c r="D16" s="7" t="n">
        <v>-981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7" t="n">
        <v>6272</v>
      </c>
      <c r="C3" s="7" t="n">
        <v>7231</v>
      </c>
    </row>
    <row r="4">
      <c r="A4" s="4" t="inlineStr">
        <is>
          <t>Deferred ERP implementation costs</t>
        </is>
      </c>
      <c r="B4" s="6" t="n">
        <v>3528</v>
      </c>
      <c r="C4" s="6" t="n">
        <v>2875</v>
      </c>
    </row>
    <row r="5">
      <c r="A5" s="4" t="inlineStr">
        <is>
          <t>Deferred financing costs on credit facility</t>
        </is>
      </c>
      <c r="B5" s="6" t="n">
        <v>2858</v>
      </c>
      <c r="C5" s="6" t="n">
        <v>2638</v>
      </c>
    </row>
    <row r="6">
      <c r="A6" s="4" t="inlineStr">
        <is>
          <t>Other prepaid expenses</t>
        </is>
      </c>
      <c r="B6" s="6" t="n">
        <v>12761</v>
      </c>
      <c r="C6" s="6" t="n">
        <v>14284</v>
      </c>
    </row>
    <row r="7">
      <c r="A7" s="4" t="inlineStr">
        <is>
          <t>Total prepaid expenses and other current assets</t>
        </is>
      </c>
      <c r="B7" s="7" t="n">
        <v>25419</v>
      </c>
      <c r="C7" s="7" t="n">
        <v>27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01278</v>
      </c>
      <c r="C4" s="7" t="n">
        <v>-204460</v>
      </c>
      <c r="D4" s="7" t="n">
        <v>-3180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30927</v>
      </c>
      <c r="C6" s="6" t="n">
        <v>25038</v>
      </c>
      <c r="D6" s="6" t="n">
        <v>20055</v>
      </c>
    </row>
    <row r="7">
      <c r="A7" s="4" t="inlineStr">
        <is>
          <t>Amortization</t>
        </is>
      </c>
      <c r="B7" s="6" t="n">
        <v>78538</v>
      </c>
      <c r="C7" s="6" t="n">
        <v>79233</v>
      </c>
      <c r="D7" s="6" t="n">
        <v>80360</v>
      </c>
    </row>
    <row r="8">
      <c r="A8" s="4" t="inlineStr">
        <is>
          <t>Stock-based compensation</t>
        </is>
      </c>
      <c r="B8" s="6" t="n">
        <v>6682</v>
      </c>
      <c r="C8" s="6" t="n">
        <v>6456</v>
      </c>
      <c r="D8" s="6" t="n">
        <v>6872</v>
      </c>
    </row>
    <row r="9">
      <c r="A9" s="4" t="inlineStr">
        <is>
          <t>Deferred income taxes</t>
        </is>
      </c>
      <c r="B9" s="6" t="n">
        <v>-26027</v>
      </c>
      <c r="C9" s="6" t="n">
        <v>-17652</v>
      </c>
      <c r="D9" s="6" t="n">
        <v>-36663</v>
      </c>
    </row>
    <row r="10">
      <c r="A10" s="4" t="inlineStr">
        <is>
          <t>Impairment of goodwill</t>
        </is>
      </c>
      <c r="B10" s="6" t="n">
        <v>105302</v>
      </c>
      <c r="C10" s="6" t="n">
        <v>183100</v>
      </c>
      <c r="D10" s="6" t="n">
        <v>0</v>
      </c>
    </row>
    <row r="11">
      <c r="A11" s="4" t="inlineStr">
        <is>
          <t>Loss on debt extinguishment</t>
        </is>
      </c>
      <c r="B11" s="6" t="n">
        <v>11797</v>
      </c>
      <c r="C11" s="6" t="n">
        <v>0</v>
      </c>
      <c r="D11" s="6" t="n">
        <v>0</v>
      </c>
    </row>
    <row r="12">
      <c r="A12" s="4" t="inlineStr">
        <is>
          <t>Amortization of deferred financing costs and debt discount</t>
        </is>
      </c>
      <c r="B12" s="6" t="n">
        <v>6668</v>
      </c>
      <c r="C12" s="6" t="n">
        <v>5246</v>
      </c>
      <c r="D12" s="6" t="n">
        <v>5125</v>
      </c>
    </row>
    <row r="13">
      <c r="A13" s="4" t="inlineStr">
        <is>
          <t>Equity in net loss (income) of investee</t>
        </is>
      </c>
      <c r="B13" s="6" t="n">
        <v>9645</v>
      </c>
      <c r="C13" s="6" t="n">
        <v>-398</v>
      </c>
      <c r="D13" s="6" t="n">
        <v>40916</v>
      </c>
    </row>
    <row r="14">
      <c r="A14" s="4" t="inlineStr">
        <is>
          <t>Reduction of right-of-use assets</t>
        </is>
      </c>
      <c r="B14" s="6" t="n">
        <v>11444</v>
      </c>
      <c r="C14" s="6" t="n">
        <v>12344</v>
      </c>
      <c r="D14" s="6" t="n">
        <v>1164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and other receivables</t>
        </is>
      </c>
      <c r="B16" s="6" t="n">
        <v>-7436</v>
      </c>
      <c r="C16" s="6" t="n">
        <v>-5268</v>
      </c>
      <c r="D16" s="6" t="n">
        <v>-9130</v>
      </c>
    </row>
    <row r="17">
      <c r="A17" s="4" t="inlineStr">
        <is>
          <t>Contract receivables</t>
        </is>
      </c>
      <c r="B17" s="6" t="n">
        <v>26164</v>
      </c>
      <c r="C17" s="6" t="n">
        <v>-72828</v>
      </c>
      <c r="D17" s="6" t="n">
        <v>-46651</v>
      </c>
    </row>
    <row r="18">
      <c r="A18" s="4" t="inlineStr">
        <is>
          <t>Prepaid expenses and other assets</t>
        </is>
      </c>
      <c r="B18" s="6" t="n">
        <v>1828</v>
      </c>
      <c r="C18" s="6" t="n">
        <v>6830</v>
      </c>
      <c r="D18" s="6" t="n">
        <v>6416</v>
      </c>
    </row>
    <row r="19">
      <c r="A19" s="4" t="inlineStr">
        <is>
          <t>Accrued contract payables</t>
        </is>
      </c>
      <c r="B19" s="6" t="n">
        <v>-94849</v>
      </c>
      <c r="C19" s="6" t="n">
        <v>-76798</v>
      </c>
      <c r="D19" s="6" t="n">
        <v>-87299</v>
      </c>
    </row>
    <row r="20">
      <c r="A20" s="4" t="inlineStr">
        <is>
          <t>Accounts payable and accrued expenses</t>
        </is>
      </c>
      <c r="B20" s="6" t="n">
        <v>39101</v>
      </c>
      <c r="C20" s="6" t="n">
        <v>-7677</v>
      </c>
      <c r="D20" s="6" t="n">
        <v>57249</v>
      </c>
    </row>
    <row r="21">
      <c r="A21" s="4" t="inlineStr">
        <is>
          <t>Accrued transportation costs</t>
        </is>
      </c>
      <c r="B21" s="6" t="n">
        <v>-500</v>
      </c>
      <c r="C21" s="6" t="n">
        <v>394</v>
      </c>
      <c r="D21" s="6" t="n">
        <v>-6443</v>
      </c>
    </row>
    <row r="22">
      <c r="A22" s="4" t="inlineStr">
        <is>
          <t>Other changes in operating assets and liabilities</t>
        </is>
      </c>
      <c r="B22" s="6" t="n">
        <v>-4414</v>
      </c>
      <c r="C22" s="6" t="n">
        <v>-16531</v>
      </c>
      <c r="D22" s="6" t="n">
        <v>-21083</v>
      </c>
    </row>
    <row r="23">
      <c r="A23" s="4" t="inlineStr">
        <is>
          <t>Net cash used in operating activities</t>
        </is>
      </c>
      <c r="B23" s="6" t="n">
        <v>-6408</v>
      </c>
      <c r="C23" s="6" t="n">
        <v>-82971</v>
      </c>
      <c r="D23" s="6" t="n">
        <v>-10442</v>
      </c>
    </row>
    <row r="24">
      <c r="A24" s="3" t="inlineStr">
        <is>
          <t>Investing activities</t>
        </is>
      </c>
      <c r="B24" s="4" t="inlineStr">
        <is>
          <t xml:space="preserve"> </t>
        </is>
      </c>
      <c r="C24" s="4" t="inlineStr">
        <is>
          <t xml:space="preserve"> </t>
        </is>
      </c>
      <c r="D24" s="4" t="inlineStr">
        <is>
          <t xml:space="preserve"> </t>
        </is>
      </c>
    </row>
    <row r="25">
      <c r="A25" s="4" t="inlineStr">
        <is>
          <t>Purchase of property and equipment</t>
        </is>
      </c>
      <c r="B25" s="6" t="n">
        <v>-27630</v>
      </c>
      <c r="C25" s="6" t="n">
        <v>-42288</v>
      </c>
      <c r="D25" s="6" t="n">
        <v>-33004</v>
      </c>
    </row>
    <row r="26">
      <c r="A26" s="4" t="inlineStr">
        <is>
          <t>Acquisitions, net of cash acquired</t>
        </is>
      </c>
      <c r="B26" s="6" t="n">
        <v>0</v>
      </c>
      <c r="C26" s="6" t="n">
        <v>0</v>
      </c>
      <c r="D26" s="6" t="n">
        <v>-78809</v>
      </c>
    </row>
    <row r="27">
      <c r="A27" s="4" t="inlineStr">
        <is>
          <t>Net cash used in investing activities</t>
        </is>
      </c>
      <c r="B27" s="6" t="n">
        <v>-27630</v>
      </c>
      <c r="C27" s="6" t="n">
        <v>-42288</v>
      </c>
      <c r="D27" s="6" t="n">
        <v>-111813</v>
      </c>
    </row>
    <row r="28">
      <c r="A28" s="3" t="inlineStr">
        <is>
          <t>Financing activities</t>
        </is>
      </c>
      <c r="B28" s="4" t="inlineStr">
        <is>
          <t xml:space="preserve"> </t>
        </is>
      </c>
      <c r="C28" s="4" t="inlineStr">
        <is>
          <t xml:space="preserve"> </t>
        </is>
      </c>
      <c r="D28" s="4" t="inlineStr">
        <is>
          <t xml:space="preserve"> </t>
        </is>
      </c>
    </row>
    <row r="29">
      <c r="A29" s="4" t="inlineStr">
        <is>
          <t>Net proceeds from short-term borrowings</t>
        </is>
      </c>
      <c r="B29" s="6" t="n">
        <v>155200</v>
      </c>
      <c r="C29" s="6" t="n">
        <v>113800</v>
      </c>
      <c r="D29" s="6" t="n">
        <v>0</v>
      </c>
    </row>
    <row r="30">
      <c r="A30" s="4" t="inlineStr">
        <is>
          <t>Proceeds from issuance of long-term debt</t>
        </is>
      </c>
      <c r="B30" s="6" t="n">
        <v>525000</v>
      </c>
      <c r="C30" s="6" t="n">
        <v>0</v>
      </c>
      <c r="D30" s="6" t="n">
        <v>0</v>
      </c>
    </row>
    <row r="31">
      <c r="A31" s="4" t="inlineStr">
        <is>
          <t>Repayment of long-term debt</t>
        </is>
      </c>
      <c r="B31" s="6" t="n">
        <v>-509970</v>
      </c>
      <c r="C31" s="6" t="n">
        <v>0</v>
      </c>
      <c r="D31" s="6" t="n">
        <v>0</v>
      </c>
    </row>
    <row r="32">
      <c r="A32" s="4" t="inlineStr">
        <is>
          <t>Payment of debt issuance costs</t>
        </is>
      </c>
      <c r="B32" s="6" t="n">
        <v>-25786</v>
      </c>
      <c r="C32" s="6" t="n">
        <v>-376</v>
      </c>
      <c r="D32" s="6" t="n">
        <v>-2415</v>
      </c>
    </row>
    <row r="33">
      <c r="A33" s="4" t="inlineStr">
        <is>
          <t>Restricted stock surrendered for employee tax payment</t>
        </is>
      </c>
      <c r="B33" s="6" t="n">
        <v>-620</v>
      </c>
      <c r="C33" s="6" t="n">
        <v>-899</v>
      </c>
      <c r="D33" s="6" t="n">
        <v>-792</v>
      </c>
    </row>
    <row r="34">
      <c r="A34" s="4" t="inlineStr">
        <is>
          <t>Proceeds from common stock issued pursuant to stock option exercise</t>
        </is>
      </c>
      <c r="B34" s="6" t="n">
        <v>0</v>
      </c>
      <c r="C34" s="6" t="n">
        <v>31</v>
      </c>
      <c r="D34" s="6" t="n">
        <v>6789</v>
      </c>
    </row>
    <row r="35">
      <c r="A35" s="4" t="inlineStr">
        <is>
          <t>Other financing activities</t>
        </is>
      </c>
      <c r="B35" s="6" t="n">
        <v>548</v>
      </c>
      <c r="C35" s="6" t="n">
        <v>510</v>
      </c>
      <c r="D35" s="6" t="n">
        <v>226</v>
      </c>
    </row>
    <row r="36">
      <c r="A36" s="4" t="inlineStr">
        <is>
          <t>Net cash provided by financing activities</t>
        </is>
      </c>
      <c r="B36" s="6" t="n">
        <v>144372</v>
      </c>
      <c r="C36" s="6" t="n">
        <v>113066</v>
      </c>
      <c r="D36" s="6" t="n">
        <v>3808</v>
      </c>
    </row>
    <row r="37">
      <c r="A37" s="4" t="inlineStr">
        <is>
          <t>Net change in cash, cash equivalents and restricted cash</t>
        </is>
      </c>
      <c r="B37" s="6" t="n">
        <v>110334</v>
      </c>
      <c r="C37" s="6" t="n">
        <v>-12193</v>
      </c>
      <c r="D37" s="6" t="n">
        <v>-118447</v>
      </c>
    </row>
    <row r="38">
      <c r="A38" s="4" t="inlineStr">
        <is>
          <t>Cash, cash equivalents and restricted cash at beginning of year</t>
        </is>
      </c>
      <c r="B38" s="6" t="n">
        <v>2782</v>
      </c>
      <c r="C38" s="6" t="n">
        <v>14975</v>
      </c>
      <c r="D38" s="6" t="n">
        <v>133422</v>
      </c>
    </row>
    <row r="39">
      <c r="A39" s="4" t="inlineStr">
        <is>
          <t>Cash, cash equivalents and restricted cash at end of year</t>
        </is>
      </c>
      <c r="B39" s="6" t="n">
        <v>113116</v>
      </c>
      <c r="C39" s="6" t="n">
        <v>2782</v>
      </c>
      <c r="D39" s="6" t="n">
        <v>14975</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6" t="n">
        <v>76767</v>
      </c>
      <c r="C41" s="6" t="n">
        <v>64200</v>
      </c>
      <c r="D41" s="6" t="n">
        <v>59392</v>
      </c>
    </row>
    <row r="42">
      <c r="A42" s="4" t="inlineStr">
        <is>
          <t>Cash paid for income taxes</t>
        </is>
      </c>
      <c r="B42" s="6" t="n">
        <v>9106</v>
      </c>
      <c r="C42" s="6" t="n">
        <v>9078</v>
      </c>
      <c r="D42" s="6" t="n">
        <v>15660</v>
      </c>
    </row>
    <row r="43">
      <c r="A43" s="4" t="inlineStr">
        <is>
          <t>Assets acquired under operating leases</t>
        </is>
      </c>
      <c r="B43" s="6" t="n">
        <v>8265</v>
      </c>
      <c r="C43" s="6" t="n">
        <v>12715</v>
      </c>
      <c r="D43" s="6" t="n">
        <v>7295</v>
      </c>
    </row>
    <row r="44">
      <c r="A44" s="3" t="inlineStr">
        <is>
          <t>Acquisitions:</t>
        </is>
      </c>
      <c r="B44" s="4" t="inlineStr">
        <is>
          <t xml:space="preserve"> </t>
        </is>
      </c>
      <c r="C44" s="4" t="inlineStr">
        <is>
          <t xml:space="preserve"> </t>
        </is>
      </c>
      <c r="D44" s="4" t="inlineStr">
        <is>
          <t xml:space="preserve"> </t>
        </is>
      </c>
    </row>
    <row r="45">
      <c r="A45" s="4" t="inlineStr">
        <is>
          <t>Purchase price</t>
        </is>
      </c>
      <c r="B45" s="6" t="n">
        <v>0</v>
      </c>
      <c r="C45" s="6" t="n">
        <v>0</v>
      </c>
      <c r="D45" s="6" t="n">
        <v>79200</v>
      </c>
    </row>
    <row r="46">
      <c r="A46" s="3" t="inlineStr">
        <is>
          <t>Less:</t>
        </is>
      </c>
      <c r="B46" s="4" t="inlineStr">
        <is>
          <t xml:space="preserve"> </t>
        </is>
      </c>
      <c r="C46" s="4" t="inlineStr">
        <is>
          <t xml:space="preserve"> </t>
        </is>
      </c>
      <c r="D46" s="4" t="inlineStr">
        <is>
          <t xml:space="preserve"> </t>
        </is>
      </c>
    </row>
    <row r="47">
      <c r="A47" s="4" t="inlineStr">
        <is>
          <t>Cash acquired</t>
        </is>
      </c>
      <c r="B47" s="6" t="n">
        <v>0</v>
      </c>
      <c r="C47" s="6" t="n">
        <v>0</v>
      </c>
      <c r="D47" s="6" t="n">
        <v>-391</v>
      </c>
    </row>
    <row r="48">
      <c r="A48" s="4" t="inlineStr">
        <is>
          <t>Acquisitions, net of cash acquired</t>
        </is>
      </c>
      <c r="B48" s="7" t="n">
        <v>0</v>
      </c>
      <c r="C48" s="7" t="n">
        <v>0</v>
      </c>
      <c r="D48" s="7" t="n">
        <v>788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76552</v>
      </c>
      <c r="C3" s="7" t="n">
        <v>162388</v>
      </c>
    </row>
    <row r="4">
      <c r="A4" s="4" t="inlineStr">
        <is>
          <t>Less accumulated depreciation</t>
        </is>
      </c>
      <c r="B4" s="6" t="n">
        <v>-94143</v>
      </c>
      <c r="C4" s="6" t="n">
        <v>-76759</v>
      </c>
    </row>
    <row r="5">
      <c r="A5" s="4" t="inlineStr">
        <is>
          <t>Total property and equipment, net</t>
        </is>
      </c>
      <c r="B5" s="6" t="n">
        <v>82409</v>
      </c>
      <c r="C5" s="6" t="n">
        <v>85629</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6252</v>
      </c>
      <c r="C8" s="6" t="n">
        <v>57658</v>
      </c>
    </row>
    <row r="9">
      <c r="A9" s="4" t="inlineStr">
        <is>
          <t>Computer, office and telecommunications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38930</v>
      </c>
      <c r="C11" s="6" t="n">
        <v>39201</v>
      </c>
    </row>
    <row r="12">
      <c r="A12" s="4" t="inlineStr">
        <is>
          <t>Monito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Property and equipment, gross</t>
        </is>
      </c>
      <c r="B15" s="7" t="n">
        <v>39381</v>
      </c>
      <c r="C15" s="6" t="n">
        <v>33547</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6834</v>
      </c>
      <c r="C18" s="6" t="n">
        <v>12848</v>
      </c>
    </row>
    <row r="19">
      <c r="A19" s="4" t="inlineStr">
        <is>
          <t>Construction and development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6213</v>
      </c>
      <c r="C21" s="6" t="n">
        <v>7136</v>
      </c>
    </row>
    <row r="22">
      <c r="A22" s="4" t="inlineStr">
        <is>
          <t>Automobi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5 years</t>
        </is>
      </c>
      <c r="C24" s="4" t="inlineStr">
        <is>
          <t xml:space="preserve"> </t>
        </is>
      </c>
    </row>
    <row r="25">
      <c r="A25" s="4" t="inlineStr">
        <is>
          <t>Property and equipment, gross</t>
        </is>
      </c>
      <c r="B25" s="7" t="n">
        <v>4899</v>
      </c>
      <c r="C25" s="6" t="n">
        <v>5334</v>
      </c>
    </row>
    <row r="26">
      <c r="A26" s="4" t="inlineStr">
        <is>
          <t>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3643</v>
      </c>
      <c r="C28" s="6" t="n">
        <v>4486</v>
      </c>
    </row>
    <row r="29">
      <c r="A29" s="4" t="inlineStr">
        <is>
          <t>Building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388</v>
      </c>
      <c r="C31" s="6" t="n">
        <v>1886</v>
      </c>
    </row>
    <row r="32">
      <c r="A32" s="4" t="inlineStr">
        <is>
          <t>Lan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12</v>
      </c>
      <c r="C34" s="7" t="n">
        <v>292</v>
      </c>
    </row>
    <row r="35">
      <c r="A35" s="4" t="inlineStr">
        <is>
          <t>Minimum |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in years)</t>
        </is>
      </c>
      <c r="B37" s="4" t="inlineStr">
        <is>
          <t>3 years</t>
        </is>
      </c>
      <c r="C37" s="4" t="inlineStr">
        <is>
          <t xml:space="preserve"> </t>
        </is>
      </c>
    </row>
    <row r="38">
      <c r="A38" s="4" t="inlineStr">
        <is>
          <t>Minimum | Computer, office and telecommunications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in years)</t>
        </is>
      </c>
      <c r="B40" s="4" t="inlineStr">
        <is>
          <t>2 years</t>
        </is>
      </c>
      <c r="C40" s="4" t="inlineStr">
        <is>
          <t xml:space="preserve"> </t>
        </is>
      </c>
    </row>
    <row r="41">
      <c r="A41" s="4" t="inlineStr">
        <is>
          <t>Minimum | 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in years)</t>
        </is>
      </c>
      <c r="B43" s="4" t="inlineStr">
        <is>
          <t>3 years</t>
        </is>
      </c>
      <c r="C43" s="4" t="inlineStr">
        <is>
          <t xml:space="preserve"> </t>
        </is>
      </c>
    </row>
    <row r="44">
      <c r="A44" s="4" t="inlineStr">
        <is>
          <t>Minimum | Building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30 years</t>
        </is>
      </c>
      <c r="C46" s="4" t="inlineStr">
        <is>
          <t xml:space="preserve"> </t>
        </is>
      </c>
    </row>
    <row r="47">
      <c r="A47" s="4" t="inlineStr">
        <is>
          <t>Maximum | Softwar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 (in years)</t>
        </is>
      </c>
      <c r="B49" s="4" t="inlineStr">
        <is>
          <t>10 years</t>
        </is>
      </c>
      <c r="C49" s="4" t="inlineStr">
        <is>
          <t xml:space="preserve"> </t>
        </is>
      </c>
    </row>
    <row r="50">
      <c r="A50" s="4" t="inlineStr">
        <is>
          <t>Maximum | Computer, office and telecommunications equi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fe (in years)</t>
        </is>
      </c>
      <c r="B52" s="4" t="inlineStr">
        <is>
          <t>7 years</t>
        </is>
      </c>
      <c r="C52" s="4" t="inlineStr">
        <is>
          <t xml:space="preserve"> </t>
        </is>
      </c>
    </row>
    <row r="53">
      <c r="A53" s="4" t="inlineStr">
        <is>
          <t>Maximum | Furniture and fixture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fe (in years)</t>
        </is>
      </c>
      <c r="B55" s="4" t="inlineStr">
        <is>
          <t>10 years</t>
        </is>
      </c>
      <c r="C55" s="4" t="inlineStr">
        <is>
          <t xml:space="preserve"> </t>
        </is>
      </c>
    </row>
    <row r="56">
      <c r="A56" s="4" t="inlineStr">
        <is>
          <t>Maximum | Building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Estimated useful life (in years)</t>
        </is>
      </c>
      <c r="B58" s="4" t="inlineStr">
        <is>
          <t>40 years</t>
        </is>
      </c>
      <c r="C5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0927</v>
      </c>
      <c r="C4" s="7" t="n">
        <v>25038</v>
      </c>
      <c r="D4" s="7" t="n">
        <v>200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25" customWidth="1" min="4" max="4"/>
    <col width="14" customWidth="1" min="5" max="5"/>
    <col width="14" customWidth="1" min="6" max="6"/>
  </cols>
  <sheetData>
    <row r="1">
      <c r="A1" s="1" t="inlineStr">
        <is>
          <t>Goodwill and Intangibles - Narrative (Details) - USD ($)</t>
        </is>
      </c>
      <c r="B1" s="2" t="inlineStr">
        <is>
          <t>3 Months Ended</t>
        </is>
      </c>
      <c r="D1" s="2" t="inlineStr">
        <is>
          <t>12 Months Ended</t>
        </is>
      </c>
    </row>
    <row r="2">
      <c r="B2" s="2" t="inlineStr">
        <is>
          <t>Jun. 30, 2024</t>
        </is>
      </c>
      <c r="C2" s="2" t="inlineStr">
        <is>
          <t>Jun. 30, 2023</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7" t="n">
        <v>105302000</v>
      </c>
      <c r="E4" s="7" t="n">
        <v>183100000</v>
      </c>
      <c r="F4" s="7" t="n">
        <v>0</v>
      </c>
    </row>
    <row r="5">
      <c r="A5" s="4" t="inlineStr">
        <is>
          <t>Goodwill</t>
        </is>
      </c>
      <c r="B5" s="4" t="inlineStr">
        <is>
          <t xml:space="preserve"> </t>
        </is>
      </c>
      <c r="C5" s="4" t="inlineStr">
        <is>
          <t xml:space="preserve"> </t>
        </is>
      </c>
      <c r="D5" s="6" t="n">
        <v>680252000</v>
      </c>
      <c r="E5" s="6" t="n">
        <v>785554000</v>
      </c>
      <c r="F5" s="6" t="n">
        <v>968654000</v>
      </c>
    </row>
    <row r="6">
      <c r="A6" s="4" t="inlineStr">
        <is>
          <t>Expected tax deductible amount</t>
        </is>
      </c>
      <c r="B6" s="4" t="inlineStr">
        <is>
          <t xml:space="preserve"> </t>
        </is>
      </c>
      <c r="C6" s="4" t="inlineStr">
        <is>
          <t xml:space="preserve"> </t>
        </is>
      </c>
      <c r="D6" s="6" t="n">
        <v>219800000</v>
      </c>
      <c r="E6" s="6" t="n">
        <v>317300000</v>
      </c>
      <c r="F6" s="4" t="inlineStr">
        <is>
          <t xml:space="preserve"> </t>
        </is>
      </c>
    </row>
    <row r="7">
      <c r="A7" s="4" t="inlineStr">
        <is>
          <t>Impairment</t>
        </is>
      </c>
      <c r="B7" s="4" t="inlineStr">
        <is>
          <t xml:space="preserve"> </t>
        </is>
      </c>
      <c r="C7" s="4" t="inlineStr">
        <is>
          <t xml:space="preserve"> </t>
        </is>
      </c>
      <c r="D7" s="4" t="inlineStr">
        <is>
          <t xml:space="preserve"> </t>
        </is>
      </c>
      <c r="E7" s="4" t="inlineStr">
        <is>
          <t xml:space="preserve"> </t>
        </is>
      </c>
      <c r="F7" s="6" t="n">
        <v>0</v>
      </c>
    </row>
    <row r="8">
      <c r="A8" s="4" t="inlineStr">
        <is>
          <t>Accumulated impairment loss</t>
        </is>
      </c>
      <c r="B8" s="4" t="inlineStr">
        <is>
          <t xml:space="preserve"> </t>
        </is>
      </c>
      <c r="C8" s="4" t="inlineStr">
        <is>
          <t xml:space="preserve"> </t>
        </is>
      </c>
      <c r="D8" s="7" t="n">
        <v>-384400000</v>
      </c>
      <c r="E8" s="6" t="n">
        <v>-279100000</v>
      </c>
      <c r="F8" s="6" t="n">
        <v>-96000000</v>
      </c>
    </row>
    <row r="9">
      <c r="A9" s="4" t="inlineStr">
        <is>
          <t>Estimated useful life</t>
        </is>
      </c>
      <c r="B9" s="4" t="inlineStr">
        <is>
          <t xml:space="preserve"> </t>
        </is>
      </c>
      <c r="C9" s="4" t="inlineStr">
        <is>
          <t xml:space="preserve"> </t>
        </is>
      </c>
      <c r="D9" s="4" t="inlineStr">
        <is>
          <t>7 years 8 months 12 days</t>
        </is>
      </c>
      <c r="E9" s="4" t="inlineStr">
        <is>
          <t xml:space="preserve"> </t>
        </is>
      </c>
      <c r="F9" s="4" t="inlineStr">
        <is>
          <t xml:space="preserve"> </t>
        </is>
      </c>
    </row>
    <row r="10">
      <c r="A10" s="4" t="inlineStr">
        <is>
          <t>Residual value</t>
        </is>
      </c>
      <c r="B10" s="4" t="inlineStr">
        <is>
          <t xml:space="preserve"> </t>
        </is>
      </c>
      <c r="C10" s="4" t="inlineStr">
        <is>
          <t xml:space="preserve"> </t>
        </is>
      </c>
      <c r="D10" s="7" t="n">
        <v>0</v>
      </c>
      <c r="E10" s="4" t="inlineStr">
        <is>
          <t xml:space="preserve"> </t>
        </is>
      </c>
      <c r="F10" s="4" t="inlineStr">
        <is>
          <t xml:space="preserve"> </t>
        </is>
      </c>
    </row>
    <row r="11">
      <c r="A11" s="4" t="inlineStr">
        <is>
          <t>Amortization of intangible assets</t>
        </is>
      </c>
      <c r="B11" s="4" t="inlineStr">
        <is>
          <t xml:space="preserve"> </t>
        </is>
      </c>
      <c r="C11" s="4" t="inlineStr">
        <is>
          <t xml:space="preserve"> </t>
        </is>
      </c>
      <c r="D11" s="6" t="n">
        <v>78500000</v>
      </c>
      <c r="E11" s="6" t="n">
        <v>79200000</v>
      </c>
      <c r="F11" s="6" t="n">
        <v>80400000</v>
      </c>
    </row>
    <row r="12">
      <c r="A12" s="4" t="inlineStr">
        <is>
          <t>Personal Care and Remote Patient Monito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4" t="inlineStr">
        <is>
          <t xml:space="preserve"> </t>
        </is>
      </c>
      <c r="C14" s="7" t="n">
        <v>183100000</v>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6" t="n">
        <v>545000000</v>
      </c>
      <c r="E15" s="4" t="inlineStr">
        <is>
          <t xml:space="preserve"> </t>
        </is>
      </c>
      <c r="F15" s="4" t="inlineStr">
        <is>
          <t xml:space="preserve"> </t>
        </is>
      </c>
    </row>
    <row r="16">
      <c r="A16" s="4" t="inlineStr">
        <is>
          <t>RP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goodwill</t>
        </is>
      </c>
      <c r="B18" s="7" t="n">
        <v>105300000</v>
      </c>
      <c r="C18" s="6" t="n">
        <v>45800000</v>
      </c>
      <c r="D18" s="6" t="n">
        <v>105302000</v>
      </c>
      <c r="E18" s="6" t="n">
        <v>45769000</v>
      </c>
      <c r="F18" s="4" t="inlineStr">
        <is>
          <t xml:space="preserve"> </t>
        </is>
      </c>
    </row>
    <row r="19">
      <c r="A19" s="4" t="inlineStr">
        <is>
          <t>Goodwill</t>
        </is>
      </c>
      <c r="B19" s="4" t="inlineStr">
        <is>
          <t xml:space="preserve"> </t>
        </is>
      </c>
      <c r="C19" s="4" t="inlineStr">
        <is>
          <t xml:space="preserve"> </t>
        </is>
      </c>
      <c r="D19" s="6" t="n">
        <v>129592000</v>
      </c>
      <c r="E19" s="6" t="n">
        <v>234894000</v>
      </c>
      <c r="F19" s="6" t="n">
        <v>280663000</v>
      </c>
    </row>
    <row r="20">
      <c r="A20" s="4" t="inlineStr">
        <is>
          <t>Accumulated impairment loss</t>
        </is>
      </c>
      <c r="B20" s="4" t="inlineStr">
        <is>
          <t xml:space="preserve"> </t>
        </is>
      </c>
      <c r="C20" s="4" t="inlineStr">
        <is>
          <t xml:space="preserve"> </t>
        </is>
      </c>
      <c r="D20" s="4" t="inlineStr">
        <is>
          <t xml:space="preserve"> </t>
        </is>
      </c>
      <c r="E20" s="4" t="inlineStr">
        <is>
          <t xml:space="preserve"> </t>
        </is>
      </c>
      <c r="F20" s="6" t="n">
        <v>0</v>
      </c>
    </row>
    <row r="21">
      <c r="A21" s="4" t="inlineStr">
        <is>
          <t>PC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goodwill</t>
        </is>
      </c>
      <c r="B23" s="4" t="inlineStr">
        <is>
          <t xml:space="preserve"> </t>
        </is>
      </c>
      <c r="C23" s="7" t="n">
        <v>-137300000</v>
      </c>
      <c r="D23" s="6" t="n">
        <v>0</v>
      </c>
      <c r="E23" s="6" t="n">
        <v>137331000</v>
      </c>
      <c r="F23" s="4" t="inlineStr">
        <is>
          <t xml:space="preserve"> </t>
        </is>
      </c>
    </row>
    <row r="24">
      <c r="A24" s="4" t="inlineStr">
        <is>
          <t>Goodwill</t>
        </is>
      </c>
      <c r="B24" s="4" t="inlineStr">
        <is>
          <t xml:space="preserve"> </t>
        </is>
      </c>
      <c r="C24" s="4" t="inlineStr">
        <is>
          <t xml:space="preserve"> </t>
        </is>
      </c>
      <c r="D24" s="7" t="n">
        <v>415444000</v>
      </c>
      <c r="E24" s="7" t="n">
        <v>415444000</v>
      </c>
      <c r="F24" s="6" t="n">
        <v>552775000</v>
      </c>
    </row>
    <row r="25">
      <c r="A25" s="4" t="inlineStr">
        <is>
          <t>Accumulated impairment loss</t>
        </is>
      </c>
      <c r="B25" s="4" t="inlineStr">
        <is>
          <t xml:space="preserve"> </t>
        </is>
      </c>
      <c r="C25" s="4" t="inlineStr">
        <is>
          <t xml:space="preserve"> </t>
        </is>
      </c>
      <c r="D25" s="4" t="inlineStr">
        <is>
          <t xml:space="preserve"> </t>
        </is>
      </c>
      <c r="E25" s="4" t="inlineStr">
        <is>
          <t xml:space="preserve"> </t>
        </is>
      </c>
      <c r="F25" s="7" t="n">
        <v>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s - Schedule of Goodwill (Details) - USD ($) $ in Thousands</t>
        </is>
      </c>
      <c r="B1" s="2" t="inlineStr">
        <is>
          <t>3 Months Ended</t>
        </is>
      </c>
      <c r="D1" s="2" t="inlineStr">
        <is>
          <t>12 Months Ended</t>
        </is>
      </c>
    </row>
    <row r="2">
      <c r="B2" s="2" t="inlineStr">
        <is>
          <t>Jun. 30, 2024</t>
        </is>
      </c>
      <c r="C2" s="2" t="inlineStr">
        <is>
          <t>Jun. 30, 2023</t>
        </is>
      </c>
      <c r="D2" s="2" t="inlineStr">
        <is>
          <t>Dec. 31, 2024</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064654</v>
      </c>
    </row>
    <row r="5">
      <c r="A5" s="4" t="inlineStr">
        <is>
          <t>Accumulated impairment losses</t>
        </is>
      </c>
      <c r="B5" s="4" t="inlineStr">
        <is>
          <t xml:space="preserve"> </t>
        </is>
      </c>
      <c r="C5" s="4" t="inlineStr">
        <is>
          <t xml:space="preserve"> </t>
        </is>
      </c>
      <c r="D5" s="7" t="n">
        <v>-384400</v>
      </c>
      <c r="E5" s="7" t="n">
        <v>-279100</v>
      </c>
      <c r="F5" s="6" t="n">
        <v>-96000</v>
      </c>
    </row>
    <row r="6">
      <c r="A6" s="4" t="inlineStr">
        <is>
          <t>Impairment of goodwill</t>
        </is>
      </c>
      <c r="B6" s="4" t="inlineStr">
        <is>
          <t xml:space="preserve"> </t>
        </is>
      </c>
      <c r="C6" s="4" t="inlineStr">
        <is>
          <t xml:space="preserve"> </t>
        </is>
      </c>
      <c r="D6" s="6" t="n">
        <v>-105302</v>
      </c>
      <c r="E6" s="6" t="n">
        <v>-183100</v>
      </c>
      <c r="F6" s="6" t="n">
        <v>0</v>
      </c>
    </row>
    <row r="7">
      <c r="A7" s="4" t="inlineStr">
        <is>
          <t>Goodwill</t>
        </is>
      </c>
      <c r="B7" s="4" t="inlineStr">
        <is>
          <t xml:space="preserve"> </t>
        </is>
      </c>
      <c r="C7" s="4" t="inlineStr">
        <is>
          <t xml:space="preserve"> </t>
        </is>
      </c>
      <c r="D7" s="6" t="n">
        <v>680252</v>
      </c>
      <c r="E7" s="6" t="n">
        <v>785554</v>
      </c>
      <c r="F7" s="6" t="n">
        <v>968654</v>
      </c>
    </row>
    <row r="8">
      <c r="A8" s="4" t="inlineStr">
        <is>
          <t>NEM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231186</v>
      </c>
    </row>
    <row r="11">
      <c r="A11" s="4" t="inlineStr">
        <is>
          <t>Accumulated impairment losses</t>
        </is>
      </c>
      <c r="B11" s="4" t="inlineStr">
        <is>
          <t xml:space="preserve"> </t>
        </is>
      </c>
      <c r="C11" s="4" t="inlineStr">
        <is>
          <t xml:space="preserve"> </t>
        </is>
      </c>
      <c r="D11" s="4" t="inlineStr">
        <is>
          <t xml:space="preserve"> </t>
        </is>
      </c>
      <c r="E11" s="4" t="inlineStr">
        <is>
          <t xml:space="preserve"> </t>
        </is>
      </c>
      <c r="F11" s="6" t="n">
        <v>-96000</v>
      </c>
    </row>
    <row r="12">
      <c r="A12" s="4" t="inlineStr">
        <is>
          <t>Impairment of goodwill</t>
        </is>
      </c>
      <c r="B12" s="4" t="inlineStr">
        <is>
          <t xml:space="preserve"> </t>
        </is>
      </c>
      <c r="C12" s="4" t="inlineStr">
        <is>
          <t xml:space="preserve"> </t>
        </is>
      </c>
      <c r="D12" s="6" t="n">
        <v>0</v>
      </c>
      <c r="E12" s="6" t="n">
        <v>0</v>
      </c>
      <c r="F12" s="4" t="inlineStr">
        <is>
          <t xml:space="preserve"> </t>
        </is>
      </c>
    </row>
    <row r="13">
      <c r="A13" s="4" t="inlineStr">
        <is>
          <t>Goodwill</t>
        </is>
      </c>
      <c r="B13" s="4" t="inlineStr">
        <is>
          <t xml:space="preserve"> </t>
        </is>
      </c>
      <c r="C13" s="4" t="inlineStr">
        <is>
          <t xml:space="preserve"> </t>
        </is>
      </c>
      <c r="D13" s="6" t="n">
        <v>135186</v>
      </c>
      <c r="E13" s="6" t="n">
        <v>135186</v>
      </c>
      <c r="F13" s="6" t="n">
        <v>135186</v>
      </c>
    </row>
    <row r="14">
      <c r="A14" s="4" t="inlineStr">
        <is>
          <t>PC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552775</v>
      </c>
    </row>
    <row r="17">
      <c r="A17" s="4" t="inlineStr">
        <is>
          <t>Accumulated impairment losses</t>
        </is>
      </c>
      <c r="B17" s="4" t="inlineStr">
        <is>
          <t xml:space="preserve"> </t>
        </is>
      </c>
      <c r="C17" s="4" t="inlineStr">
        <is>
          <t xml:space="preserve"> </t>
        </is>
      </c>
      <c r="D17" s="4" t="inlineStr">
        <is>
          <t xml:space="preserve"> </t>
        </is>
      </c>
      <c r="E17" s="4" t="inlineStr">
        <is>
          <t xml:space="preserve"> </t>
        </is>
      </c>
      <c r="F17" s="6" t="n">
        <v>0</v>
      </c>
    </row>
    <row r="18">
      <c r="A18" s="4" t="inlineStr">
        <is>
          <t>Impairment of goodwill</t>
        </is>
      </c>
      <c r="B18" s="4" t="inlineStr">
        <is>
          <t xml:space="preserve"> </t>
        </is>
      </c>
      <c r="C18" s="7" t="n">
        <v>137300</v>
      </c>
      <c r="D18" s="6" t="n">
        <v>0</v>
      </c>
      <c r="E18" s="6" t="n">
        <v>-137331</v>
      </c>
      <c r="F18" s="4" t="inlineStr">
        <is>
          <t xml:space="preserve"> </t>
        </is>
      </c>
    </row>
    <row r="19">
      <c r="A19" s="4" t="inlineStr">
        <is>
          <t>Goodwill</t>
        </is>
      </c>
      <c r="B19" s="4" t="inlineStr">
        <is>
          <t xml:space="preserve"> </t>
        </is>
      </c>
      <c r="C19" s="4" t="inlineStr">
        <is>
          <t xml:space="preserve"> </t>
        </is>
      </c>
      <c r="D19" s="6" t="n">
        <v>415444</v>
      </c>
      <c r="E19" s="6" t="n">
        <v>415444</v>
      </c>
      <c r="F19" s="6" t="n">
        <v>552775</v>
      </c>
    </row>
    <row r="20">
      <c r="A20" s="4" t="inlineStr">
        <is>
          <t>Monito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6" t="n">
        <v>280663</v>
      </c>
    </row>
    <row r="23">
      <c r="A23" s="4" t="inlineStr">
        <is>
          <t>Accumulated impairment losses</t>
        </is>
      </c>
      <c r="B23" s="4" t="inlineStr">
        <is>
          <t xml:space="preserve"> </t>
        </is>
      </c>
      <c r="C23" s="4" t="inlineStr">
        <is>
          <t xml:space="preserve"> </t>
        </is>
      </c>
      <c r="D23" s="4" t="inlineStr">
        <is>
          <t xml:space="preserve"> </t>
        </is>
      </c>
      <c r="E23" s="4" t="inlineStr">
        <is>
          <t xml:space="preserve"> </t>
        </is>
      </c>
      <c r="F23" s="6" t="n">
        <v>0</v>
      </c>
    </row>
    <row r="24">
      <c r="A24" s="4" t="inlineStr">
        <is>
          <t>Impairment of goodwill</t>
        </is>
      </c>
      <c r="B24" s="7" t="n">
        <v>-105300</v>
      </c>
      <c r="C24" s="7" t="n">
        <v>-45800</v>
      </c>
      <c r="D24" s="6" t="n">
        <v>-105302</v>
      </c>
      <c r="E24" s="6" t="n">
        <v>-45769</v>
      </c>
      <c r="F24" s="4" t="inlineStr">
        <is>
          <t xml:space="preserve"> </t>
        </is>
      </c>
    </row>
    <row r="25">
      <c r="A25" s="4" t="inlineStr">
        <is>
          <t>Goodwill</t>
        </is>
      </c>
      <c r="B25" s="4" t="inlineStr">
        <is>
          <t xml:space="preserve"> </t>
        </is>
      </c>
      <c r="C25" s="4" t="inlineStr">
        <is>
          <t xml:space="preserve"> </t>
        </is>
      </c>
      <c r="D25" s="6" t="n">
        <v>129592</v>
      </c>
      <c r="E25" s="6" t="n">
        <v>234894</v>
      </c>
      <c r="F25" s="6" t="n">
        <v>280663</v>
      </c>
    </row>
    <row r="26">
      <c r="A26" s="4" t="inlineStr">
        <is>
          <t>Corporat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30</v>
      </c>
    </row>
    <row r="29">
      <c r="A29" s="4" t="inlineStr">
        <is>
          <t>Accumulated impairment losses</t>
        </is>
      </c>
      <c r="B29" s="4" t="inlineStr">
        <is>
          <t xml:space="preserve"> </t>
        </is>
      </c>
      <c r="C29" s="4" t="inlineStr">
        <is>
          <t xml:space="preserve"> </t>
        </is>
      </c>
      <c r="D29" s="4" t="inlineStr">
        <is>
          <t xml:space="preserve"> </t>
        </is>
      </c>
      <c r="E29" s="4" t="inlineStr">
        <is>
          <t xml:space="preserve"> </t>
        </is>
      </c>
      <c r="F29" s="6" t="n">
        <v>0</v>
      </c>
    </row>
    <row r="30">
      <c r="A30" s="4" t="inlineStr">
        <is>
          <t>Impairment of goodwill</t>
        </is>
      </c>
      <c r="B30" s="4" t="inlineStr">
        <is>
          <t xml:space="preserve"> </t>
        </is>
      </c>
      <c r="C30" s="4" t="inlineStr">
        <is>
          <t xml:space="preserve"> </t>
        </is>
      </c>
      <c r="D30" s="6" t="n">
        <v>0</v>
      </c>
      <c r="E30" s="6" t="n">
        <v>0</v>
      </c>
      <c r="F30" s="4" t="inlineStr">
        <is>
          <t xml:space="preserve"> </t>
        </is>
      </c>
    </row>
    <row r="31">
      <c r="A31" s="4" t="inlineStr">
        <is>
          <t>Goodwill</t>
        </is>
      </c>
      <c r="B31" s="4" t="inlineStr">
        <is>
          <t xml:space="preserve"> </t>
        </is>
      </c>
      <c r="C31" s="4" t="inlineStr">
        <is>
          <t xml:space="preserve"> </t>
        </is>
      </c>
      <c r="D31" s="7" t="n">
        <v>30</v>
      </c>
      <c r="E31" s="7" t="n">
        <v>30</v>
      </c>
      <c r="F31" s="7" t="n">
        <v>3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Estimated Useful Life (Yrs)</t>
        </is>
      </c>
      <c r="B3" s="4" t="inlineStr">
        <is>
          <t>7 years 8 months 12 days</t>
        </is>
      </c>
      <c r="C3" s="4" t="inlineStr">
        <is>
          <t xml:space="preserve"> </t>
        </is>
      </c>
    </row>
    <row r="4">
      <c r="A4" s="4" t="inlineStr">
        <is>
          <t>Gross Carrying Amount</t>
        </is>
      </c>
      <c r="B4" s="7" t="n">
        <v>620975</v>
      </c>
      <c r="C4" s="7" t="n">
        <v>621052</v>
      </c>
    </row>
    <row r="5">
      <c r="A5" s="4" t="inlineStr">
        <is>
          <t>Accumulated Amortization</t>
        </is>
      </c>
      <c r="B5" s="6" t="n">
        <v>-338655</v>
      </c>
      <c r="C5" s="6" t="n">
        <v>-260117</v>
      </c>
    </row>
    <row r="6">
      <c r="A6" s="4" t="inlineStr">
        <is>
          <t>Payor netwo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40309</v>
      </c>
      <c r="C8" s="6" t="n">
        <v>540298</v>
      </c>
    </row>
    <row r="9">
      <c r="A9" s="4" t="inlineStr">
        <is>
          <t>Accumulated Amortization</t>
        </is>
      </c>
      <c r="B9" s="6" t="n">
        <v>-271289</v>
      </c>
      <c r="C9" s="6" t="n">
        <v>-209560</v>
      </c>
    </row>
    <row r="10">
      <c r="A10" s="4" t="inlineStr">
        <is>
          <t>Trademarks and 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48541</v>
      </c>
      <c r="C12" s="6" t="n">
        <v>48541</v>
      </c>
    </row>
    <row r="13">
      <c r="A13" s="4" t="inlineStr">
        <is>
          <t>Accumulated Amortization</t>
        </is>
      </c>
      <c r="B13" s="6" t="n">
        <v>-48541</v>
      </c>
      <c r="C13" s="6" t="n">
        <v>-34978</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9301</v>
      </c>
      <c r="C16" s="6" t="n">
        <v>29389</v>
      </c>
    </row>
    <row r="17">
      <c r="A17" s="4" t="inlineStr">
        <is>
          <t>Accumulated Amortization</t>
        </is>
      </c>
      <c r="B17" s="6" t="n">
        <v>-17593</v>
      </c>
      <c r="C17" s="6" t="n">
        <v>-14732</v>
      </c>
    </row>
    <row r="18">
      <c r="A18" s="4" t="inlineStr">
        <is>
          <t>Non-compete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610</v>
      </c>
      <c r="C20" s="6" t="n">
        <v>1610</v>
      </c>
    </row>
    <row r="21">
      <c r="A21" s="4" t="inlineStr">
        <is>
          <t>Accumulated Amortization</t>
        </is>
      </c>
      <c r="B21" s="6" t="n">
        <v>-1050</v>
      </c>
      <c r="C21" s="6" t="n">
        <v>-730</v>
      </c>
    </row>
    <row r="22">
      <c r="A22" s="4" t="inlineStr">
        <is>
          <t>New York LHCSA Permi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770</v>
      </c>
      <c r="C24" s="6" t="n">
        <v>770</v>
      </c>
    </row>
    <row r="25">
      <c r="A25" s="4" t="inlineStr">
        <is>
          <t>Accumulated Amortization</t>
        </is>
      </c>
      <c r="B25" s="6" t="n">
        <v>0</v>
      </c>
      <c r="C25" s="6" t="n">
        <v>0</v>
      </c>
    </row>
    <row r="26">
      <c r="A26" s="4" t="inlineStr">
        <is>
          <t>Assembled workforc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444</v>
      </c>
      <c r="C28" s="6" t="n">
        <v>444</v>
      </c>
    </row>
    <row r="29">
      <c r="A29" s="4" t="inlineStr">
        <is>
          <t>Accumulated Amortization</t>
        </is>
      </c>
      <c r="B29" s="7" t="n">
        <v>-182</v>
      </c>
      <c r="C29" s="7" t="n">
        <v>-117</v>
      </c>
    </row>
    <row r="30">
      <c r="A30" s="4" t="inlineStr">
        <is>
          <t>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 (Yrs)</t>
        </is>
      </c>
      <c r="B32" s="4" t="inlineStr">
        <is>
          <t>2 years</t>
        </is>
      </c>
      <c r="C32" s="4" t="inlineStr">
        <is>
          <t xml:space="preserve"> </t>
        </is>
      </c>
    </row>
    <row r="33">
      <c r="A33" s="4" t="inlineStr">
        <is>
          <t>Minimum | Payor network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Yrs)</t>
        </is>
      </c>
      <c r="B35" s="4" t="inlineStr">
        <is>
          <t>3 years</t>
        </is>
      </c>
      <c r="C35" s="4" t="inlineStr">
        <is>
          <t xml:space="preserve"> </t>
        </is>
      </c>
    </row>
    <row r="36">
      <c r="A36" s="4" t="inlineStr">
        <is>
          <t>Minimum | Trademarks and trade nam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rs)</t>
        </is>
      </c>
      <c r="B38" s="4" t="inlineStr">
        <is>
          <t>2 years</t>
        </is>
      </c>
      <c r="C38" s="4" t="inlineStr">
        <is>
          <t xml:space="preserve"> </t>
        </is>
      </c>
    </row>
    <row r="39">
      <c r="A39" s="4" t="inlineStr">
        <is>
          <t>Minimum | Developed technology</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rs)</t>
        </is>
      </c>
      <c r="B41" s="4" t="inlineStr">
        <is>
          <t>3 years</t>
        </is>
      </c>
      <c r="C41" s="4" t="inlineStr">
        <is>
          <t xml:space="preserve"> </t>
        </is>
      </c>
    </row>
    <row r="42">
      <c r="A42" s="4" t="inlineStr">
        <is>
          <t>Minimum | Non-compete agreement</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Yrs)</t>
        </is>
      </c>
      <c r="B44" s="4" t="inlineStr">
        <is>
          <t>2 years</t>
        </is>
      </c>
      <c r="C44" s="4" t="inlineStr">
        <is>
          <t xml:space="preserve"> </t>
        </is>
      </c>
    </row>
    <row r="45">
      <c r="A45" s="4" t="inlineStr">
        <is>
          <t>Minimum | Assembled workforce</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 (Yrs)</t>
        </is>
      </c>
      <c r="B47" s="4" t="inlineStr">
        <is>
          <t>6 years</t>
        </is>
      </c>
      <c r="C47" s="4" t="inlineStr">
        <is>
          <t xml:space="preserve"> </t>
        </is>
      </c>
    </row>
    <row r="48">
      <c r="A48" s="4" t="inlineStr">
        <is>
          <t>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 (Yrs)</t>
        </is>
      </c>
      <c r="B50" s="4" t="inlineStr">
        <is>
          <t>10 years</t>
        </is>
      </c>
      <c r="C50" s="4" t="inlineStr">
        <is>
          <t xml:space="preserve"> </t>
        </is>
      </c>
    </row>
    <row r="51">
      <c r="A51" s="4" t="inlineStr">
        <is>
          <t>Maximum | Payor network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 (Yrs)</t>
        </is>
      </c>
      <c r="B53" s="4" t="inlineStr">
        <is>
          <t>10 years</t>
        </is>
      </c>
      <c r="C53" s="4" t="inlineStr">
        <is>
          <t xml:space="preserve"> </t>
        </is>
      </c>
    </row>
    <row r="54">
      <c r="A54" s="4" t="inlineStr">
        <is>
          <t>Maximum | Trademarks and trade name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 (Yrs)</t>
        </is>
      </c>
      <c r="B56" s="4" t="inlineStr">
        <is>
          <t>10 years</t>
        </is>
      </c>
      <c r="C56" s="4" t="inlineStr">
        <is>
          <t xml:space="preserve"> </t>
        </is>
      </c>
    </row>
    <row r="57">
      <c r="A57" s="4" t="inlineStr">
        <is>
          <t>Maximum | Developed technology</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 (Yrs)</t>
        </is>
      </c>
      <c r="B59" s="4" t="inlineStr">
        <is>
          <t>10 years</t>
        </is>
      </c>
      <c r="C59" s="4" t="inlineStr">
        <is>
          <t xml:space="preserve"> </t>
        </is>
      </c>
    </row>
    <row r="60">
      <c r="A60" s="4" t="inlineStr">
        <is>
          <t>Maximum | Non-compete agreement</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Estimated Useful Life (Yrs)</t>
        </is>
      </c>
      <c r="B62" s="4" t="inlineStr">
        <is>
          <t>5 years</t>
        </is>
      </c>
      <c r="C62" s="4" t="inlineStr">
        <is>
          <t xml:space="preserve"> </t>
        </is>
      </c>
    </row>
    <row r="63">
      <c r="A63" s="4" t="inlineStr">
        <is>
          <t>Maximum | Assembled workforce</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Estimated Useful Life (Yrs)</t>
        </is>
      </c>
      <c r="B65" s="4" t="inlineStr">
        <is>
          <t>10 years</t>
        </is>
      </c>
      <c r="C6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64352</v>
      </c>
    </row>
    <row r="4">
      <c r="A4" s="4" t="inlineStr">
        <is>
          <t>2026</t>
        </is>
      </c>
      <c r="B4" s="6" t="n">
        <v>55774</v>
      </c>
    </row>
    <row r="5">
      <c r="A5" s="4" t="inlineStr">
        <is>
          <t>2027</t>
        </is>
      </c>
      <c r="B5" s="6" t="n">
        <v>51226</v>
      </c>
    </row>
    <row r="6">
      <c r="A6" s="4" t="inlineStr">
        <is>
          <t>2028</t>
        </is>
      </c>
      <c r="B6" s="6" t="n">
        <v>44439</v>
      </c>
    </row>
    <row r="7">
      <c r="A7" s="4" t="inlineStr">
        <is>
          <t>2029</t>
        </is>
      </c>
      <c r="B7" s="6" t="n">
        <v>23036</v>
      </c>
    </row>
    <row r="8">
      <c r="A8" s="4" t="inlineStr">
        <is>
          <t>Total</t>
        </is>
      </c>
      <c r="B8" s="7" t="n">
        <v>2388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liabilities</t>
        </is>
      </c>
      <c r="B3" s="7" t="n">
        <v>35018</v>
      </c>
      <c r="C3" s="7" t="n">
        <v>48033</v>
      </c>
    </row>
    <row r="4">
      <c r="A4" s="4" t="inlineStr">
        <is>
          <t>Insurance reserves</t>
        </is>
      </c>
      <c r="B4" s="6" t="n">
        <v>33350</v>
      </c>
      <c r="C4" s="6" t="n">
        <v>22014</v>
      </c>
    </row>
    <row r="5">
      <c r="A5" s="4" t="inlineStr">
        <is>
          <t>Accrued interest</t>
        </is>
      </c>
      <c r="B5" s="6" t="n">
        <v>21187</v>
      </c>
      <c r="C5" s="6" t="n">
        <v>10498</v>
      </c>
    </row>
    <row r="6">
      <c r="A6" s="4" t="inlineStr">
        <is>
          <t>Accrued legal fees</t>
        </is>
      </c>
      <c r="B6" s="6" t="n">
        <v>15794</v>
      </c>
      <c r="C6" s="6" t="n">
        <v>10148</v>
      </c>
    </row>
    <row r="7">
      <c r="A7" s="4" t="inlineStr">
        <is>
          <t>Accrued operating expenses</t>
        </is>
      </c>
      <c r="B7" s="6" t="n">
        <v>10602</v>
      </c>
      <c r="C7" s="6" t="n">
        <v>15884</v>
      </c>
    </row>
    <row r="8">
      <c r="A8" s="4" t="inlineStr">
        <is>
          <t>Accrued government grants</t>
        </is>
      </c>
      <c r="B8" s="6" t="n">
        <v>6284</v>
      </c>
      <c r="C8" s="6" t="n">
        <v>9156</v>
      </c>
    </row>
    <row r="9">
      <c r="A9" s="4" t="inlineStr">
        <is>
          <t>Union pension obligation</t>
        </is>
      </c>
      <c r="B9" s="6" t="n">
        <v>886</v>
      </c>
      <c r="C9" s="6" t="n">
        <v>1573</v>
      </c>
    </row>
    <row r="10">
      <c r="A10" s="4" t="inlineStr">
        <is>
          <t>Deferred revenue</t>
        </is>
      </c>
      <c r="B10" s="6" t="n">
        <v>300</v>
      </c>
      <c r="C10" s="6" t="n">
        <v>2629</v>
      </c>
    </row>
    <row r="11">
      <c r="A11" s="4" t="inlineStr">
        <is>
          <t>Other</t>
        </is>
      </c>
      <c r="B11" s="6" t="n">
        <v>15755</v>
      </c>
      <c r="C11" s="6" t="n">
        <v>7966</v>
      </c>
    </row>
    <row r="12">
      <c r="A12" s="4" t="inlineStr">
        <is>
          <t>Total accrued expenses and other current liabilities</t>
        </is>
      </c>
      <c r="B12" s="7" t="n">
        <v>139176</v>
      </c>
      <c r="C12" s="7" t="n">
        <v>1279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chedule of Long Term Debt Instruments (Details) - USD ($) $ in Thousands</t>
        </is>
      </c>
      <c r="C1" s="2" t="inlineStr">
        <is>
          <t>12 Months Ended</t>
        </is>
      </c>
    </row>
    <row r="2">
      <c r="B2" s="2" t="inlineStr">
        <is>
          <t>Jul. 01,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7" t="n">
        <v>986436</v>
      </c>
      <c r="D4" s="7" t="n">
        <v>983757</v>
      </c>
    </row>
    <row r="5">
      <c r="A5" s="4" t="inlineStr">
        <is>
          <t>Short-term debt</t>
        </is>
      </c>
      <c r="B5" s="4" t="inlineStr">
        <is>
          <t xml:space="preserve"> </t>
        </is>
      </c>
      <c r="C5" s="6" t="n">
        <v>274250</v>
      </c>
      <c r="D5" s="6" t="n">
        <v>113800</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debt</t>
        </is>
      </c>
      <c r="B8" s="4" t="inlineStr">
        <is>
          <t xml:space="preserve"> </t>
        </is>
      </c>
      <c r="C8" s="6" t="n">
        <v>269000</v>
      </c>
      <c r="D8" s="6" t="n">
        <v>113800</v>
      </c>
    </row>
    <row r="9">
      <c r="A9" s="4" t="inlineStr">
        <is>
          <t>Current Portion of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hort-term debt</t>
        </is>
      </c>
      <c r="B11" s="4" t="inlineStr">
        <is>
          <t xml:space="preserve"> </t>
        </is>
      </c>
      <c r="C11" s="6" t="n">
        <v>5250</v>
      </c>
      <c r="D11" s="6" t="n">
        <v>0</v>
      </c>
    </row>
    <row r="12">
      <c r="A12" s="4" t="inlineStr">
        <is>
          <t>2025 Senior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t>
        </is>
      </c>
      <c r="B14" s="7" t="n">
        <v>7300</v>
      </c>
      <c r="C14" s="7" t="n">
        <v>500000</v>
      </c>
      <c r="D14" s="4" t="inlineStr">
        <is>
          <t xml:space="preserve"> </t>
        </is>
      </c>
    </row>
    <row r="15">
      <c r="A15" s="4" t="inlineStr">
        <is>
          <t>Stated interest rate (as percent)</t>
        </is>
      </c>
      <c r="B15" s="4" t="inlineStr">
        <is>
          <t xml:space="preserve"> </t>
        </is>
      </c>
      <c r="C15" s="12" t="n">
        <v>0.05875</v>
      </c>
      <c r="D15" s="4" t="inlineStr">
        <is>
          <t xml:space="preserve"> </t>
        </is>
      </c>
    </row>
    <row r="16">
      <c r="A16" s="4" t="inlineStr">
        <is>
          <t>Total long-term debt</t>
        </is>
      </c>
      <c r="B16" s="4" t="inlineStr">
        <is>
          <t xml:space="preserve"> </t>
        </is>
      </c>
      <c r="C16" s="7" t="n">
        <v>0</v>
      </c>
      <c r="D16" s="6" t="n">
        <v>494011</v>
      </c>
    </row>
    <row r="17">
      <c r="A17" s="4" t="inlineStr">
        <is>
          <t>2029 Senior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ce amount</t>
        </is>
      </c>
      <c r="B19" s="4" t="inlineStr">
        <is>
          <t xml:space="preserve"> </t>
        </is>
      </c>
      <c r="C19" s="7" t="n">
        <v>500000</v>
      </c>
      <c r="D19" s="4" t="inlineStr">
        <is>
          <t xml:space="preserve"> </t>
        </is>
      </c>
    </row>
    <row r="20">
      <c r="A20" s="4" t="inlineStr">
        <is>
          <t>Stated interest rate (as percent)</t>
        </is>
      </c>
      <c r="B20" s="4" t="inlineStr">
        <is>
          <t xml:space="preserve"> </t>
        </is>
      </c>
      <c r="C20" s="11" t="n">
        <v>0.05</v>
      </c>
      <c r="D20" s="4" t="inlineStr">
        <is>
          <t xml:space="preserve"> </t>
        </is>
      </c>
    </row>
    <row r="21">
      <c r="A21" s="4" t="inlineStr">
        <is>
          <t>Effective interest rate (as percent)</t>
        </is>
      </c>
      <c r="B21" s="4" t="inlineStr">
        <is>
          <t xml:space="preserve"> </t>
        </is>
      </c>
      <c r="C21" s="12" t="n">
        <v>0.05401</v>
      </c>
      <c r="D21" s="4" t="inlineStr">
        <is>
          <t xml:space="preserve"> </t>
        </is>
      </c>
    </row>
    <row r="22">
      <c r="A22" s="4" t="inlineStr">
        <is>
          <t>Total long-term debt</t>
        </is>
      </c>
      <c r="B22" s="4" t="inlineStr">
        <is>
          <t xml:space="preserve"> </t>
        </is>
      </c>
      <c r="C22" s="7" t="n">
        <v>491311</v>
      </c>
      <c r="D22" s="6" t="n">
        <v>489746</v>
      </c>
    </row>
    <row r="23">
      <c r="A23" s="4" t="inlineStr">
        <is>
          <t>Term Loan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periodic principal payment</t>
        </is>
      </c>
      <c r="B25" s="4" t="inlineStr">
        <is>
          <t xml:space="preserve"> </t>
        </is>
      </c>
      <c r="C25" s="6" t="n">
        <v>1300</v>
      </c>
      <c r="D25" s="4" t="inlineStr">
        <is>
          <t xml:space="preserve"> </t>
        </is>
      </c>
    </row>
    <row r="26">
      <c r="A26" s="4" t="inlineStr">
        <is>
          <t>Line of credit facility, periodic payment</t>
        </is>
      </c>
      <c r="B26" s="4" t="inlineStr">
        <is>
          <t xml:space="preserve"> </t>
        </is>
      </c>
      <c r="C26" s="6" t="n">
        <v>5300</v>
      </c>
      <c r="D26" s="4" t="inlineStr">
        <is>
          <t xml:space="preserve"> </t>
        </is>
      </c>
    </row>
    <row r="27">
      <c r="A27" s="4" t="inlineStr">
        <is>
          <t>Term Loan Facility | 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ace amount</t>
        </is>
      </c>
      <c r="B29" s="7" t="n">
        <v>525000</v>
      </c>
      <c r="C29" s="4" t="inlineStr">
        <is>
          <t xml:space="preserve"> </t>
        </is>
      </c>
      <c r="D29" s="4" t="inlineStr">
        <is>
          <t xml:space="preserve"> </t>
        </is>
      </c>
    </row>
    <row r="30">
      <c r="A30" s="4" t="inlineStr">
        <is>
          <t>Basis spread on variable rate (as percent)</t>
        </is>
      </c>
      <c r="B30" s="10" t="n">
        <v>0.0475</v>
      </c>
      <c r="C30" s="4" t="inlineStr">
        <is>
          <t xml:space="preserve"> </t>
        </is>
      </c>
      <c r="D30" s="4" t="inlineStr">
        <is>
          <t xml:space="preserve"> </t>
        </is>
      </c>
    </row>
    <row r="31">
      <c r="A31" s="4" t="inlineStr">
        <is>
          <t>Total long-term debt</t>
        </is>
      </c>
      <c r="B31" s="4" t="inlineStr">
        <is>
          <t xml:space="preserve"> </t>
        </is>
      </c>
      <c r="C31" s="7" t="n">
        <v>495125</v>
      </c>
      <c r="D31" s="7" t="n">
        <v>0</v>
      </c>
    </row>
    <row r="32">
      <c r="A32" s="4" t="inlineStr">
        <is>
          <t>Term Loan Facility | Secured Debt | Secured Overnight Financing Rate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 (as percent)</t>
        </is>
      </c>
      <c r="B34" s="10" t="n">
        <v>0.0475</v>
      </c>
      <c r="C34" s="4" t="inlineStr">
        <is>
          <t xml:space="preserve"> </t>
        </is>
      </c>
      <c r="D34" s="4" t="inlineStr">
        <is>
          <t xml:space="preserve"> </t>
        </is>
      </c>
    </row>
    <row r="35">
      <c r="A35" s="4" t="inlineStr">
        <is>
          <t>Term Loan Facility | Secured Debt | Bas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 (as percent)</t>
        </is>
      </c>
      <c r="B37" s="10" t="n">
        <v>0.0375</v>
      </c>
      <c r="C37" s="4" t="inlineStr">
        <is>
          <t xml:space="preserve"> </t>
        </is>
      </c>
      <c r="D3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Debt - Senior Unsecured Notes (Details) - USD ($)</t>
        </is>
      </c>
      <c r="C1" s="2" t="inlineStr">
        <is>
          <t>12 Months Ended</t>
        </is>
      </c>
    </row>
    <row r="2">
      <c r="B2" s="2" t="inlineStr">
        <is>
          <t>Jul. 01, 2024</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financing fees</t>
        </is>
      </c>
      <c r="B4" s="4" t="inlineStr">
        <is>
          <t xml:space="preserve"> </t>
        </is>
      </c>
      <c r="C4" s="7" t="n">
        <v>30689000</v>
      </c>
      <c r="D4" s="7" t="n">
        <v>16243000</v>
      </c>
      <c r="E4" s="4" t="inlineStr">
        <is>
          <t xml:space="preserve"> </t>
        </is>
      </c>
    </row>
    <row r="5">
      <c r="A5" s="4" t="inlineStr">
        <is>
          <t>Loss on debt extinguishment</t>
        </is>
      </c>
      <c r="B5" s="4" t="inlineStr">
        <is>
          <t xml:space="preserve"> </t>
        </is>
      </c>
      <c r="C5" s="6" t="n">
        <v>11797000</v>
      </c>
      <c r="D5" s="6" t="n">
        <v>0</v>
      </c>
      <c r="E5" s="7" t="n">
        <v>0</v>
      </c>
    </row>
    <row r="6">
      <c r="A6" s="4" t="inlineStr">
        <is>
          <t>Unamortized deferred issuance costs</t>
        </is>
      </c>
      <c r="B6" s="4" t="inlineStr">
        <is>
          <t xml:space="preserve"> </t>
        </is>
      </c>
      <c r="C6" s="6" t="n">
        <v>3068900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covenant, maximum indebtedness principal amount</t>
        </is>
      </c>
      <c r="B9" s="4" t="inlineStr">
        <is>
          <t xml:space="preserve"> </t>
        </is>
      </c>
      <c r="C9" s="6" t="n">
        <v>50000000</v>
      </c>
      <c r="D9" s="4" t="inlineStr">
        <is>
          <t xml:space="preserve"> </t>
        </is>
      </c>
      <c r="E9" s="4" t="inlineStr">
        <is>
          <t xml:space="preserve"> </t>
        </is>
      </c>
    </row>
    <row r="10">
      <c r="A10" s="4" t="inlineStr">
        <is>
          <t>2025 Senior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7" t="n">
        <v>0</v>
      </c>
      <c r="D12" s="6" t="n">
        <v>499200000</v>
      </c>
      <c r="E12" s="4" t="inlineStr">
        <is>
          <t xml:space="preserve"> </t>
        </is>
      </c>
    </row>
    <row r="13">
      <c r="A13" s="4" t="inlineStr">
        <is>
          <t>2025 Senior Notes | Senior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Percentage of principal required to be repaid</t>
        </is>
      </c>
      <c r="B15" s="4" t="inlineStr">
        <is>
          <t xml:space="preserve"> </t>
        </is>
      </c>
      <c r="C15" s="11" t="n">
        <v>1</v>
      </c>
      <c r="D15" s="4" t="inlineStr">
        <is>
          <t xml:space="preserve"> </t>
        </is>
      </c>
      <c r="E15" s="4" t="inlineStr">
        <is>
          <t xml:space="preserve"> </t>
        </is>
      </c>
    </row>
    <row r="16">
      <c r="A16" s="4" t="inlineStr">
        <is>
          <t>Debt financing fees</t>
        </is>
      </c>
      <c r="B16" s="4" t="inlineStr">
        <is>
          <t xml:space="preserve"> </t>
        </is>
      </c>
      <c r="C16" s="7" t="n">
        <v>14500000</v>
      </c>
      <c r="D16" s="4" t="inlineStr">
        <is>
          <t xml:space="preserve"> </t>
        </is>
      </c>
      <c r="E16" s="4" t="inlineStr">
        <is>
          <t xml:space="preserve"> </t>
        </is>
      </c>
    </row>
    <row r="17">
      <c r="A17" s="4" t="inlineStr">
        <is>
          <t>Deferred financing costs, noncurrent, net</t>
        </is>
      </c>
      <c r="B17" s="4" t="inlineStr">
        <is>
          <t xml:space="preserve"> </t>
        </is>
      </c>
      <c r="C17" s="4" t="inlineStr">
        <is>
          <t xml:space="preserve"> </t>
        </is>
      </c>
      <c r="D17" s="6" t="n">
        <v>6000000</v>
      </c>
      <c r="E17" s="4" t="inlineStr">
        <is>
          <t xml:space="preserve"> </t>
        </is>
      </c>
    </row>
    <row r="18">
      <c r="A18" s="4" t="inlineStr">
        <is>
          <t>Redemption price, percentage</t>
        </is>
      </c>
      <c r="B18" s="12" t="n">
        <v>0.01469</v>
      </c>
      <c r="C18" s="4" t="inlineStr">
        <is>
          <t xml:space="preserve"> </t>
        </is>
      </c>
      <c r="D18" s="4" t="inlineStr">
        <is>
          <t xml:space="preserve"> </t>
        </is>
      </c>
      <c r="E18" s="4" t="inlineStr">
        <is>
          <t xml:space="preserve"> </t>
        </is>
      </c>
    </row>
    <row r="19">
      <c r="A19" s="4" t="inlineStr">
        <is>
          <t>Repayments of senior debt</t>
        </is>
      </c>
      <c r="B19" s="7" t="n">
        <v>507300000</v>
      </c>
      <c r="C19" s="4" t="inlineStr">
        <is>
          <t xml:space="preserve"> </t>
        </is>
      </c>
      <c r="D19" s="4" t="inlineStr">
        <is>
          <t xml:space="preserve"> </t>
        </is>
      </c>
      <c r="E19" s="4" t="inlineStr">
        <is>
          <t xml:space="preserve"> </t>
        </is>
      </c>
    </row>
    <row r="20">
      <c r="A20" s="4" t="inlineStr">
        <is>
          <t>Interest expense, debt</t>
        </is>
      </c>
      <c r="B20" s="6" t="n">
        <v>3800000</v>
      </c>
      <c r="C20" s="4" t="inlineStr">
        <is>
          <t xml:space="preserve"> </t>
        </is>
      </c>
      <c r="D20" s="4" t="inlineStr">
        <is>
          <t xml:space="preserve"> </t>
        </is>
      </c>
      <c r="E20" s="4" t="inlineStr">
        <is>
          <t xml:space="preserve"> </t>
        </is>
      </c>
    </row>
    <row r="21">
      <c r="A21" s="4" t="inlineStr">
        <is>
          <t>Loss on debt extinguishment</t>
        </is>
      </c>
      <c r="B21" s="6" t="n">
        <v>11800000</v>
      </c>
      <c r="C21" s="4" t="inlineStr">
        <is>
          <t xml:space="preserve"> </t>
        </is>
      </c>
      <c r="D21" s="4" t="inlineStr">
        <is>
          <t xml:space="preserve"> </t>
        </is>
      </c>
      <c r="E21" s="4" t="inlineStr">
        <is>
          <t xml:space="preserve"> </t>
        </is>
      </c>
    </row>
    <row r="22">
      <c r="A22" s="4" t="inlineStr">
        <is>
          <t>Face amount</t>
        </is>
      </c>
      <c r="B22" s="6" t="n">
        <v>7300000</v>
      </c>
      <c r="C22" s="7" t="n">
        <v>500000000</v>
      </c>
      <c r="D22" s="4" t="inlineStr">
        <is>
          <t xml:space="preserve"> </t>
        </is>
      </c>
      <c r="E22" s="4" t="inlineStr">
        <is>
          <t xml:space="preserve"> </t>
        </is>
      </c>
    </row>
    <row r="23">
      <c r="A23" s="4" t="inlineStr">
        <is>
          <t>Unamortized deferred issuance costs</t>
        </is>
      </c>
      <c r="B23" s="7" t="n">
        <v>4500000</v>
      </c>
      <c r="C23" s="4" t="inlineStr">
        <is>
          <t xml:space="preserve"> </t>
        </is>
      </c>
      <c r="D23" s="4" t="inlineStr">
        <is>
          <t xml:space="preserve"> </t>
        </is>
      </c>
      <c r="E23" s="4" t="inlineStr">
        <is>
          <t xml:space="preserve"> </t>
        </is>
      </c>
    </row>
    <row r="24">
      <c r="A24" s="4" t="inlineStr">
        <is>
          <t>Stated interest rate (as percent)</t>
        </is>
      </c>
      <c r="B24" s="4" t="inlineStr">
        <is>
          <t xml:space="preserve"> </t>
        </is>
      </c>
      <c r="C24" s="12" t="n">
        <v>0.05875</v>
      </c>
      <c r="D24" s="4" t="inlineStr">
        <is>
          <t xml:space="preserve"> </t>
        </is>
      </c>
      <c r="E24" s="4" t="inlineStr">
        <is>
          <t xml:space="preserve"> </t>
        </is>
      </c>
    </row>
    <row r="25">
      <c r="A25" s="4" t="inlineStr">
        <is>
          <t>2029 Senior Not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4" t="inlineStr">
        <is>
          <t xml:space="preserve"> </t>
        </is>
      </c>
      <c r="C27" s="7" t="n">
        <v>294200000</v>
      </c>
      <c r="D27" s="6" t="n">
        <v>410000000</v>
      </c>
      <c r="E27" s="4" t="inlineStr">
        <is>
          <t xml:space="preserve"> </t>
        </is>
      </c>
    </row>
    <row r="28">
      <c r="A28" s="4" t="inlineStr">
        <is>
          <t>2029 Senior Notes | Senior Note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financing fees</t>
        </is>
      </c>
      <c r="B30" s="4" t="inlineStr">
        <is>
          <t xml:space="preserve"> </t>
        </is>
      </c>
      <c r="C30" s="6" t="n">
        <v>13500000</v>
      </c>
      <c r="D30" s="4" t="inlineStr">
        <is>
          <t xml:space="preserve"> </t>
        </is>
      </c>
      <c r="E30" s="4" t="inlineStr">
        <is>
          <t xml:space="preserve"> </t>
        </is>
      </c>
    </row>
    <row r="31">
      <c r="A31" s="4" t="inlineStr">
        <is>
          <t>Deferred financing costs, noncurrent, net</t>
        </is>
      </c>
      <c r="B31" s="4" t="inlineStr">
        <is>
          <t xml:space="preserve"> </t>
        </is>
      </c>
      <c r="C31" s="6" t="n">
        <v>8700000</v>
      </c>
      <c r="D31" s="4" t="inlineStr">
        <is>
          <t xml:space="preserve"> </t>
        </is>
      </c>
      <c r="E31" s="4" t="inlineStr">
        <is>
          <t xml:space="preserve"> </t>
        </is>
      </c>
    </row>
    <row r="32">
      <c r="A32" s="4" t="inlineStr">
        <is>
          <t>Face amount</t>
        </is>
      </c>
      <c r="B32" s="4" t="inlineStr">
        <is>
          <t xml:space="preserve"> </t>
        </is>
      </c>
      <c r="C32" s="7" t="n">
        <v>500000000</v>
      </c>
      <c r="D32" s="4" t="inlineStr">
        <is>
          <t xml:space="preserve"> </t>
        </is>
      </c>
      <c r="E32" s="4" t="inlineStr">
        <is>
          <t xml:space="preserve"> </t>
        </is>
      </c>
    </row>
    <row r="33">
      <c r="A33" s="4" t="inlineStr">
        <is>
          <t>Stated interest rate (as percent)</t>
        </is>
      </c>
      <c r="B33" s="4" t="inlineStr">
        <is>
          <t xml:space="preserve"> </t>
        </is>
      </c>
      <c r="C33" s="11" t="n">
        <v>0.05</v>
      </c>
      <c r="D33" s="4" t="inlineStr">
        <is>
          <t xml:space="preserve"> </t>
        </is>
      </c>
      <c r="E33" s="4" t="inlineStr">
        <is>
          <t xml:space="preserve"> </t>
        </is>
      </c>
    </row>
    <row r="34">
      <c r="A34" s="4" t="inlineStr">
        <is>
          <t>2029 Senior Notes | Senior Notes</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Percentage of principal required to be repaid</t>
        </is>
      </c>
      <c r="B36" s="4" t="inlineStr">
        <is>
          <t xml:space="preserve"> </t>
        </is>
      </c>
      <c r="C36" s="11" t="n">
        <v>1</v>
      </c>
      <c r="D36" s="4" t="inlineStr">
        <is>
          <t xml:space="preserve"> </t>
        </is>
      </c>
      <c r="E36" s="4" t="inlineStr">
        <is>
          <t xml:space="preserve"> </t>
        </is>
      </c>
    </row>
    <row r="37">
      <c r="A37" s="4" t="inlineStr">
        <is>
          <t>Deferred financing costs, noncurrent, net</t>
        </is>
      </c>
      <c r="B37" s="4" t="inlineStr">
        <is>
          <t xml:space="preserve"> </t>
        </is>
      </c>
      <c r="C37" s="4" t="inlineStr">
        <is>
          <t xml:space="preserve"> </t>
        </is>
      </c>
      <c r="D37" s="7" t="n">
        <v>10300000</v>
      </c>
      <c r="E37" s="4" t="inlineStr">
        <is>
          <t xml:space="preserve"> </t>
        </is>
      </c>
    </row>
    <row r="38">
      <c r="A38" s="4" t="inlineStr">
        <is>
          <t>Face amount</t>
        </is>
      </c>
      <c r="B38" s="4" t="inlineStr">
        <is>
          <t xml:space="preserve"> </t>
        </is>
      </c>
      <c r="C38" s="7" t="n">
        <v>500000000</v>
      </c>
      <c r="D38" s="4" t="inlineStr">
        <is>
          <t xml:space="preserve"> </t>
        </is>
      </c>
      <c r="E38" s="4" t="inlineStr">
        <is>
          <t xml:space="preserve"> </t>
        </is>
      </c>
    </row>
    <row r="39">
      <c r="A39" s="4" t="inlineStr">
        <is>
          <t>Redemption period (in months)</t>
        </is>
      </c>
      <c r="B39" s="4" t="inlineStr">
        <is>
          <t xml:space="preserve"> </t>
        </is>
      </c>
      <c r="C39" s="4" t="inlineStr">
        <is>
          <t>12 months</t>
        </is>
      </c>
      <c r="D39" s="4" t="inlineStr">
        <is>
          <t xml:space="preserve"> </t>
        </is>
      </c>
      <c r="E39" s="4" t="inlineStr">
        <is>
          <t xml:space="preserve"> </t>
        </is>
      </c>
    </row>
    <row r="40">
      <c r="A40" s="4" t="inlineStr">
        <is>
          <t>Stated interest rate (as percent)</t>
        </is>
      </c>
      <c r="B40" s="4" t="inlineStr">
        <is>
          <t xml:space="preserve"> </t>
        </is>
      </c>
      <c r="C40" s="11" t="n">
        <v>0.05</v>
      </c>
      <c r="D40" s="4" t="inlineStr">
        <is>
          <t xml:space="preserve"> </t>
        </is>
      </c>
      <c r="E40" s="4" t="inlineStr">
        <is>
          <t xml:space="preserve"> </t>
        </is>
      </c>
    </row>
    <row r="41">
      <c r="A41" s="4" t="inlineStr">
        <is>
          <t>2029 Senior Notes | Senior Notes | Minimum</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Notice period for redemption (in days)</t>
        </is>
      </c>
      <c r="B43" s="4" t="inlineStr">
        <is>
          <t xml:space="preserve"> </t>
        </is>
      </c>
      <c r="C43" s="4" t="inlineStr">
        <is>
          <t>10 days</t>
        </is>
      </c>
      <c r="D43" s="4" t="inlineStr">
        <is>
          <t xml:space="preserve"> </t>
        </is>
      </c>
      <c r="E43" s="4" t="inlineStr">
        <is>
          <t xml:space="preserve"> </t>
        </is>
      </c>
    </row>
    <row r="44">
      <c r="A44" s="4" t="inlineStr">
        <is>
          <t>2029 Senior Notes | Senior Notes | Maximum</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Notice period for redemption (in days)</t>
        </is>
      </c>
      <c r="B46" s="4" t="inlineStr">
        <is>
          <t xml:space="preserve"> </t>
        </is>
      </c>
      <c r="C46" s="4" t="inlineStr">
        <is>
          <t>60 days</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Instrument Redemption (Details) - 2029 Senior Notes - Senior Notes</t>
        </is>
      </c>
      <c r="B1" s="2" t="inlineStr">
        <is>
          <t>12 Months Ended</t>
        </is>
      </c>
    </row>
    <row r="2">
      <c r="B2" s="2" t="inlineStr">
        <is>
          <t>Dec. 31, 2024</t>
        </is>
      </c>
    </row>
    <row r="3">
      <c r="A3" s="4" t="inlineStr">
        <is>
          <t>Period One</t>
        </is>
      </c>
      <c r="B3" s="4" t="inlineStr">
        <is>
          <t xml:space="preserve"> </t>
        </is>
      </c>
    </row>
    <row r="4">
      <c r="A4" s="3" t="inlineStr">
        <is>
          <t>Debt Instrument [Line Items]</t>
        </is>
      </c>
      <c r="B4" s="4" t="inlineStr">
        <is>
          <t xml:space="preserve"> </t>
        </is>
      </c>
    </row>
    <row r="5">
      <c r="A5" s="4" t="inlineStr">
        <is>
          <t>Redemption price, percentage</t>
        </is>
      </c>
      <c r="B5" s="10" t="n">
        <v>1.0125</v>
      </c>
    </row>
    <row r="6">
      <c r="A6" s="4" t="inlineStr">
        <is>
          <t>Period Two</t>
        </is>
      </c>
      <c r="B6" s="4" t="inlineStr">
        <is>
          <t xml:space="preserve"> </t>
        </is>
      </c>
    </row>
    <row r="7">
      <c r="A7" s="3" t="inlineStr">
        <is>
          <t>Debt Instrument [Line Items]</t>
        </is>
      </c>
      <c r="B7" s="4" t="inlineStr">
        <is>
          <t xml:space="preserve"> </t>
        </is>
      </c>
    </row>
    <row r="8">
      <c r="A8" s="4" t="inlineStr">
        <is>
          <t>Redemption price, percentage</t>
        </is>
      </c>
      <c r="B8" s="11"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balance (in shares) at Dec. 31, 2021</t>
        </is>
      </c>
      <c r="B2" s="4" t="inlineStr">
        <is>
          <t xml:space="preserve"> </t>
        </is>
      </c>
      <c r="C2" s="6" t="n">
        <v>19589422</v>
      </c>
      <c r="D2" s="4" t="inlineStr">
        <is>
          <t xml:space="preserve"> </t>
        </is>
      </c>
      <c r="E2" s="4" t="inlineStr">
        <is>
          <t xml:space="preserve"> </t>
        </is>
      </c>
      <c r="F2" s="4" t="inlineStr">
        <is>
          <t xml:space="preserve"> </t>
        </is>
      </c>
    </row>
    <row r="3">
      <c r="A3" s="4" t="inlineStr">
        <is>
          <t>Beginning balance at Dec. 31, 2021</t>
        </is>
      </c>
      <c r="B3" s="7" t="n">
        <v>373267</v>
      </c>
      <c r="C3" s="7" t="n">
        <v>20</v>
      </c>
      <c r="D3" s="7" t="n">
        <v>430449</v>
      </c>
      <c r="E3" s="7" t="n">
        <v>211829</v>
      </c>
      <c r="F3" s="7" t="n">
        <v>-269031</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55689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6" t="n">
        <v>-31806</v>
      </c>
      <c r="C6" s="4" t="inlineStr">
        <is>
          <t xml:space="preserve"> </t>
        </is>
      </c>
      <c r="D6" s="4" t="inlineStr">
        <is>
          <t xml:space="preserve"> </t>
        </is>
      </c>
      <c r="E6" s="6" t="n">
        <v>-31806</v>
      </c>
      <c r="F6" s="4" t="inlineStr">
        <is>
          <t xml:space="preserve"> </t>
        </is>
      </c>
    </row>
    <row r="7">
      <c r="A7" s="4" t="inlineStr">
        <is>
          <t>Stock-based compensation</t>
        </is>
      </c>
      <c r="B7" s="6" t="n">
        <v>6491</v>
      </c>
      <c r="C7" s="4" t="inlineStr">
        <is>
          <t xml:space="preserve"> </t>
        </is>
      </c>
      <c r="D7" s="6" t="n">
        <v>6491</v>
      </c>
      <c r="E7" s="4" t="inlineStr">
        <is>
          <t xml:space="preserve"> </t>
        </is>
      </c>
      <c r="F7" s="4" t="inlineStr">
        <is>
          <t xml:space="preserve"> </t>
        </is>
      </c>
    </row>
    <row r="8">
      <c r="A8" s="4" t="inlineStr">
        <is>
          <t>Exercise of employee stock options (in shares)</t>
        </is>
      </c>
      <c r="B8" s="4" t="inlineStr">
        <is>
          <t xml:space="preserve"> </t>
        </is>
      </c>
      <c r="C8" s="6" t="n">
        <v>109731</v>
      </c>
      <c r="D8" s="4" t="inlineStr">
        <is>
          <t xml:space="preserve"> </t>
        </is>
      </c>
      <c r="E8" s="4" t="inlineStr">
        <is>
          <t xml:space="preserve"> </t>
        </is>
      </c>
      <c r="F8" s="4" t="inlineStr">
        <is>
          <t xml:space="preserve"> </t>
        </is>
      </c>
    </row>
    <row r="9">
      <c r="A9" s="4" t="inlineStr">
        <is>
          <t>Exercise of employee stock options</t>
        </is>
      </c>
      <c r="B9" s="6" t="n">
        <v>6789</v>
      </c>
      <c r="C9" s="4" t="inlineStr">
        <is>
          <t xml:space="preserve"> </t>
        </is>
      </c>
      <c r="D9" s="6" t="n">
        <v>6789</v>
      </c>
      <c r="E9" s="4" t="inlineStr">
        <is>
          <t xml:space="preserve"> </t>
        </is>
      </c>
      <c r="F9" s="4" t="inlineStr">
        <is>
          <t xml:space="preserve"> </t>
        </is>
      </c>
    </row>
    <row r="10">
      <c r="A10" s="4" t="inlineStr">
        <is>
          <t>Restricted stock issued (in shares)</t>
        </is>
      </c>
      <c r="B10" s="4" t="inlineStr">
        <is>
          <t xml:space="preserve"> </t>
        </is>
      </c>
      <c r="C10" s="6" t="n">
        <v>27251</v>
      </c>
      <c r="D10" s="4" t="inlineStr">
        <is>
          <t xml:space="preserve"> </t>
        </is>
      </c>
      <c r="E10" s="4" t="inlineStr">
        <is>
          <t xml:space="preserve"> </t>
        </is>
      </c>
      <c r="F10" s="4" t="inlineStr">
        <is>
          <t xml:space="preserve"> </t>
        </is>
      </c>
    </row>
    <row r="11">
      <c r="A11" s="4" t="inlineStr">
        <is>
          <t>Restricted stock issued</t>
        </is>
      </c>
      <c r="B11" s="6" t="n">
        <v>0</v>
      </c>
      <c r="C11" s="4" t="inlineStr">
        <is>
          <t xml:space="preserve"> </t>
        </is>
      </c>
      <c r="D11" s="4" t="inlineStr">
        <is>
          <t xml:space="preserve"> </t>
        </is>
      </c>
      <c r="E11" s="4" t="inlineStr">
        <is>
          <t xml:space="preserve"> </t>
        </is>
      </c>
      <c r="F11" s="4" t="inlineStr">
        <is>
          <t xml:space="preserve"> </t>
        </is>
      </c>
    </row>
    <row r="12">
      <c r="A12" s="4" t="inlineStr">
        <is>
          <t>Restricted stock surrendered for employee tax payment (in shares)</t>
        </is>
      </c>
      <c r="B12" s="4" t="inlineStr">
        <is>
          <t xml:space="preserve"> </t>
        </is>
      </c>
      <c r="C12" s="4" t="inlineStr">
        <is>
          <t xml:space="preserve"> </t>
        </is>
      </c>
      <c r="D12" s="4" t="inlineStr">
        <is>
          <t xml:space="preserve"> </t>
        </is>
      </c>
      <c r="E12" s="4" t="inlineStr">
        <is>
          <t xml:space="preserve"> </t>
        </is>
      </c>
      <c r="F12" s="6" t="n">
        <v>7486</v>
      </c>
    </row>
    <row r="13">
      <c r="A13" s="4" t="inlineStr">
        <is>
          <t>Restricted stock surrendered for employee tax payment</t>
        </is>
      </c>
      <c r="B13" s="6" t="n">
        <v>-792</v>
      </c>
      <c r="C13" s="4" t="inlineStr">
        <is>
          <t xml:space="preserve"> </t>
        </is>
      </c>
      <c r="D13" s="4" t="inlineStr">
        <is>
          <t xml:space="preserve"> </t>
        </is>
      </c>
      <c r="E13" s="4" t="inlineStr">
        <is>
          <t xml:space="preserve"> </t>
        </is>
      </c>
      <c r="F13" s="7" t="n">
        <v>-792</v>
      </c>
    </row>
    <row r="14">
      <c r="A14" s="4" t="inlineStr">
        <is>
          <t>Shares issued for bonus settlement and director stipends (in shares)</t>
        </is>
      </c>
      <c r="B14" s="4" t="inlineStr">
        <is>
          <t xml:space="preserve"> </t>
        </is>
      </c>
      <c r="C14" s="6" t="n">
        <v>3519</v>
      </c>
      <c r="D14" s="4" t="inlineStr">
        <is>
          <t xml:space="preserve"> </t>
        </is>
      </c>
      <c r="E14" s="4" t="inlineStr">
        <is>
          <t xml:space="preserve"> </t>
        </is>
      </c>
      <c r="F14" s="4" t="inlineStr">
        <is>
          <t xml:space="preserve"> </t>
        </is>
      </c>
    </row>
    <row r="15">
      <c r="A15" s="4" t="inlineStr">
        <is>
          <t>Shares issued for bonus settlement and director stipends</t>
        </is>
      </c>
      <c r="B15" s="6" t="n">
        <v>340</v>
      </c>
      <c r="C15" s="4" t="inlineStr">
        <is>
          <t xml:space="preserve"> </t>
        </is>
      </c>
      <c r="D15" s="6" t="n">
        <v>340</v>
      </c>
      <c r="E15" s="4" t="inlineStr">
        <is>
          <t xml:space="preserve"> </t>
        </is>
      </c>
      <c r="F15" s="4" t="inlineStr">
        <is>
          <t xml:space="preserve"> </t>
        </is>
      </c>
    </row>
    <row r="16">
      <c r="A16" s="4" t="inlineStr">
        <is>
          <t>Shares issued for ESPP (in shares)</t>
        </is>
      </c>
      <c r="B16" s="4" t="inlineStr">
        <is>
          <t xml:space="preserve"> </t>
        </is>
      </c>
      <c r="C16" s="4" t="inlineStr">
        <is>
          <t xml:space="preserve"> </t>
        </is>
      </c>
      <c r="D16" s="4" t="inlineStr">
        <is>
          <t xml:space="preserve"> </t>
        </is>
      </c>
      <c r="E16" s="4" t="inlineStr">
        <is>
          <t xml:space="preserve"> </t>
        </is>
      </c>
      <c r="F16" s="6" t="n">
        <v>-2940</v>
      </c>
    </row>
    <row r="17">
      <c r="A17" s="4" t="inlineStr">
        <is>
          <t>Shares issued for ESPP</t>
        </is>
      </c>
      <c r="B17" s="6" t="n">
        <v>267</v>
      </c>
      <c r="C17" s="4" t="inlineStr">
        <is>
          <t xml:space="preserve"> </t>
        </is>
      </c>
      <c r="D17" s="6" t="n">
        <v>186</v>
      </c>
      <c r="E17" s="4" t="inlineStr">
        <is>
          <t xml:space="preserve"> </t>
        </is>
      </c>
      <c r="F17" s="7" t="n">
        <v>81</v>
      </c>
    </row>
    <row r="18">
      <c r="A18" s="4" t="inlineStr">
        <is>
          <t>Ending balance (in shares) at Dec. 31, 2022</t>
        </is>
      </c>
      <c r="B18" s="4" t="inlineStr">
        <is>
          <t xml:space="preserve"> </t>
        </is>
      </c>
      <c r="C18" s="6" t="n">
        <v>19729923</v>
      </c>
      <c r="D18" s="4" t="inlineStr">
        <is>
          <t xml:space="preserve"> </t>
        </is>
      </c>
      <c r="E18" s="4" t="inlineStr">
        <is>
          <t xml:space="preserve"> </t>
        </is>
      </c>
      <c r="F18" s="4" t="inlineStr">
        <is>
          <t xml:space="preserve"> </t>
        </is>
      </c>
    </row>
    <row r="19">
      <c r="A19" s="4" t="inlineStr">
        <is>
          <t>Ending balance at Dec. 31, 2022</t>
        </is>
      </c>
      <c r="B19" s="6" t="n">
        <v>354556</v>
      </c>
      <c r="C19" s="7" t="n">
        <v>20</v>
      </c>
      <c r="D19" s="6" t="n">
        <v>444255</v>
      </c>
      <c r="E19" s="6" t="n">
        <v>180023</v>
      </c>
      <c r="F19" s="7" t="n">
        <v>-269742</v>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6" t="n">
        <v>557352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6" t="n">
        <v>-204460</v>
      </c>
      <c r="C22" s="4" t="inlineStr">
        <is>
          <t xml:space="preserve"> </t>
        </is>
      </c>
      <c r="D22" s="4" t="inlineStr">
        <is>
          <t xml:space="preserve"> </t>
        </is>
      </c>
      <c r="E22" s="6" t="n">
        <v>-204460</v>
      </c>
      <c r="F22" s="4" t="inlineStr">
        <is>
          <t xml:space="preserve"> </t>
        </is>
      </c>
    </row>
    <row r="23">
      <c r="A23" s="4" t="inlineStr">
        <is>
          <t>Stock-based compensation</t>
        </is>
      </c>
      <c r="B23" s="6" t="n">
        <v>6061</v>
      </c>
      <c r="C23" s="4" t="inlineStr">
        <is>
          <t xml:space="preserve"> </t>
        </is>
      </c>
      <c r="D23" s="6" t="n">
        <v>6061</v>
      </c>
      <c r="E23" s="4" t="inlineStr">
        <is>
          <t xml:space="preserve"> </t>
        </is>
      </c>
      <c r="F23" s="4" t="inlineStr">
        <is>
          <t xml:space="preserve"> </t>
        </is>
      </c>
    </row>
    <row r="24">
      <c r="A24" s="4" t="inlineStr">
        <is>
          <t>Exercise of employee stock options (in shares)</t>
        </is>
      </c>
      <c r="B24" s="4" t="inlineStr">
        <is>
          <t xml:space="preserve"> </t>
        </is>
      </c>
      <c r="C24" s="6" t="n">
        <v>549</v>
      </c>
      <c r="D24" s="4" t="inlineStr">
        <is>
          <t xml:space="preserve"> </t>
        </is>
      </c>
      <c r="E24" s="4" t="inlineStr">
        <is>
          <t xml:space="preserve"> </t>
        </is>
      </c>
      <c r="F24" s="4" t="inlineStr">
        <is>
          <t xml:space="preserve"> </t>
        </is>
      </c>
    </row>
    <row r="25">
      <c r="A25" s="4" t="inlineStr">
        <is>
          <t>Exercise of employee stock options</t>
        </is>
      </c>
      <c r="B25" s="6" t="n">
        <v>31</v>
      </c>
      <c r="C25" s="4" t="inlineStr">
        <is>
          <t xml:space="preserve"> </t>
        </is>
      </c>
      <c r="D25" s="6" t="n">
        <v>31</v>
      </c>
      <c r="E25" s="4" t="inlineStr">
        <is>
          <t xml:space="preserve"> </t>
        </is>
      </c>
      <c r="F25" s="4" t="inlineStr">
        <is>
          <t xml:space="preserve"> </t>
        </is>
      </c>
    </row>
    <row r="26">
      <c r="A26" s="4" t="inlineStr">
        <is>
          <t>Restricted stock issued (in shares)</t>
        </is>
      </c>
      <c r="B26" s="4" t="inlineStr">
        <is>
          <t xml:space="preserve"> </t>
        </is>
      </c>
      <c r="C26" s="6" t="n">
        <v>37609</v>
      </c>
      <c r="D26" s="4" t="inlineStr">
        <is>
          <t xml:space="preserve"> </t>
        </is>
      </c>
      <c r="E26" s="4" t="inlineStr">
        <is>
          <t xml:space="preserve"> </t>
        </is>
      </c>
      <c r="F26" s="4" t="inlineStr">
        <is>
          <t xml:space="preserve"> </t>
        </is>
      </c>
    </row>
    <row r="27">
      <c r="A27" s="4" t="inlineStr">
        <is>
          <t>Restricted stock issued</t>
        </is>
      </c>
      <c r="B27" s="6" t="n">
        <v>0</v>
      </c>
      <c r="C27" s="4" t="inlineStr">
        <is>
          <t xml:space="preserve"> </t>
        </is>
      </c>
      <c r="D27" s="4" t="inlineStr">
        <is>
          <t xml:space="preserve"> </t>
        </is>
      </c>
      <c r="E27" s="4" t="inlineStr">
        <is>
          <t xml:space="preserve"> </t>
        </is>
      </c>
      <c r="F27" s="4" t="inlineStr">
        <is>
          <t xml:space="preserve"> </t>
        </is>
      </c>
    </row>
    <row r="28">
      <c r="A28" s="4" t="inlineStr">
        <is>
          <t>Restricted stock surrendered for employee tax payment (in shares)</t>
        </is>
      </c>
      <c r="B28" s="4" t="inlineStr">
        <is>
          <t xml:space="preserve"> </t>
        </is>
      </c>
      <c r="C28" s="4" t="inlineStr">
        <is>
          <t xml:space="preserve"> </t>
        </is>
      </c>
      <c r="D28" s="4" t="inlineStr">
        <is>
          <t xml:space="preserve"> </t>
        </is>
      </c>
      <c r="E28" s="4" t="inlineStr">
        <is>
          <t xml:space="preserve"> </t>
        </is>
      </c>
      <c r="F28" s="6" t="n">
        <v>10565</v>
      </c>
    </row>
    <row r="29">
      <c r="A29" s="4" t="inlineStr">
        <is>
          <t>Restricted stock surrendered for employee tax payment</t>
        </is>
      </c>
      <c r="B29" s="6" t="n">
        <v>-899</v>
      </c>
      <c r="C29" s="4" t="inlineStr">
        <is>
          <t xml:space="preserve"> </t>
        </is>
      </c>
      <c r="D29" s="4" t="inlineStr">
        <is>
          <t xml:space="preserve"> </t>
        </is>
      </c>
      <c r="E29" s="4" t="inlineStr">
        <is>
          <t xml:space="preserve"> </t>
        </is>
      </c>
      <c r="F29" s="7" t="n">
        <v>-899</v>
      </c>
    </row>
    <row r="30">
      <c r="A30" s="4" t="inlineStr">
        <is>
          <t>Shares issued for bonus settlement and director stipends (in shares)</t>
        </is>
      </c>
      <c r="B30" s="4" t="inlineStr">
        <is>
          <t xml:space="preserve"> </t>
        </is>
      </c>
      <c r="C30" s="6" t="n">
        <v>6960</v>
      </c>
      <c r="D30" s="4" t="inlineStr">
        <is>
          <t xml:space="preserve"> </t>
        </is>
      </c>
      <c r="E30" s="4" t="inlineStr">
        <is>
          <t xml:space="preserve"> </t>
        </is>
      </c>
      <c r="F30" s="4" t="inlineStr">
        <is>
          <t xml:space="preserve"> </t>
        </is>
      </c>
    </row>
    <row r="31">
      <c r="A31" s="4" t="inlineStr">
        <is>
          <t>Shares issued for bonus settlement and director stipends</t>
        </is>
      </c>
      <c r="B31" s="6" t="n">
        <v>316</v>
      </c>
      <c r="C31" s="4" t="inlineStr">
        <is>
          <t xml:space="preserve"> </t>
        </is>
      </c>
      <c r="D31" s="6" t="n">
        <v>316</v>
      </c>
      <c r="E31" s="4" t="inlineStr">
        <is>
          <t xml:space="preserve"> </t>
        </is>
      </c>
      <c r="F31" s="4" t="inlineStr">
        <is>
          <t xml:space="preserve"> </t>
        </is>
      </c>
    </row>
    <row r="32">
      <c r="A32" s="4" t="inlineStr">
        <is>
          <t>Shares issued for ESPP (in shares)</t>
        </is>
      </c>
      <c r="B32" s="4" t="inlineStr">
        <is>
          <t xml:space="preserve"> </t>
        </is>
      </c>
      <c r="C32" s="4" t="inlineStr">
        <is>
          <t xml:space="preserve"> </t>
        </is>
      </c>
      <c r="D32" s="4" t="inlineStr">
        <is>
          <t xml:space="preserve"> </t>
        </is>
      </c>
      <c r="E32" s="4" t="inlineStr">
        <is>
          <t xml:space="preserve"> </t>
        </is>
      </c>
      <c r="F32" s="6" t="n">
        <v>-13090</v>
      </c>
    </row>
    <row r="33">
      <c r="A33" s="4" t="inlineStr">
        <is>
          <t>Shares issued for ESPP</t>
        </is>
      </c>
      <c r="B33" s="7" t="n">
        <v>590</v>
      </c>
      <c r="C33" s="4" t="inlineStr">
        <is>
          <t xml:space="preserve"> </t>
        </is>
      </c>
      <c r="D33" s="6" t="n">
        <v>282</v>
      </c>
      <c r="E33" s="4" t="inlineStr">
        <is>
          <t xml:space="preserve"> </t>
        </is>
      </c>
      <c r="F33" s="7" t="n">
        <v>308</v>
      </c>
    </row>
    <row r="34">
      <c r="A34" s="4" t="inlineStr">
        <is>
          <t>Ending balance (in shares) at Dec. 31, 2023</t>
        </is>
      </c>
      <c r="B34" s="6" t="n">
        <v>19775041</v>
      </c>
      <c r="C34" s="6" t="n">
        <v>19775041</v>
      </c>
      <c r="D34" s="4" t="inlineStr">
        <is>
          <t xml:space="preserve"> </t>
        </is>
      </c>
      <c r="E34" s="4" t="inlineStr">
        <is>
          <t xml:space="preserve"> </t>
        </is>
      </c>
      <c r="F34" s="4" t="inlineStr">
        <is>
          <t xml:space="preserve"> </t>
        </is>
      </c>
    </row>
    <row r="35">
      <c r="A35" s="4" t="inlineStr">
        <is>
          <t>Ending balance at Dec. 31, 2023</t>
        </is>
      </c>
      <c r="B35" s="7" t="n">
        <v>156195</v>
      </c>
      <c r="C35" s="7" t="n">
        <v>20</v>
      </c>
      <c r="D35" s="6" t="n">
        <v>450945</v>
      </c>
      <c r="E35" s="6" t="n">
        <v>-24437</v>
      </c>
      <c r="F35" s="7" t="n">
        <v>-270333</v>
      </c>
    </row>
    <row r="36">
      <c r="A36" s="4" t="inlineStr">
        <is>
          <t>Ending balance (in shares) at Dec. 31, 2023</t>
        </is>
      </c>
      <c r="B36" s="6" t="n">
        <v>5571004</v>
      </c>
      <c r="C36" s="4" t="inlineStr">
        <is>
          <t xml:space="preserve"> </t>
        </is>
      </c>
      <c r="D36" s="4" t="inlineStr">
        <is>
          <t xml:space="preserve"> </t>
        </is>
      </c>
      <c r="E36" s="4" t="inlineStr">
        <is>
          <t xml:space="preserve"> </t>
        </is>
      </c>
      <c r="F36" s="6" t="n">
        <v>557100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7" t="n">
        <v>-201278</v>
      </c>
      <c r="C38" s="4" t="inlineStr">
        <is>
          <t xml:space="preserve"> </t>
        </is>
      </c>
      <c r="D38" s="4" t="inlineStr">
        <is>
          <t xml:space="preserve"> </t>
        </is>
      </c>
      <c r="E38" s="6" t="n">
        <v>-201278</v>
      </c>
      <c r="F38" s="4" t="inlineStr">
        <is>
          <t xml:space="preserve"> </t>
        </is>
      </c>
    </row>
    <row r="39">
      <c r="A39" s="4" t="inlineStr">
        <is>
          <t>Stock-based compensation</t>
        </is>
      </c>
      <c r="B39" s="7" t="n">
        <v>6518</v>
      </c>
      <c r="C39" s="4" t="inlineStr">
        <is>
          <t xml:space="preserve"> </t>
        </is>
      </c>
      <c r="D39" s="6" t="n">
        <v>6518</v>
      </c>
      <c r="E39" s="4" t="inlineStr">
        <is>
          <t xml:space="preserve"> </t>
        </is>
      </c>
      <c r="F39" s="4" t="inlineStr">
        <is>
          <t xml:space="preserve"> </t>
        </is>
      </c>
    </row>
    <row r="40">
      <c r="A40" s="4" t="inlineStr">
        <is>
          <t>Exercise of employee stock options (in shares)</t>
        </is>
      </c>
      <c r="B40" s="6" t="n">
        <v>0</v>
      </c>
      <c r="C40" s="4" t="inlineStr">
        <is>
          <t xml:space="preserve"> </t>
        </is>
      </c>
      <c r="D40" s="4" t="inlineStr">
        <is>
          <t xml:space="preserve"> </t>
        </is>
      </c>
      <c r="E40" s="4" t="inlineStr">
        <is>
          <t xml:space="preserve"> </t>
        </is>
      </c>
      <c r="F40" s="4" t="inlineStr">
        <is>
          <t xml:space="preserve"> </t>
        </is>
      </c>
    </row>
    <row r="41">
      <c r="A41" s="4" t="inlineStr">
        <is>
          <t>Restricted stock issued (in shares)</t>
        </is>
      </c>
      <c r="B41" s="4" t="inlineStr">
        <is>
          <t xml:space="preserve"> </t>
        </is>
      </c>
      <c r="C41" s="6" t="n">
        <v>100973</v>
      </c>
      <c r="D41" s="4" t="inlineStr">
        <is>
          <t xml:space="preserve"> </t>
        </is>
      </c>
      <c r="E41" s="4" t="inlineStr">
        <is>
          <t xml:space="preserve"> </t>
        </is>
      </c>
      <c r="F41" s="4" t="inlineStr">
        <is>
          <t xml:space="preserve"> </t>
        </is>
      </c>
    </row>
    <row r="42">
      <c r="A42" s="4" t="inlineStr">
        <is>
          <t>Restricted stock issued</t>
        </is>
      </c>
      <c r="B42" s="7" t="n">
        <v>0</v>
      </c>
      <c r="C42" s="4" t="inlineStr">
        <is>
          <t xml:space="preserve"> </t>
        </is>
      </c>
      <c r="D42" s="4" t="inlineStr">
        <is>
          <t xml:space="preserve"> </t>
        </is>
      </c>
      <c r="E42" s="4" t="inlineStr">
        <is>
          <t xml:space="preserve"> </t>
        </is>
      </c>
      <c r="F42" s="4" t="inlineStr">
        <is>
          <t xml:space="preserve"> </t>
        </is>
      </c>
    </row>
    <row r="43">
      <c r="A43" s="4" t="inlineStr">
        <is>
          <t>Restricted stock surrendered for employee tax payment (in shares)</t>
        </is>
      </c>
      <c r="B43" s="4" t="inlineStr">
        <is>
          <t xml:space="preserve"> </t>
        </is>
      </c>
      <c r="C43" s="4" t="inlineStr">
        <is>
          <t xml:space="preserve"> </t>
        </is>
      </c>
      <c r="D43" s="4" t="inlineStr">
        <is>
          <t xml:space="preserve"> </t>
        </is>
      </c>
      <c r="E43" s="4" t="inlineStr">
        <is>
          <t xml:space="preserve"> </t>
        </is>
      </c>
      <c r="F43" s="6" t="n">
        <v>22827</v>
      </c>
    </row>
    <row r="44">
      <c r="A44" s="4" t="inlineStr">
        <is>
          <t>Restricted stock surrendered for employee tax payment</t>
        </is>
      </c>
      <c r="B44" s="6" t="n">
        <v>-620</v>
      </c>
      <c r="C44" s="4" t="inlineStr">
        <is>
          <t xml:space="preserve"> </t>
        </is>
      </c>
      <c r="D44" s="4" t="inlineStr">
        <is>
          <t xml:space="preserve"> </t>
        </is>
      </c>
      <c r="E44" s="4" t="inlineStr">
        <is>
          <t xml:space="preserve"> </t>
        </is>
      </c>
      <c r="F44" s="7" t="n">
        <v>-620</v>
      </c>
    </row>
    <row r="45">
      <c r="A45" s="4" t="inlineStr">
        <is>
          <t>Shares issued for bonus settlement and director stipends (in shares)</t>
        </is>
      </c>
      <c r="B45" s="4" t="inlineStr">
        <is>
          <t xml:space="preserve"> </t>
        </is>
      </c>
      <c r="C45" s="6" t="n">
        <v>6012</v>
      </c>
      <c r="D45" s="4" t="inlineStr">
        <is>
          <t xml:space="preserve"> </t>
        </is>
      </c>
      <c r="E45" s="4" t="inlineStr">
        <is>
          <t xml:space="preserve"> </t>
        </is>
      </c>
      <c r="F45" s="4" t="inlineStr">
        <is>
          <t xml:space="preserve"> </t>
        </is>
      </c>
    </row>
    <row r="46">
      <c r="A46" s="4" t="inlineStr">
        <is>
          <t>Shares issued for bonus settlement and director stipends</t>
        </is>
      </c>
      <c r="B46" s="6" t="n">
        <v>106</v>
      </c>
      <c r="C46" s="4" t="inlineStr">
        <is>
          <t xml:space="preserve"> </t>
        </is>
      </c>
      <c r="D46" s="6" t="n">
        <v>106</v>
      </c>
      <c r="E46" s="4" t="inlineStr">
        <is>
          <t xml:space="preserve"> </t>
        </is>
      </c>
      <c r="F46" s="4" t="inlineStr">
        <is>
          <t xml:space="preserve"> </t>
        </is>
      </c>
    </row>
    <row r="47">
      <c r="A47" s="4" t="inlineStr">
        <is>
          <t>Shares issued for ESPP (in shares)</t>
        </is>
      </c>
      <c r="B47" s="4" t="inlineStr">
        <is>
          <t xml:space="preserve"> </t>
        </is>
      </c>
      <c r="C47" s="6" t="n">
        <v>0</v>
      </c>
      <c r="D47" s="4" t="inlineStr">
        <is>
          <t xml:space="preserve"> </t>
        </is>
      </c>
      <c r="E47" s="4" t="inlineStr">
        <is>
          <t xml:space="preserve"> </t>
        </is>
      </c>
      <c r="F47" s="6" t="n">
        <v>-34933</v>
      </c>
    </row>
    <row r="48">
      <c r="A48" s="4" t="inlineStr">
        <is>
          <t>Shares issued for ESPP</t>
        </is>
      </c>
      <c r="B48" s="7" t="n">
        <v>605</v>
      </c>
      <c r="C48" s="4" t="inlineStr">
        <is>
          <t xml:space="preserve"> </t>
        </is>
      </c>
      <c r="D48" s="6" t="n">
        <v>-163</v>
      </c>
      <c r="E48" s="4" t="inlineStr">
        <is>
          <t xml:space="preserve"> </t>
        </is>
      </c>
      <c r="F48" s="7" t="n">
        <v>768</v>
      </c>
    </row>
    <row r="49">
      <c r="A49" s="4" t="inlineStr">
        <is>
          <t>Ending balance (in shares) at Dec. 31, 2024</t>
        </is>
      </c>
      <c r="B49" s="6" t="n">
        <v>19882026</v>
      </c>
      <c r="C49" s="6" t="n">
        <v>19882026</v>
      </c>
      <c r="D49" s="4" t="inlineStr">
        <is>
          <t xml:space="preserve"> </t>
        </is>
      </c>
      <c r="E49" s="4" t="inlineStr">
        <is>
          <t xml:space="preserve"> </t>
        </is>
      </c>
      <c r="F49" s="4" t="inlineStr">
        <is>
          <t xml:space="preserve"> </t>
        </is>
      </c>
    </row>
    <row r="50">
      <c r="A50" s="4" t="inlineStr">
        <is>
          <t>Ending balance at Dec. 31, 2024</t>
        </is>
      </c>
      <c r="B50" s="7" t="n">
        <v>-38474</v>
      </c>
      <c r="C50" s="7" t="n">
        <v>20</v>
      </c>
      <c r="D50" s="7" t="n">
        <v>457406</v>
      </c>
      <c r="E50" s="7" t="n">
        <v>-225715</v>
      </c>
      <c r="F50" s="7" t="n">
        <v>-270185</v>
      </c>
    </row>
    <row r="51">
      <c r="A51" s="4" t="inlineStr">
        <is>
          <t>Ending balance (in shares) at Dec. 31, 2024</t>
        </is>
      </c>
      <c r="B51" s="6" t="n">
        <v>5558898</v>
      </c>
      <c r="C51" s="4" t="inlineStr">
        <is>
          <t xml:space="preserve"> </t>
        </is>
      </c>
      <c r="D51" s="4" t="inlineStr">
        <is>
          <t xml:space="preserve"> </t>
        </is>
      </c>
      <c r="E51" s="4" t="inlineStr">
        <is>
          <t xml:space="preserve"> </t>
        </is>
      </c>
      <c r="F51" s="6" t="n">
        <v>55588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Debt - Revolving Credit Facility (Details)</t>
        </is>
      </c>
      <c r="G1" s="2" t="inlineStr">
        <is>
          <t>12 Months Ended</t>
        </is>
      </c>
    </row>
    <row r="2">
      <c r="B2" s="2" t="inlineStr">
        <is>
          <t>Jan. 09, 2025 USD ($)</t>
        </is>
      </c>
      <c r="C2" s="2" t="inlineStr">
        <is>
          <t>Sep. 30, 2024</t>
        </is>
      </c>
      <c r="D2" s="2" t="inlineStr">
        <is>
          <t>Sep. 29, 2024</t>
        </is>
      </c>
      <c r="E2" s="2" t="inlineStr">
        <is>
          <t>Feb. 22, 2024 USD ($)</t>
        </is>
      </c>
      <c r="F2" s="2" t="inlineStr">
        <is>
          <t>Jun. 26, 2023</t>
        </is>
      </c>
      <c r="G2" s="2" t="inlineStr">
        <is>
          <t>Dec. 31, 2024 USD ($)</t>
        </is>
      </c>
      <c r="H2" s="2" t="inlineStr">
        <is>
          <t>Dec. 31, 2023 USD ($)</t>
        </is>
      </c>
      <c r="I2" s="2" t="inlineStr">
        <is>
          <t>Jul. 01, 2024 USD ($)</t>
        </is>
      </c>
      <c r="J2" s="2" t="inlineStr">
        <is>
          <t>Jun. 30, 2024 USD ($)</t>
        </is>
      </c>
      <c r="K2" s="2" t="inlineStr">
        <is>
          <t>Feb.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7" t="n">
        <v>274250000</v>
      </c>
      <c r="H4" s="7" t="n">
        <v>113800000</v>
      </c>
      <c r="I4" s="4" t="inlineStr">
        <is>
          <t xml:space="preserve"> </t>
        </is>
      </c>
      <c r="J4" s="4" t="inlineStr">
        <is>
          <t xml:space="preserve"> </t>
        </is>
      </c>
      <c r="K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6" t="n">
        <v>269000000</v>
      </c>
      <c r="H7" s="6" t="n">
        <v>113800000</v>
      </c>
      <c r="I7" s="4" t="inlineStr">
        <is>
          <t xml:space="preserve"> </t>
        </is>
      </c>
      <c r="J7" s="4" t="inlineStr">
        <is>
          <t xml:space="preserve"> </t>
        </is>
      </c>
      <c r="K7" s="4" t="inlineStr">
        <is>
          <t xml:space="preserve"> </t>
        </is>
      </c>
    </row>
    <row r="8">
      <c r="A8" s="4" t="inlineStr">
        <is>
          <t>Debt Instrument, Covenant Period, One | Maximum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total net leverage ratio</t>
        </is>
      </c>
      <c r="B10" s="13" t="n">
        <v>6.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venant Period, Two | Minimu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total net leverage ratio</t>
        </is>
      </c>
      <c r="B13" s="13" t="n">
        <v>1.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maining borrowing capacity</t>
        </is>
      </c>
      <c r="B16" s="4" t="inlineStr">
        <is>
          <t xml:space="preserve"> </t>
        </is>
      </c>
      <c r="C16" s="4" t="inlineStr">
        <is>
          <t xml:space="preserve"> </t>
        </is>
      </c>
      <c r="D16" s="4" t="inlineStr">
        <is>
          <t xml:space="preserve"> </t>
        </is>
      </c>
      <c r="E16" s="7" t="n">
        <v>1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55000000</v>
      </c>
      <c r="J17" s="4" t="inlineStr">
        <is>
          <t xml:space="preserve"> </t>
        </is>
      </c>
      <c r="K17" s="4" t="inlineStr">
        <is>
          <t xml:space="preserve"> </t>
        </is>
      </c>
    </row>
    <row r="18">
      <c r="A18" s="4" t="inlineStr">
        <is>
          <t>Debt instrument, covenant, minimum liquid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000000</v>
      </c>
      <c r="J18" s="7" t="n">
        <v>100000000</v>
      </c>
      <c r="K18" s="4" t="inlineStr">
        <is>
          <t xml:space="preserve"> </t>
        </is>
      </c>
    </row>
    <row r="19">
      <c r="A19" s="4" t="inlineStr">
        <is>
          <t>Fe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00000</v>
      </c>
      <c r="J19" s="4" t="inlineStr">
        <is>
          <t xml:space="preserve"> </t>
        </is>
      </c>
      <c r="K19" s="4" t="inlineStr">
        <is>
          <t xml:space="preserve"> </t>
        </is>
      </c>
    </row>
    <row r="20">
      <c r="A20" s="4" t="inlineStr">
        <is>
          <t>Debt instrument covenant, interest coverage minimum</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 (as percent)</t>
        </is>
      </c>
      <c r="B21" s="4" t="inlineStr">
        <is>
          <t xml:space="preserve"> </t>
        </is>
      </c>
      <c r="C21" s="10" t="n">
        <v>0.0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tters of credit outstanding</t>
        </is>
      </c>
      <c r="B22" s="4" t="inlineStr">
        <is>
          <t xml:space="preserve"> </t>
        </is>
      </c>
      <c r="C22" s="4" t="inlineStr">
        <is>
          <t xml:space="preserve"> </t>
        </is>
      </c>
      <c r="D22" s="4" t="inlineStr">
        <is>
          <t xml:space="preserve"> </t>
        </is>
      </c>
      <c r="E22" s="4" t="inlineStr">
        <is>
          <t xml:space="preserve"> </t>
        </is>
      </c>
      <c r="F22" s="4" t="inlineStr">
        <is>
          <t xml:space="preserve"> </t>
        </is>
      </c>
      <c r="G22" s="7" t="n">
        <v>269000000</v>
      </c>
      <c r="H22" s="4" t="inlineStr">
        <is>
          <t xml:space="preserve"> </t>
        </is>
      </c>
      <c r="I22" s="4" t="inlineStr">
        <is>
          <t xml:space="preserve"> </t>
        </is>
      </c>
      <c r="J22" s="4" t="inlineStr">
        <is>
          <t xml:space="preserve"> </t>
        </is>
      </c>
      <c r="K22" s="4" t="inlineStr">
        <is>
          <t xml:space="preserve"> </t>
        </is>
      </c>
    </row>
    <row r="23">
      <c r="A23" s="4" t="inlineStr">
        <is>
          <t>Debt instrument, weighted 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8799999999999999</v>
      </c>
      <c r="H23" s="4" t="inlineStr">
        <is>
          <t xml:space="preserve"> </t>
        </is>
      </c>
      <c r="I23" s="4" t="inlineStr">
        <is>
          <t xml:space="preserve"> </t>
        </is>
      </c>
      <c r="J23" s="4" t="inlineStr">
        <is>
          <t xml:space="preserve"> </t>
        </is>
      </c>
      <c r="K23" s="4" t="inlineStr">
        <is>
          <t xml:space="preserve"> </t>
        </is>
      </c>
    </row>
    <row r="24">
      <c r="A24" s="4" t="inlineStr">
        <is>
          <t>Debt instrument, covenant, maximum indebtedness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7" t="n">
        <v>40000000</v>
      </c>
      <c r="H24" s="4" t="inlineStr">
        <is>
          <t xml:space="preserve"> </t>
        </is>
      </c>
      <c r="I24" s="4" t="inlineStr">
        <is>
          <t xml:space="preserve"> </t>
        </is>
      </c>
      <c r="J24" s="4" t="inlineStr">
        <is>
          <t xml:space="preserve"> </t>
        </is>
      </c>
      <c r="K24" s="4" t="inlineStr">
        <is>
          <t xml:space="preserve"> </t>
        </is>
      </c>
    </row>
    <row r="25">
      <c r="A25" s="4" t="inlineStr">
        <is>
          <t>Debt Related Commitment Fees and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7" t="n">
        <v>2300000</v>
      </c>
      <c r="H25" s="6" t="n">
        <v>2600000</v>
      </c>
      <c r="I25" s="4" t="inlineStr">
        <is>
          <t xml:space="preserve"> </t>
        </is>
      </c>
      <c r="J25" s="4" t="inlineStr">
        <is>
          <t xml:space="preserve"> </t>
        </is>
      </c>
      <c r="K25" s="4" t="inlineStr">
        <is>
          <t xml:space="preserve"> </t>
        </is>
      </c>
    </row>
    <row r="26">
      <c r="A26" s="4" t="inlineStr">
        <is>
          <t>Credit Agreemen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de-minimis exception for certain asset sale prepayments</t>
        </is>
      </c>
      <c r="B28" s="7"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amended minimum liquidity covenant credit agreement</t>
        </is>
      </c>
      <c r="B29" s="7"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Agreement | Subsequent Event | Secured Overnight Financing Rate (SOFR) - Based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 (as percent)</t>
        </is>
      </c>
      <c r="B32" s="10" t="n">
        <v>0.0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Agreement | Subsequent Event | Secured Overnight Financing Rate (SOFR) Flo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 (as percent)</t>
        </is>
      </c>
      <c r="B35" s="11"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Agreement | Subsequent Even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 (as percent)</t>
        </is>
      </c>
      <c r="B38" s="11"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edit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otal net leverage ratio</t>
        </is>
      </c>
      <c r="B41" s="4" t="inlineStr">
        <is>
          <t xml:space="preserve"> </t>
        </is>
      </c>
      <c r="C41" s="13" t="n">
        <v>6.5</v>
      </c>
      <c r="D41" s="13" t="n">
        <v>5.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used capacity, commitment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005</v>
      </c>
      <c r="H42" s="4" t="inlineStr">
        <is>
          <t xml:space="preserve"> </t>
        </is>
      </c>
      <c r="I42" s="4" t="inlineStr">
        <is>
          <t xml:space="preserve"> </t>
        </is>
      </c>
      <c r="J42" s="4" t="inlineStr">
        <is>
          <t xml:space="preserve"> </t>
        </is>
      </c>
      <c r="K42" s="4" t="inlineStr">
        <is>
          <t xml:space="preserve"> </t>
        </is>
      </c>
    </row>
    <row r="43">
      <c r="A43" s="4" t="inlineStr">
        <is>
          <t>Credit Agreement | Maximum | Term Benchma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 (as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035</v>
      </c>
      <c r="H45" s="4" t="inlineStr">
        <is>
          <t xml:space="preserve"> </t>
        </is>
      </c>
      <c r="I45" s="4" t="inlineStr">
        <is>
          <t xml:space="preserve"> </t>
        </is>
      </c>
      <c r="J45" s="4" t="inlineStr">
        <is>
          <t xml:space="preserve"> </t>
        </is>
      </c>
      <c r="K45" s="4" t="inlineStr">
        <is>
          <t xml:space="preserve"> </t>
        </is>
      </c>
    </row>
    <row r="46">
      <c r="A46" s="4" t="inlineStr">
        <is>
          <t>Credit Agree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used capacity, commitment fee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003</v>
      </c>
      <c r="H48" s="4" t="inlineStr">
        <is>
          <t xml:space="preserve"> </t>
        </is>
      </c>
      <c r="I48" s="4" t="inlineStr">
        <is>
          <t xml:space="preserve"> </t>
        </is>
      </c>
      <c r="J48" s="4" t="inlineStr">
        <is>
          <t xml:space="preserve"> </t>
        </is>
      </c>
      <c r="K48" s="4" t="inlineStr">
        <is>
          <t xml:space="preserve"> </t>
        </is>
      </c>
    </row>
    <row r="49">
      <c r="A49" s="4" t="inlineStr">
        <is>
          <t>Credit Agreement | Minimum | Term Benchma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as percent)</t>
        </is>
      </c>
      <c r="B51" s="4" t="inlineStr">
        <is>
          <t xml:space="preserve"> </t>
        </is>
      </c>
      <c r="C51" s="4" t="inlineStr">
        <is>
          <t xml:space="preserve"> </t>
        </is>
      </c>
      <c r="D51" s="4" t="inlineStr">
        <is>
          <t xml:space="preserve"> </t>
        </is>
      </c>
      <c r="E51" s="4" t="inlineStr">
        <is>
          <t xml:space="preserve"> </t>
        </is>
      </c>
      <c r="F51" s="4" t="inlineStr">
        <is>
          <t xml:space="preserve"> </t>
        </is>
      </c>
      <c r="G51" s="10" t="n">
        <v>0.0175</v>
      </c>
      <c r="H51" s="4" t="inlineStr">
        <is>
          <t xml:space="preserve"> </t>
        </is>
      </c>
      <c r="I51" s="4" t="inlineStr">
        <is>
          <t xml:space="preserve"> </t>
        </is>
      </c>
      <c r="J51" s="4" t="inlineStr">
        <is>
          <t xml:space="preserve"> </t>
        </is>
      </c>
      <c r="K51" s="4" t="inlineStr">
        <is>
          <t xml:space="preserve"> </t>
        </is>
      </c>
    </row>
    <row r="52">
      <c r="A52" s="4" t="inlineStr">
        <is>
          <t>Credit Agreement | Debt Instrument, Covenant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total net leverage ratio</t>
        </is>
      </c>
      <c r="B54" s="4" t="inlineStr">
        <is>
          <t xml:space="preserve"> </t>
        </is>
      </c>
      <c r="C54" s="4" t="inlineStr">
        <is>
          <t xml:space="preserve"> </t>
        </is>
      </c>
      <c r="D54" s="4" t="inlineStr">
        <is>
          <t xml:space="preserve"> </t>
        </is>
      </c>
      <c r="E54" s="13" t="n">
        <v>5.5</v>
      </c>
      <c r="F54" s="13" t="n">
        <v>5.2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redit Agreement | Debt Instrument, Covenant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total net leverage ratio</t>
        </is>
      </c>
      <c r="B57" s="4" t="inlineStr">
        <is>
          <t xml:space="preserve"> </t>
        </is>
      </c>
      <c r="C57" s="4" t="inlineStr">
        <is>
          <t xml:space="preserve"> </t>
        </is>
      </c>
      <c r="D57" s="4" t="inlineStr">
        <is>
          <t xml:space="preserve"> </t>
        </is>
      </c>
      <c r="E57" s="13" t="n">
        <v>5.25</v>
      </c>
      <c r="F57" s="6" t="n">
        <v>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Agreement | Debt Instrument, Covenant Period,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total net leverage ratio</t>
        </is>
      </c>
      <c r="B60" s="4" t="inlineStr">
        <is>
          <t xml:space="preserve"> </t>
        </is>
      </c>
      <c r="C60" s="4" t="inlineStr">
        <is>
          <t xml:space="preserve"> </t>
        </is>
      </c>
      <c r="D60" s="4" t="inlineStr">
        <is>
          <t xml:space="preserve"> </t>
        </is>
      </c>
      <c r="E60" s="6" t="n">
        <v>5</v>
      </c>
      <c r="F60" s="13" t="n">
        <v>4.7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redit Agreement | Debt Instrument, Covenant Period, Thereaf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total net leverage ratio</t>
        </is>
      </c>
      <c r="B63" s="4" t="inlineStr">
        <is>
          <t xml:space="preserve"> </t>
        </is>
      </c>
      <c r="C63" s="4" t="inlineStr">
        <is>
          <t xml:space="preserve"> </t>
        </is>
      </c>
      <c r="D63" s="4" t="inlineStr">
        <is>
          <t xml:space="preserve"> </t>
        </is>
      </c>
      <c r="E63" s="4" t="inlineStr">
        <is>
          <t xml:space="preserve"> </t>
        </is>
      </c>
      <c r="F63" s="13" t="n">
        <v>4.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redit Agreement | Debt Instrument, Covenant Period,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total net leverage ratio</t>
        </is>
      </c>
      <c r="B66" s="4" t="inlineStr">
        <is>
          <t xml:space="preserve"> </t>
        </is>
      </c>
      <c r="C66" s="4" t="inlineStr">
        <is>
          <t xml:space="preserve"> </t>
        </is>
      </c>
      <c r="D66" s="4" t="inlineStr">
        <is>
          <t xml:space="preserve"> </t>
        </is>
      </c>
      <c r="E66" s="13" t="n">
        <v>4.75</v>
      </c>
      <c r="F66" s="13" t="n">
        <v>4.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Credit Facili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used capacity, commitment fee percentage</t>
        </is>
      </c>
      <c r="B69" s="4" t="inlineStr">
        <is>
          <t xml:space="preserve"> </t>
        </is>
      </c>
      <c r="C69" s="4" t="inlineStr">
        <is>
          <t xml:space="preserve"> </t>
        </is>
      </c>
      <c r="D69" s="4" t="inlineStr">
        <is>
          <t xml:space="preserve"> </t>
        </is>
      </c>
      <c r="E69" s="4" t="inlineStr">
        <is>
          <t xml:space="preserve"> </t>
        </is>
      </c>
      <c r="F69" s="4" t="inlineStr">
        <is>
          <t xml:space="preserve"> </t>
        </is>
      </c>
      <c r="G69" s="10" t="n">
        <v>0.035</v>
      </c>
      <c r="H69" s="4" t="inlineStr">
        <is>
          <t xml:space="preserve"> </t>
        </is>
      </c>
      <c r="I69" s="4" t="inlineStr">
        <is>
          <t xml:space="preserve"> </t>
        </is>
      </c>
      <c r="J69" s="4" t="inlineStr">
        <is>
          <t xml:space="preserve"> </t>
        </is>
      </c>
      <c r="K69" s="4" t="inlineStr">
        <is>
          <t xml:space="preserve"> </t>
        </is>
      </c>
    </row>
    <row r="70">
      <c r="A70" s="4" t="inlineStr">
        <is>
          <t>Revolving Credit Facility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used capacity, commitment fee percentage</t>
        </is>
      </c>
      <c r="B72" s="4" t="inlineStr">
        <is>
          <t xml:space="preserve"> </t>
        </is>
      </c>
      <c r="C72" s="4" t="inlineStr">
        <is>
          <t xml:space="preserve"> </t>
        </is>
      </c>
      <c r="D72" s="4" t="inlineStr">
        <is>
          <t xml:space="preserve"> </t>
        </is>
      </c>
      <c r="E72" s="4" t="inlineStr">
        <is>
          <t xml:space="preserve"> </t>
        </is>
      </c>
      <c r="F72" s="4" t="inlineStr">
        <is>
          <t xml:space="preserve"> </t>
        </is>
      </c>
      <c r="G72" s="10" t="n">
        <v>0.0175</v>
      </c>
      <c r="H72" s="4" t="inlineStr">
        <is>
          <t xml:space="preserve"> </t>
        </is>
      </c>
      <c r="I72" s="4" t="inlineStr">
        <is>
          <t xml:space="preserve"> </t>
        </is>
      </c>
      <c r="J72" s="4" t="inlineStr">
        <is>
          <t xml:space="preserve"> </t>
        </is>
      </c>
      <c r="K72" s="4" t="inlineStr">
        <is>
          <t xml:space="preserve"> </t>
        </is>
      </c>
    </row>
    <row r="73">
      <c r="A73" s="4" t="inlineStr">
        <is>
          <t>Revolving Credit Facility |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325000000</v>
      </c>
    </row>
    <row r="76">
      <c r="A76" s="4" t="inlineStr">
        <is>
          <t>Bridge Loan |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5000000</v>
      </c>
    </row>
    <row r="79">
      <c r="A79" s="4" t="inlineStr">
        <is>
          <t>Letter of Credit |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0000000</v>
      </c>
    </row>
    <row r="82">
      <c r="A82" s="4" t="inlineStr">
        <is>
          <t>Letters of credit outstanding</t>
        </is>
      </c>
      <c r="B82" s="4" t="inlineStr">
        <is>
          <t xml:space="preserve"> </t>
        </is>
      </c>
      <c r="C82" s="4" t="inlineStr">
        <is>
          <t xml:space="preserve"> </t>
        </is>
      </c>
      <c r="D82" s="4" t="inlineStr">
        <is>
          <t xml:space="preserve"> </t>
        </is>
      </c>
      <c r="E82" s="4" t="inlineStr">
        <is>
          <t xml:space="preserve"> </t>
        </is>
      </c>
      <c r="F82" s="4" t="inlineStr">
        <is>
          <t xml:space="preserve"> </t>
        </is>
      </c>
      <c r="G82" s="7" t="n">
        <v>55600000</v>
      </c>
      <c r="H82" s="7" t="n">
        <v>40400000</v>
      </c>
      <c r="I82" s="4" t="inlineStr">
        <is>
          <t xml:space="preserve"> </t>
        </is>
      </c>
      <c r="J82" s="4" t="inlineStr">
        <is>
          <t xml:space="preserve"> </t>
        </is>
      </c>
      <c r="K82" s="4" t="inlineStr">
        <is>
          <t xml:space="preserve"> </t>
        </is>
      </c>
    </row>
    <row r="83">
      <c r="A83" s="4" t="inlineStr">
        <is>
          <t>Letter of Credit | Credit Agreemen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pro forma net leverage ratio</t>
        </is>
      </c>
      <c r="B85" s="4" t="inlineStr">
        <is>
          <t xml:space="preserve"> </t>
        </is>
      </c>
      <c r="C85" s="4" t="inlineStr">
        <is>
          <t xml:space="preserve"> </t>
        </is>
      </c>
      <c r="D85" s="4" t="inlineStr">
        <is>
          <t xml:space="preserve"> </t>
        </is>
      </c>
      <c r="E85" s="4" t="inlineStr">
        <is>
          <t xml:space="preserve"> </t>
        </is>
      </c>
      <c r="F85" s="4" t="inlineStr">
        <is>
          <t xml:space="preserve"> </t>
        </is>
      </c>
      <c r="G85" s="13" t="n">
        <v>2.7</v>
      </c>
      <c r="H85" s="4" t="inlineStr">
        <is>
          <t xml:space="preserve"> </t>
        </is>
      </c>
      <c r="I85" s="4" t="inlineStr">
        <is>
          <t xml:space="preserve"> </t>
        </is>
      </c>
      <c r="J85" s="4" t="inlineStr">
        <is>
          <t xml:space="preserve"> </t>
        </is>
      </c>
      <c r="K85" s="4" t="inlineStr">
        <is>
          <t xml:space="preserve"> </t>
        </is>
      </c>
    </row>
    <row r="86">
      <c r="A86" s="4" t="inlineStr">
        <is>
          <t>Alternative Currency Loan | Credi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75000000</v>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22" customWidth="1" min="7" max="7"/>
    <col width="22" customWidth="1" min="8" max="8"/>
    <col width="22" customWidth="1" min="9" max="9"/>
  </cols>
  <sheetData>
    <row r="1">
      <c r="A1" s="1" t="inlineStr">
        <is>
          <t>Debt - Term Loan Facility (Details) $ in Thousands</t>
        </is>
      </c>
      <c r="G1" s="2" t="inlineStr">
        <is>
          <t>12 Months Ended</t>
        </is>
      </c>
    </row>
    <row r="2">
      <c r="B2" s="2" t="inlineStr">
        <is>
          <t>Sep. 30, 2024</t>
        </is>
      </c>
      <c r="C2" s="2" t="inlineStr">
        <is>
          <t>Sep. 29, 2024</t>
        </is>
      </c>
      <c r="D2" s="2" t="inlineStr">
        <is>
          <t>Jul. 01, 2024 USD ($)</t>
        </is>
      </c>
      <c r="E2" s="2" t="inlineStr">
        <is>
          <t>Feb. 22, 2024</t>
        </is>
      </c>
      <c r="F2" s="2" t="inlineStr">
        <is>
          <t>Jun. 26, 2023</t>
        </is>
      </c>
      <c r="G2" s="2" t="inlineStr">
        <is>
          <t>Dec. 31, 2024 USD ($)</t>
        </is>
      </c>
      <c r="H2" s="2" t="inlineStr">
        <is>
          <t>Dec. 31, 2023 USD ($)</t>
        </is>
      </c>
      <c r="I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25786</v>
      </c>
      <c r="H4" s="7" t="n">
        <v>376</v>
      </c>
      <c r="I4" s="7" t="n">
        <v>2415</v>
      </c>
    </row>
    <row r="5">
      <c r="A5" s="4" t="inlineStr">
        <is>
          <t>Unamortized deferred issuance costs</t>
        </is>
      </c>
      <c r="B5" s="4" t="inlineStr">
        <is>
          <t xml:space="preserve"> </t>
        </is>
      </c>
      <c r="C5" s="4" t="inlineStr">
        <is>
          <t xml:space="preserve"> </t>
        </is>
      </c>
      <c r="D5" s="4" t="inlineStr">
        <is>
          <t xml:space="preserve"> </t>
        </is>
      </c>
      <c r="E5" s="4" t="inlineStr">
        <is>
          <t xml:space="preserve"> </t>
        </is>
      </c>
      <c r="F5" s="4" t="inlineStr">
        <is>
          <t xml:space="preserve"> </t>
        </is>
      </c>
      <c r="G5" s="7" t="n">
        <v>30689</v>
      </c>
      <c r="H5" s="4" t="inlineStr">
        <is>
          <t xml:space="preserve"> </t>
        </is>
      </c>
      <c r="I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7" t="n">
        <v>25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rate (as percent)</t>
        </is>
      </c>
      <c r="B9" s="10"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8799999999999999</v>
      </c>
      <c r="H10" s="4" t="inlineStr">
        <is>
          <t xml:space="preserve"> </t>
        </is>
      </c>
      <c r="I10" s="4" t="inlineStr">
        <is>
          <t xml:space="preserve"> </t>
        </is>
      </c>
    </row>
    <row r="11">
      <c r="A11" s="4" t="inlineStr">
        <is>
          <t>Debt instrument, covenant, maximum indebtedness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40000</v>
      </c>
      <c r="H11" s="4" t="inlineStr">
        <is>
          <t xml:space="preserve"> </t>
        </is>
      </c>
      <c r="I11" s="4" t="inlineStr">
        <is>
          <t xml:space="preserve"> </t>
        </is>
      </c>
    </row>
    <row r="12">
      <c r="A12" s="4" t="inlineStr">
        <is>
          <t>Credit Agreement | Minimum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 (as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0075</v>
      </c>
      <c r="H14" s="4" t="inlineStr">
        <is>
          <t xml:space="preserve"> </t>
        </is>
      </c>
      <c r="I14" s="4" t="inlineStr">
        <is>
          <t xml:space="preserve"> </t>
        </is>
      </c>
    </row>
    <row r="15">
      <c r="A15" s="4" t="inlineStr">
        <is>
          <t>Credit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otal net leverage ratio</t>
        </is>
      </c>
      <c r="B17" s="13" t="n">
        <v>6.5</v>
      </c>
      <c r="C17" s="13" t="n">
        <v>5.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 | Max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 (as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25</v>
      </c>
      <c r="H20" s="4" t="inlineStr">
        <is>
          <t xml:space="preserve"> </t>
        </is>
      </c>
      <c r="I20" s="4" t="inlineStr">
        <is>
          <t xml:space="preserve"> </t>
        </is>
      </c>
    </row>
    <row r="21">
      <c r="A21" s="4" t="inlineStr">
        <is>
          <t>Credit Agreement | Debt Instrument, Covenant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otal net leverage ratio</t>
        </is>
      </c>
      <c r="B23" s="4" t="inlineStr">
        <is>
          <t xml:space="preserve"> </t>
        </is>
      </c>
      <c r="C23" s="4" t="inlineStr">
        <is>
          <t xml:space="preserve"> </t>
        </is>
      </c>
      <c r="D23" s="4" t="inlineStr">
        <is>
          <t xml:space="preserve"> </t>
        </is>
      </c>
      <c r="E23" s="13" t="n">
        <v>5.5</v>
      </c>
      <c r="F23" s="13" t="n">
        <v>5.25</v>
      </c>
      <c r="G23" s="4" t="inlineStr">
        <is>
          <t xml:space="preserve"> </t>
        </is>
      </c>
      <c r="H23" s="4" t="inlineStr">
        <is>
          <t xml:space="preserve"> </t>
        </is>
      </c>
      <c r="I23" s="4" t="inlineStr">
        <is>
          <t xml:space="preserve"> </t>
        </is>
      </c>
    </row>
    <row r="24">
      <c r="A24" s="4" t="inlineStr">
        <is>
          <t>Credit Agreement | Debt Instrument, Covenant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total net leverage ratio</t>
        </is>
      </c>
      <c r="B26" s="4" t="inlineStr">
        <is>
          <t xml:space="preserve"> </t>
        </is>
      </c>
      <c r="C26" s="4" t="inlineStr">
        <is>
          <t xml:space="preserve"> </t>
        </is>
      </c>
      <c r="D26" s="4" t="inlineStr">
        <is>
          <t xml:space="preserve"> </t>
        </is>
      </c>
      <c r="E26" s="13" t="n">
        <v>5.25</v>
      </c>
      <c r="F26" s="6" t="n">
        <v>5</v>
      </c>
      <c r="G26" s="4" t="inlineStr">
        <is>
          <t xml:space="preserve"> </t>
        </is>
      </c>
      <c r="H26" s="4" t="inlineStr">
        <is>
          <t xml:space="preserve"> </t>
        </is>
      </c>
      <c r="I26" s="4" t="inlineStr">
        <is>
          <t xml:space="preserve"> </t>
        </is>
      </c>
    </row>
    <row r="27">
      <c r="A27" s="4" t="inlineStr">
        <is>
          <t>Credit Agreement | Debt Instrument, Covenant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otal net leverage ratio</t>
        </is>
      </c>
      <c r="B29" s="4" t="inlineStr">
        <is>
          <t xml:space="preserve"> </t>
        </is>
      </c>
      <c r="C29" s="4" t="inlineStr">
        <is>
          <t xml:space="preserve"> </t>
        </is>
      </c>
      <c r="D29" s="4" t="inlineStr">
        <is>
          <t xml:space="preserve"> </t>
        </is>
      </c>
      <c r="E29" s="6" t="n">
        <v>5</v>
      </c>
      <c r="F29" s="13" t="n">
        <v>4.75</v>
      </c>
      <c r="G29" s="4" t="inlineStr">
        <is>
          <t xml:space="preserve"> </t>
        </is>
      </c>
      <c r="H29" s="4" t="inlineStr">
        <is>
          <t xml:space="preserve"> </t>
        </is>
      </c>
      <c r="I29" s="4" t="inlineStr">
        <is>
          <t xml:space="preserve"> </t>
        </is>
      </c>
    </row>
    <row r="30">
      <c r="A30" s="4" t="inlineStr">
        <is>
          <t>Credit Agreement | Debt Instrument, Covenant Period,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otal net leverage ratio</t>
        </is>
      </c>
      <c r="B32" s="4" t="inlineStr">
        <is>
          <t xml:space="preserve"> </t>
        </is>
      </c>
      <c r="C32" s="4" t="inlineStr">
        <is>
          <t xml:space="preserve"> </t>
        </is>
      </c>
      <c r="D32" s="4" t="inlineStr">
        <is>
          <t xml:space="preserve"> </t>
        </is>
      </c>
      <c r="E32" s="13" t="n">
        <v>4.75</v>
      </c>
      <c r="F32" s="13" t="n">
        <v>4.5</v>
      </c>
      <c r="G32" s="4" t="inlineStr">
        <is>
          <t xml:space="preserve"> </t>
        </is>
      </c>
      <c r="H32" s="4" t="inlineStr">
        <is>
          <t xml:space="preserve"> </t>
        </is>
      </c>
      <c r="I32" s="4" t="inlineStr">
        <is>
          <t xml:space="preserve"> </t>
        </is>
      </c>
    </row>
    <row r="33">
      <c r="A33" s="4" t="inlineStr">
        <is>
          <t>Term Loan Facility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ce amount</t>
        </is>
      </c>
      <c r="B35" s="4" t="inlineStr">
        <is>
          <t xml:space="preserve"> </t>
        </is>
      </c>
      <c r="C35" s="4" t="inlineStr">
        <is>
          <t xml:space="preserve"> </t>
        </is>
      </c>
      <c r="D35" s="6" t="n">
        <v>52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of debt issuance costs</t>
        </is>
      </c>
      <c r="B36" s="4" t="inlineStr">
        <is>
          <t xml:space="preserve"> </t>
        </is>
      </c>
      <c r="C36" s="4" t="inlineStr">
        <is>
          <t xml:space="preserve"> </t>
        </is>
      </c>
      <c r="D36" s="7" t="n">
        <v>244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eferred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7" t="n">
        <v>22000</v>
      </c>
      <c r="H37" s="7" t="n">
        <v>22000</v>
      </c>
      <c r="I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7" t="n">
        <v>500200</v>
      </c>
      <c r="H38" s="4" t="inlineStr">
        <is>
          <t xml:space="preserve"> </t>
        </is>
      </c>
      <c r="I38" s="4" t="inlineStr">
        <is>
          <t xml:space="preserve"> </t>
        </is>
      </c>
    </row>
    <row r="39">
      <c r="A39" s="4" t="inlineStr">
        <is>
          <t>Debt instrument, periodic payment, percentage of principal amount</t>
        </is>
      </c>
      <c r="B39" s="4" t="inlineStr">
        <is>
          <t xml:space="preserve"> </t>
        </is>
      </c>
      <c r="C39" s="4" t="inlineStr">
        <is>
          <t xml:space="preserve"> </t>
        </is>
      </c>
      <c r="D39" s="14" t="n">
        <v>0.0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 (as percent)</t>
        </is>
      </c>
      <c r="B40" s="4" t="inlineStr">
        <is>
          <t xml:space="preserve"> </t>
        </is>
      </c>
      <c r="C40" s="4" t="inlineStr">
        <is>
          <t xml:space="preserve"> </t>
        </is>
      </c>
      <c r="D40" s="10" t="n">
        <v>0.04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9080000000000001</v>
      </c>
      <c r="H41" s="4" t="inlineStr">
        <is>
          <t xml:space="preserve"> </t>
        </is>
      </c>
      <c r="I41" s="4" t="inlineStr">
        <is>
          <t xml:space="preserve"> </t>
        </is>
      </c>
    </row>
    <row r="42">
      <c r="A42" s="4" t="inlineStr">
        <is>
          <t>Term Loan Facility | Secur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 (as percent)</t>
        </is>
      </c>
      <c r="B44" s="4" t="inlineStr">
        <is>
          <t xml:space="preserve"> </t>
        </is>
      </c>
      <c r="C44" s="4" t="inlineStr">
        <is>
          <t xml:space="preserve"> </t>
        </is>
      </c>
      <c r="D44" s="10" t="n">
        <v>0.047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Facility | Secured Debt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 (as percent)</t>
        </is>
      </c>
      <c r="B47" s="4" t="inlineStr">
        <is>
          <t xml:space="preserve"> </t>
        </is>
      </c>
      <c r="C47" s="4" t="inlineStr">
        <is>
          <t xml:space="preserve"> </t>
        </is>
      </c>
      <c r="D47" s="10" t="n">
        <v>0.037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Facility | Secured Debt | Debt Instrument, Covenant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total net leverage ratio</t>
        </is>
      </c>
      <c r="B50" s="4" t="inlineStr">
        <is>
          <t xml:space="preserve"> </t>
        </is>
      </c>
      <c r="C50" s="4" t="inlineStr">
        <is>
          <t xml:space="preserve"> </t>
        </is>
      </c>
      <c r="D50" s="15" t="n">
        <v>0.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venant leverage ratio</t>
        </is>
      </c>
      <c r="B51" s="4" t="inlineStr">
        <is>
          <t xml:space="preserve"> </t>
        </is>
      </c>
      <c r="C51" s="4" t="inlineStr">
        <is>
          <t xml:space="preserve"> </t>
        </is>
      </c>
      <c r="D51" s="13" t="n">
        <v>4.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Facility | Secured Debt | Debt Instrument, Covenant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total net leverage ratio</t>
        </is>
      </c>
      <c r="B54" s="4" t="inlineStr">
        <is>
          <t xml:space="preserve"> </t>
        </is>
      </c>
      <c r="C54" s="4" t="inlineStr">
        <is>
          <t xml:space="preserve"> </t>
        </is>
      </c>
      <c r="D54" s="15" t="n">
        <v>0.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Loan Facility | Secured Debt | Debt Instrument, Covenant Period, Two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covenant leverage ratio</t>
        </is>
      </c>
      <c r="B57" s="4" t="inlineStr">
        <is>
          <t xml:space="preserve"> </t>
        </is>
      </c>
      <c r="C57" s="4" t="inlineStr">
        <is>
          <t xml:space="preserve"> </t>
        </is>
      </c>
      <c r="D57" s="13" t="n">
        <v>3.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Facility | Secured Debt | Debt Instrument, Covenant Period, Two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covenant leverage ratio</t>
        </is>
      </c>
      <c r="B60" s="4" t="inlineStr">
        <is>
          <t xml:space="preserve"> </t>
        </is>
      </c>
      <c r="C60" s="4" t="inlineStr">
        <is>
          <t xml:space="preserve"> </t>
        </is>
      </c>
      <c r="D60" s="13" t="n">
        <v>4.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Facility | Secured Debt | Debt Instrument, Covenant Period,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total net leverage ratio</t>
        </is>
      </c>
      <c r="B63" s="4" t="inlineStr">
        <is>
          <t xml:space="preserve"> </t>
        </is>
      </c>
      <c r="C63" s="4" t="inlineStr">
        <is>
          <t xml:space="preserve"> </t>
        </is>
      </c>
      <c r="D63" s="15" t="n">
        <v>0.2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 Loan Facility | Secured Debt | Debt Instrument, Covenant Period, Thre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covenant leverage ratio</t>
        </is>
      </c>
      <c r="B66" s="4" t="inlineStr">
        <is>
          <t xml:space="preserve"> </t>
        </is>
      </c>
      <c r="C66" s="4" t="inlineStr">
        <is>
          <t xml:space="preserve"> </t>
        </is>
      </c>
      <c r="D66" s="13" t="n">
        <v>3.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Facility | Secured Debt | Debt Instrument, Covenant Period, Thre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covenant leverage ratio</t>
        </is>
      </c>
      <c r="B69" s="4" t="inlineStr">
        <is>
          <t xml:space="preserve"> </t>
        </is>
      </c>
      <c r="C69" s="4" t="inlineStr">
        <is>
          <t xml:space="preserve"> </t>
        </is>
      </c>
      <c r="D69" s="13" t="n">
        <v>3.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Facility | Secured Debt | Debt Instrument, Covenant Period,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total net leverage ratio</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covenant leverage ratio</t>
        </is>
      </c>
      <c r="B73" s="4" t="inlineStr">
        <is>
          <t xml:space="preserve"> </t>
        </is>
      </c>
      <c r="C73" s="4" t="inlineStr">
        <is>
          <t xml:space="preserve"> </t>
        </is>
      </c>
      <c r="D73" s="13" t="n">
        <v>3.4</v>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Incremental Term Loan (Details) - Incremental Term Loan - Secured Debt - Subsequent Event $ in Millions</t>
        </is>
      </c>
      <c r="B1" s="2" t="inlineStr">
        <is>
          <t>Jan. 09, 2025 USD ($)</t>
        </is>
      </c>
    </row>
    <row r="2">
      <c r="A2" s="3" t="inlineStr">
        <is>
          <t>Line of Credit Facility [Line Items]</t>
        </is>
      </c>
      <c r="B2" s="4" t="inlineStr">
        <is>
          <t xml:space="preserve"> </t>
        </is>
      </c>
    </row>
    <row r="3">
      <c r="A3" s="4" t="inlineStr">
        <is>
          <t>Face amount</t>
        </is>
      </c>
      <c r="B3" s="7" t="n">
        <v>75</v>
      </c>
    </row>
    <row r="4">
      <c r="A4" s="4" t="inlineStr">
        <is>
          <t>Basis spread on variable rate (as percent)</t>
        </is>
      </c>
      <c r="B4" s="10" t="n">
        <v>0.005</v>
      </c>
    </row>
    <row r="5">
      <c r="A5" s="4" t="inlineStr">
        <is>
          <t>Secured Overnight Financing Rate (SOFR) - Based Benchmark</t>
        </is>
      </c>
      <c r="B5" s="4" t="inlineStr">
        <is>
          <t xml:space="preserve"> </t>
        </is>
      </c>
    </row>
    <row r="6">
      <c r="A6" s="3" t="inlineStr">
        <is>
          <t>Line of Credit Facility [Line Items]</t>
        </is>
      </c>
      <c r="B6" s="4" t="inlineStr">
        <is>
          <t xml:space="preserve"> </t>
        </is>
      </c>
    </row>
    <row r="7">
      <c r="A7" s="4" t="inlineStr">
        <is>
          <t>Basis spread on variable rate (as percent)</t>
        </is>
      </c>
      <c r="B7" s="10" t="n">
        <v>0.075</v>
      </c>
    </row>
    <row r="8">
      <c r="A8" s="4" t="inlineStr">
        <is>
          <t>Secured Overnight Financing Rate (SOFR)</t>
        </is>
      </c>
      <c r="B8" s="4" t="inlineStr">
        <is>
          <t xml:space="preserve"> </t>
        </is>
      </c>
    </row>
    <row r="9">
      <c r="A9" s="3" t="inlineStr">
        <is>
          <t>Line of Credit Facility [Line Items]</t>
        </is>
      </c>
      <c r="B9" s="4" t="inlineStr">
        <is>
          <t xml:space="preserve"> </t>
        </is>
      </c>
    </row>
    <row r="10">
      <c r="A10" s="4" t="inlineStr">
        <is>
          <t>Basis spread on variable rate (as percent)</t>
        </is>
      </c>
      <c r="B10" s="11" t="n">
        <v>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Obligatio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7425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500000</v>
      </c>
      <c r="C7" s="4" t="inlineStr">
        <is>
          <t xml:space="preserve"> </t>
        </is>
      </c>
    </row>
    <row r="8">
      <c r="A8" s="4" t="inlineStr">
        <is>
          <t>Thereafter</t>
        </is>
      </c>
      <c r="B8" s="6" t="n">
        <v>517125</v>
      </c>
      <c r="C8" s="4" t="inlineStr">
        <is>
          <t xml:space="preserve"> </t>
        </is>
      </c>
    </row>
    <row r="9">
      <c r="A9" s="4" t="inlineStr">
        <is>
          <t>Total maturities</t>
        </is>
      </c>
      <c r="B9" s="6" t="n">
        <v>1291375</v>
      </c>
      <c r="C9" s="4" t="inlineStr">
        <is>
          <t xml:space="preserve"> </t>
        </is>
      </c>
    </row>
    <row r="10">
      <c r="A10" s="4" t="inlineStr">
        <is>
          <t>Unamortized deferred issuance costs</t>
        </is>
      </c>
      <c r="B10" s="6" t="n">
        <v>30689</v>
      </c>
      <c r="C10" s="4" t="inlineStr">
        <is>
          <t xml:space="preserve"> </t>
        </is>
      </c>
    </row>
    <row r="11">
      <c r="A11" s="4" t="inlineStr">
        <is>
          <t>Total debt outstanding, short-term and long-term</t>
        </is>
      </c>
      <c r="B11" s="6" t="n">
        <v>1260686</v>
      </c>
      <c r="C11" s="4" t="inlineStr">
        <is>
          <t xml:space="preserve"> </t>
        </is>
      </c>
    </row>
    <row r="12">
      <c r="A12" s="4" t="inlineStr">
        <is>
          <t>Short-term debt</t>
        </is>
      </c>
      <c r="B12" s="6" t="n">
        <v>274250</v>
      </c>
      <c r="C12" s="7" t="n">
        <v>113800</v>
      </c>
    </row>
    <row r="13">
      <c r="A13" s="4" t="inlineStr">
        <is>
          <t>Total long-term debt outstanding</t>
        </is>
      </c>
      <c r="B13" s="7" t="n">
        <v>986436</v>
      </c>
      <c r="C13" s="7" t="n">
        <v>9837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 (in shares)</t>
        </is>
      </c>
      <c r="B4" s="6" t="n">
        <v>19882026</v>
      </c>
      <c r="C4" s="6" t="n">
        <v>19775041</v>
      </c>
      <c r="D4" s="4" t="inlineStr">
        <is>
          <t xml:space="preserve"> </t>
        </is>
      </c>
    </row>
    <row r="5">
      <c r="A5" s="4" t="inlineStr">
        <is>
          <t>Treasury stock, shares (in shares)</t>
        </is>
      </c>
      <c r="B5" s="6" t="n">
        <v>5558898</v>
      </c>
      <c r="C5" s="6" t="n">
        <v>5571004</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surrendered by employees to pay employee taxes related to shares released from escrow (in shares)</t>
        </is>
      </c>
      <c r="B8" s="6" t="n">
        <v>22827</v>
      </c>
      <c r="C8" s="6" t="n">
        <v>10565</v>
      </c>
      <c r="D8" s="6" t="n">
        <v>7486</v>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ercise of stock options and restricted stock awards (in shares)</t>
        </is>
      </c>
      <c r="B11" s="6" t="n">
        <v>61920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imilar Arrangements - Schedule of 2006 Plan Activity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umber of shares of common stock subject to stock options (in shares)</t>
        </is>
      </c>
      <c r="B3" s="6" t="n">
        <v>46579</v>
      </c>
      <c r="C3" s="6" t="n">
        <v>82586</v>
      </c>
    </row>
    <row r="4">
      <c r="A4" s="4" t="inlineStr">
        <is>
          <t>Long Term Incentive Plan 2006</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f the Company’s Common Stock authorized for issuance (in shares)</t>
        </is>
      </c>
      <c r="B6" s="6" t="n">
        <v>5400000</v>
      </c>
      <c r="C6" s="4" t="inlineStr">
        <is>
          <t xml:space="preserve"> </t>
        </is>
      </c>
    </row>
    <row r="7">
      <c r="A7" s="4" t="inlineStr">
        <is>
          <t>Number of shares of the Company’s Common Stock remaining for future grants (in shares)</t>
        </is>
      </c>
      <c r="B7" s="6" t="n">
        <v>601519</v>
      </c>
      <c r="C7" s="4" t="inlineStr">
        <is>
          <t xml:space="preserve"> </t>
        </is>
      </c>
    </row>
    <row r="8">
      <c r="A8" s="4" t="inlineStr">
        <is>
          <t>Long Term Incentive Plan 2006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f common stock subject to stock options (in shares)</t>
        </is>
      </c>
      <c r="B10" s="6" t="n">
        <v>46579</v>
      </c>
      <c r="C10" s="4" t="inlineStr">
        <is>
          <t xml:space="preserve"> </t>
        </is>
      </c>
    </row>
    <row r="11">
      <c r="A11" s="4" t="inlineStr">
        <is>
          <t>Long Term Incentive Plan 2006 | Stock G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of common stock subject to stock grants (in shares)</t>
        </is>
      </c>
      <c r="B13" s="6" t="n">
        <v>572625</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and Similar Arrangements - Narrative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from compensation expense</t>
        </is>
      </c>
      <c r="B4" s="4" t="inlineStr">
        <is>
          <t xml:space="preserve"> </t>
        </is>
      </c>
      <c r="C4" s="7" t="n">
        <v>1600</v>
      </c>
      <c r="D4" s="7" t="n">
        <v>1800</v>
      </c>
      <c r="E4" s="7" t="n">
        <v>1900</v>
      </c>
    </row>
    <row r="5">
      <c r="A5" s="4" t="inlineStr">
        <is>
          <t>Fair value of shares vested</t>
        </is>
      </c>
      <c r="B5" s="4" t="inlineStr">
        <is>
          <t xml:space="preserve"> </t>
        </is>
      </c>
      <c r="C5" s="7" t="n">
        <v>10000</v>
      </c>
      <c r="D5" s="7" t="n">
        <v>11700</v>
      </c>
      <c r="E5" s="6" t="n">
        <v>2600</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nual maximum payroll deduction amount</t>
        </is>
      </c>
      <c r="B8" s="7" t="n">
        <v>25</v>
      </c>
      <c r="C8" s="4" t="inlineStr">
        <is>
          <t xml:space="preserve"> </t>
        </is>
      </c>
      <c r="D8" s="4" t="inlineStr">
        <is>
          <t xml:space="preserve"> </t>
        </is>
      </c>
      <c r="E8" s="4" t="inlineStr">
        <is>
          <t xml:space="preserve"> </t>
        </is>
      </c>
    </row>
    <row r="9">
      <c r="A9" s="4" t="inlineStr">
        <is>
          <t>Purchase price of common stock, percent</t>
        </is>
      </c>
      <c r="B9" s="11" t="n">
        <v>0.85</v>
      </c>
      <c r="C9" s="4" t="inlineStr">
        <is>
          <t xml:space="preserve"> </t>
        </is>
      </c>
      <c r="D9" s="4" t="inlineStr">
        <is>
          <t xml:space="preserve"> </t>
        </is>
      </c>
      <c r="E9" s="4" t="inlineStr">
        <is>
          <t xml:space="preserve"> </t>
        </is>
      </c>
    </row>
    <row r="10">
      <c r="A10" s="4" t="inlineStr">
        <is>
          <t>Share-based payment award, shares purchased for award (in shares)</t>
        </is>
      </c>
      <c r="B10" s="4" t="inlineStr">
        <is>
          <t xml:space="preserve"> </t>
        </is>
      </c>
      <c r="C10" s="6" t="n">
        <v>50963</v>
      </c>
      <c r="D10" s="6" t="n">
        <v>16030</v>
      </c>
      <c r="E10" s="4" t="inlineStr">
        <is>
          <t xml:space="preserve"> </t>
        </is>
      </c>
    </row>
    <row r="11">
      <c r="A11" s="4" t="inlineStr">
        <is>
          <t>Total shares of common stock reserved for future issuance (in shares)</t>
        </is>
      </c>
      <c r="B11" s="4" t="inlineStr">
        <is>
          <t xml:space="preserve"> </t>
        </is>
      </c>
      <c r="C11" s="6" t="n">
        <v>949037</v>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ercise of employee stock options (in shares)</t>
        </is>
      </c>
      <c r="B14" s="4" t="inlineStr">
        <is>
          <t xml:space="preserve"> </t>
        </is>
      </c>
      <c r="C14" s="6" t="n">
        <v>0</v>
      </c>
      <c r="D14" s="4" t="inlineStr">
        <is>
          <t xml:space="preserve"> </t>
        </is>
      </c>
      <c r="E14" s="4" t="inlineStr">
        <is>
          <t xml:space="preserve"> </t>
        </is>
      </c>
    </row>
    <row r="15">
      <c r="A15" s="4" t="inlineStr">
        <is>
          <t>Stock Options and Restricted Stock Units | Non Employee Directors Executive Officers and Certain Key Employe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 related to unvested shares</t>
        </is>
      </c>
      <c r="B17" s="4" t="inlineStr">
        <is>
          <t xml:space="preserve"> </t>
        </is>
      </c>
      <c r="C17" s="7" t="n">
        <v>400</v>
      </c>
      <c r="D17" s="4" t="inlineStr">
        <is>
          <t xml:space="preserve"> </t>
        </is>
      </c>
      <c r="E17" s="4" t="inlineStr">
        <is>
          <t xml:space="preserve"> </t>
        </is>
      </c>
    </row>
    <row r="18">
      <c r="A18" s="4" t="inlineStr">
        <is>
          <t>Weighted-average remaining contractual term (in years)</t>
        </is>
      </c>
      <c r="B18" s="4" t="inlineStr">
        <is>
          <t xml:space="preserve"> </t>
        </is>
      </c>
      <c r="C18" s="4" t="inlineStr">
        <is>
          <t>1 year 6 months 3 days</t>
        </is>
      </c>
      <c r="D18" s="4" t="inlineStr">
        <is>
          <t xml:space="preserve"> </t>
        </is>
      </c>
      <c r="E18" s="4" t="inlineStr">
        <is>
          <t xml:space="preserve"> </t>
        </is>
      </c>
    </row>
    <row r="19">
      <c r="A19" s="4" t="inlineStr">
        <is>
          <t>Restricted stock awards and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cost related to unvested shares</t>
        </is>
      </c>
      <c r="B21" s="4" t="inlineStr">
        <is>
          <t xml:space="preserve"> </t>
        </is>
      </c>
      <c r="C21" s="7" t="n">
        <v>14400</v>
      </c>
      <c r="D21" s="4" t="inlineStr">
        <is>
          <t xml:space="preserve"> </t>
        </is>
      </c>
      <c r="E21" s="4" t="inlineStr">
        <is>
          <t xml:space="preserve"> </t>
        </is>
      </c>
    </row>
    <row r="22">
      <c r="A22" s="4" t="inlineStr">
        <is>
          <t>Weighted-average remaining contractual term (in years)</t>
        </is>
      </c>
      <c r="B22" s="4" t="inlineStr">
        <is>
          <t xml:space="preserve"> </t>
        </is>
      </c>
      <c r="C22" s="4" t="inlineStr">
        <is>
          <t>1 year 2 months 23 days</t>
        </is>
      </c>
      <c r="D22" s="4" t="inlineStr">
        <is>
          <t xml:space="preserve"> </t>
        </is>
      </c>
      <c r="E22" s="4" t="inlineStr">
        <is>
          <t xml:space="preserve"> </t>
        </is>
      </c>
    </row>
    <row r="23">
      <c r="A23" s="4" t="inlineStr">
        <is>
          <t>Vested (in shares)</t>
        </is>
      </c>
      <c r="B23" s="4" t="inlineStr">
        <is>
          <t xml:space="preserve"> </t>
        </is>
      </c>
      <c r="C23" s="6" t="n">
        <v>100235</v>
      </c>
      <c r="D23" s="4" t="inlineStr">
        <is>
          <t xml:space="preserve"> </t>
        </is>
      </c>
      <c r="E23" s="4" t="inlineStr">
        <is>
          <t xml:space="preserve"> </t>
        </is>
      </c>
    </row>
    <row r="24">
      <c r="A24" s="4" t="inlineStr">
        <is>
          <t>Performance-Based 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compensation cost related to unvested shares</t>
        </is>
      </c>
      <c r="B26" s="4" t="inlineStr">
        <is>
          <t xml:space="preserve"> </t>
        </is>
      </c>
      <c r="C26" s="7" t="n">
        <v>4700</v>
      </c>
      <c r="D26" s="4" t="inlineStr">
        <is>
          <t xml:space="preserve"> </t>
        </is>
      </c>
      <c r="E26" s="4" t="inlineStr">
        <is>
          <t xml:space="preserve"> </t>
        </is>
      </c>
    </row>
    <row r="27">
      <c r="A27" s="4" t="inlineStr">
        <is>
          <t>Weighted-average remaining contractual term (in years)</t>
        </is>
      </c>
      <c r="B27" s="4" t="inlineStr">
        <is>
          <t xml:space="preserve"> </t>
        </is>
      </c>
      <c r="C27" s="4" t="inlineStr">
        <is>
          <t>1 year 9 months 29 days</t>
        </is>
      </c>
      <c r="D27" s="4" t="inlineStr">
        <is>
          <t xml:space="preserve"> </t>
        </is>
      </c>
      <c r="E27" s="4" t="inlineStr">
        <is>
          <t xml:space="preserve"> </t>
        </is>
      </c>
    </row>
    <row r="28">
      <c r="A28" s="4" t="inlineStr">
        <is>
          <t>Award requisite service period (in years)</t>
        </is>
      </c>
      <c r="B28" s="4" t="inlineStr">
        <is>
          <t xml:space="preserve"> </t>
        </is>
      </c>
      <c r="C28" s="4" t="inlineStr">
        <is>
          <t>3 years</t>
        </is>
      </c>
      <c r="D28" s="4" t="inlineStr">
        <is>
          <t xml:space="preserve"> </t>
        </is>
      </c>
      <c r="E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 (in years)</t>
        </is>
      </c>
      <c r="B31" s="4" t="inlineStr">
        <is>
          <t xml:space="preserve"> </t>
        </is>
      </c>
      <c r="C31" s="4" t="inlineStr">
        <is>
          <t>3 years</t>
        </is>
      </c>
      <c r="D31" s="4" t="inlineStr">
        <is>
          <t xml:space="preserve"> </t>
        </is>
      </c>
      <c r="E31" s="4" t="inlineStr">
        <is>
          <t xml:space="preserve"> </t>
        </is>
      </c>
    </row>
    <row r="32">
      <c r="A32" s="4" t="inlineStr">
        <is>
          <t>Vesting expiration period (in years)</t>
        </is>
      </c>
      <c r="B32" s="4" t="inlineStr">
        <is>
          <t xml:space="preserve"> </t>
        </is>
      </c>
      <c r="C32" s="4" t="inlineStr">
        <is>
          <t>5 years</t>
        </is>
      </c>
      <c r="D32" s="4" t="inlineStr">
        <is>
          <t xml:space="preserve"> </t>
        </is>
      </c>
      <c r="E32" s="4" t="inlineStr">
        <is>
          <t xml:space="preserve"> </t>
        </is>
      </c>
    </row>
    <row r="33">
      <c r="A33" s="4" t="inlineStr">
        <is>
          <t>Minimum | Restricted stock awards and 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 (in years)</t>
        </is>
      </c>
      <c r="B35" s="4" t="inlineStr">
        <is>
          <t xml:space="preserve"> </t>
        </is>
      </c>
      <c r="C35" s="4" t="inlineStr">
        <is>
          <t>1 year</t>
        </is>
      </c>
      <c r="D35" s="4" t="inlineStr">
        <is>
          <t xml:space="preserve"> </t>
        </is>
      </c>
      <c r="E35" s="4" t="inlineStr">
        <is>
          <t xml:space="preserve"> </t>
        </is>
      </c>
    </row>
    <row r="36">
      <c r="A36" s="4" t="inlineStr">
        <is>
          <t>Maximum | Stock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 (in years)</t>
        </is>
      </c>
      <c r="B38" s="4" t="inlineStr">
        <is>
          <t xml:space="preserve"> </t>
        </is>
      </c>
      <c r="C38" s="4" t="inlineStr">
        <is>
          <t>4 years</t>
        </is>
      </c>
      <c r="D38" s="4" t="inlineStr">
        <is>
          <t xml:space="preserve"> </t>
        </is>
      </c>
      <c r="E38" s="4" t="inlineStr">
        <is>
          <t xml:space="preserve"> </t>
        </is>
      </c>
    </row>
    <row r="39">
      <c r="A39" s="4" t="inlineStr">
        <is>
          <t>Vesting expiration period (in years)</t>
        </is>
      </c>
      <c r="B39" s="4" t="inlineStr">
        <is>
          <t xml:space="preserve"> </t>
        </is>
      </c>
      <c r="C39" s="4" t="inlineStr">
        <is>
          <t>7 years</t>
        </is>
      </c>
      <c r="D39" s="4" t="inlineStr">
        <is>
          <t xml:space="preserve"> </t>
        </is>
      </c>
      <c r="E39" s="4" t="inlineStr">
        <is>
          <t xml:space="preserve"> </t>
        </is>
      </c>
    </row>
    <row r="40">
      <c r="A40" s="4" t="inlineStr">
        <is>
          <t>Maximum | Restricted stock awards and restricted stock uni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 (in years)</t>
        </is>
      </c>
      <c r="B42" s="4" t="inlineStr">
        <is>
          <t xml:space="preserve"> </t>
        </is>
      </c>
      <c r="C42" s="4" t="inlineStr">
        <is>
          <t>4 years</t>
        </is>
      </c>
      <c r="D42" s="4" t="inlineStr">
        <is>
          <t xml:space="preserve"> </t>
        </is>
      </c>
      <c r="E42" s="4" t="inlineStr">
        <is>
          <t xml:space="preserve"> </t>
        </is>
      </c>
    </row>
    <row r="43">
      <c r="A43" s="4" t="inlineStr">
        <is>
          <t>General and Administrative Expense</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based compensation</t>
        </is>
      </c>
      <c r="B45" s="4" t="inlineStr">
        <is>
          <t xml:space="preserve"> </t>
        </is>
      </c>
      <c r="C45" s="7" t="n">
        <v>6800</v>
      </c>
      <c r="D45" s="7" t="n">
        <v>6500</v>
      </c>
      <c r="E45" s="7" t="n">
        <v>69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nd Similar Arrangements - Schedule of Stock-Based Compensation Valuation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11"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stock price volatility</t>
        </is>
      </c>
      <c r="B7" s="10" t="n">
        <v>0.496</v>
      </c>
      <c r="C7" s="10" t="n">
        <v>0.396</v>
      </c>
    </row>
    <row r="8">
      <c r="A8" s="4" t="inlineStr">
        <is>
          <t>Risk-free interest rate</t>
        </is>
      </c>
      <c r="B8" s="10" t="n">
        <v>0.037</v>
      </c>
      <c r="C8" s="10" t="n">
        <v>0.016</v>
      </c>
    </row>
    <row r="9">
      <c r="A9" s="4" t="inlineStr">
        <is>
          <t>Expected life of options (years)</t>
        </is>
      </c>
      <c r="B9" s="4" t="inlineStr">
        <is>
          <t>3 years 6 months</t>
        </is>
      </c>
      <c r="C9" s="4" t="inlineStr">
        <is>
          <t>3 years 6 month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10" t="n">
        <v>0.496</v>
      </c>
      <c r="C12" s="10" t="n">
        <v>0.465</v>
      </c>
    </row>
    <row r="13">
      <c r="A13" s="4" t="inlineStr">
        <is>
          <t>Risk-free interest rate</t>
        </is>
      </c>
      <c r="B13" s="10" t="n">
        <v>0.037</v>
      </c>
      <c r="C13" s="10" t="n">
        <v>0.044</v>
      </c>
    </row>
    <row r="14">
      <c r="A14" s="4" t="inlineStr">
        <is>
          <t>Expected life of options (years)</t>
        </is>
      </c>
      <c r="B14" s="4" t="inlineStr">
        <is>
          <t>3 years 6 months</t>
        </is>
      </c>
      <c r="C14" s="4" t="inlineStr">
        <is>
          <t>4 years 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imilar Arrangements - Schedule of Stock Option Activity (Details) $ / shares in Units, $ in Thousands</t>
        </is>
      </c>
      <c r="B1" s="2" t="inlineStr">
        <is>
          <t>12 Months Ended</t>
        </is>
      </c>
    </row>
    <row r="2">
      <c r="B2" s="2" t="inlineStr">
        <is>
          <t>Dec. 31, 2024 USD ($) $ / shares shares</t>
        </is>
      </c>
    </row>
    <row r="3">
      <c r="A3" s="3" t="inlineStr">
        <is>
          <t>Number of Shares Under Option</t>
        </is>
      </c>
      <c r="B3" s="4" t="inlineStr">
        <is>
          <t xml:space="preserve"> </t>
        </is>
      </c>
    </row>
    <row r="4">
      <c r="A4" s="4" t="inlineStr">
        <is>
          <t>Balance at beginning of year (in shares) | shares</t>
        </is>
      </c>
      <c r="B4" s="6" t="n">
        <v>82586</v>
      </c>
    </row>
    <row r="5">
      <c r="A5" s="4" t="inlineStr">
        <is>
          <t>Granted (in shares) | shares</t>
        </is>
      </c>
      <c r="B5" s="6" t="n">
        <v>0</v>
      </c>
    </row>
    <row r="6">
      <c r="A6" s="4" t="inlineStr">
        <is>
          <t>Exercised (in shares) | shares</t>
        </is>
      </c>
      <c r="B6" s="6" t="n">
        <v>0</v>
      </c>
    </row>
    <row r="7">
      <c r="A7" s="4" t="inlineStr">
        <is>
          <t>Forfeited/Cancelled (in shares) | shares</t>
        </is>
      </c>
      <c r="B7" s="6" t="n">
        <v>-13623</v>
      </c>
    </row>
    <row r="8">
      <c r="A8" s="4" t="inlineStr">
        <is>
          <t>Expired (in shares) | shares</t>
        </is>
      </c>
      <c r="B8" s="6" t="n">
        <v>-22384</v>
      </c>
    </row>
    <row r="9">
      <c r="A9" s="4" t="inlineStr">
        <is>
          <t>Outstanding at end of year (in shares) | shares</t>
        </is>
      </c>
      <c r="B9" s="6" t="n">
        <v>46579</v>
      </c>
    </row>
    <row r="10">
      <c r="A10" s="4" t="inlineStr">
        <is>
          <t>Vested or expected to vest at end of year (in shares) | shares</t>
        </is>
      </c>
      <c r="B10" s="6" t="n">
        <v>46579</v>
      </c>
    </row>
    <row r="11">
      <c r="A11" s="4" t="inlineStr">
        <is>
          <t>Exercisable at end of year (in shares) | shares</t>
        </is>
      </c>
      <c r="B11" s="6" t="n">
        <v>39656</v>
      </c>
    </row>
    <row r="12">
      <c r="A12" s="3" t="inlineStr">
        <is>
          <t>Weighted- average Exercise Price</t>
        </is>
      </c>
      <c r="B12" s="4" t="inlineStr">
        <is>
          <t xml:space="preserve"> </t>
        </is>
      </c>
    </row>
    <row r="13">
      <c r="A13" s="4" t="inlineStr">
        <is>
          <t>Balance at beginning of year (in dollars per share) | $ / shares</t>
        </is>
      </c>
      <c r="B13" s="9" t="n">
        <v>104.89</v>
      </c>
    </row>
    <row r="14">
      <c r="A14" s="4" t="inlineStr">
        <is>
          <t>Granted (in dollars per share) | $ / shares</t>
        </is>
      </c>
      <c r="B14" s="6" t="n">
        <v>0</v>
      </c>
    </row>
    <row r="15">
      <c r="A15" s="4" t="inlineStr">
        <is>
          <t>Exercised (in dollars per share) | $ / shares</t>
        </is>
      </c>
      <c r="B15" s="6" t="n">
        <v>0</v>
      </c>
    </row>
    <row r="16">
      <c r="A16" s="4" t="inlineStr">
        <is>
          <t>Forfeited/Cancelled (in dollars per share) | $ / shares</t>
        </is>
      </c>
      <c r="B16" s="13" t="n">
        <v>74.81</v>
      </c>
    </row>
    <row r="17">
      <c r="A17" s="4" t="inlineStr">
        <is>
          <t>Expired (in dollars per share) | $ / shares</t>
        </is>
      </c>
      <c r="B17" s="13" t="n">
        <v>100.05</v>
      </c>
    </row>
    <row r="18">
      <c r="A18" s="4" t="inlineStr">
        <is>
          <t>Outstanding at end of year (in dollars per share) | $ / shares</t>
        </is>
      </c>
      <c r="B18" s="13" t="n">
        <v>116.01</v>
      </c>
    </row>
    <row r="19">
      <c r="A19" s="4" t="inlineStr">
        <is>
          <t>Vested or expected to vest at end of year (in dollars per share) | $ / shares</t>
        </is>
      </c>
      <c r="B19" s="13" t="n">
        <v>116.01</v>
      </c>
    </row>
    <row r="20">
      <c r="A20" s="4" t="inlineStr">
        <is>
          <t>Exercisable at end of year (in dollars per share) | $ / shares</t>
        </is>
      </c>
      <c r="B20" s="9" t="n">
        <v>118.08</v>
      </c>
    </row>
    <row r="21">
      <c r="A21" s="3" t="inlineStr">
        <is>
          <t>Weighted- average Remaining Contractual Term</t>
        </is>
      </c>
      <c r="B21" s="4" t="inlineStr">
        <is>
          <t xml:space="preserve"> </t>
        </is>
      </c>
    </row>
    <row r="22">
      <c r="A22" s="4" t="inlineStr">
        <is>
          <t>Outstanding at end of year, December 31</t>
        </is>
      </c>
      <c r="B22" s="4" t="inlineStr">
        <is>
          <t>1 year 6 months 3 days</t>
        </is>
      </c>
    </row>
    <row r="23">
      <c r="A23" s="4" t="inlineStr">
        <is>
          <t>Vested or expected to vest at end of year, December 31</t>
        </is>
      </c>
      <c r="B23" s="4" t="inlineStr">
        <is>
          <t>1 year 6 months 3 days</t>
        </is>
      </c>
    </row>
    <row r="24">
      <c r="A24" s="4" t="inlineStr">
        <is>
          <t>Exercisable at end of year, December 31</t>
        </is>
      </c>
      <c r="B24" s="4" t="inlineStr">
        <is>
          <t>1 year 4 months 17 days</t>
        </is>
      </c>
    </row>
    <row r="25">
      <c r="A25" s="3" t="inlineStr">
        <is>
          <t>Aggregate Intrinsic Value (in thousands)</t>
        </is>
      </c>
      <c r="B25" s="4" t="inlineStr">
        <is>
          <t xml:space="preserve"> </t>
        </is>
      </c>
    </row>
    <row r="26">
      <c r="A26" s="4" t="inlineStr">
        <is>
          <t>Outstanding at end of year, December 31 | $</t>
        </is>
      </c>
      <c r="B26" s="7" t="n">
        <v>0</v>
      </c>
    </row>
    <row r="27">
      <c r="A27" s="4" t="inlineStr">
        <is>
          <t>Vested or expected to vest at end of year, December 31 | $</t>
        </is>
      </c>
      <c r="B27" s="6" t="n">
        <v>0</v>
      </c>
    </row>
    <row r="28">
      <c r="A28" s="4" t="inlineStr">
        <is>
          <t>Exercisable at end of year, December 31 | $</t>
        </is>
      </c>
      <c r="B28"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imilar Arrangements - Schedule of Weighted-Average Grant Date Fair Value, Total Intrinsic Value and Cash Received (Details) - USD ($) $ / shares in Units, $ in Thousands</t>
        </is>
      </c>
      <c r="B1" s="2" t="inlineStr">
        <is>
          <t>12 Months Ended</t>
        </is>
      </c>
    </row>
    <row r="2">
      <c r="B2" s="2" t="inlineStr">
        <is>
          <t>Dec. 31, 2023</t>
        </is>
      </c>
      <c r="C2" s="2" t="inlineStr">
        <is>
          <t>Dec. 31, 2022</t>
        </is>
      </c>
    </row>
    <row r="3">
      <c r="A3" s="3" t="inlineStr">
        <is>
          <t>Share-Based Payment Arrangement, Noncash Expense [Abstract]</t>
        </is>
      </c>
      <c r="B3" s="4" t="inlineStr">
        <is>
          <t xml:space="preserve"> </t>
        </is>
      </c>
      <c r="C3" s="4" t="inlineStr">
        <is>
          <t xml:space="preserve"> </t>
        </is>
      </c>
    </row>
    <row r="4">
      <c r="A4" s="4" t="inlineStr">
        <is>
          <t>Weighted-average grant date fair value per share (in dollars per share)</t>
        </is>
      </c>
      <c r="B4" s="9" t="n">
        <v>56.43</v>
      </c>
      <c r="C4" s="9" t="n">
        <v>106.9</v>
      </c>
    </row>
    <row r="5">
      <c r="A5" s="3" t="inlineStr">
        <is>
          <t>Options exercised:</t>
        </is>
      </c>
      <c r="B5" s="4" t="inlineStr">
        <is>
          <t xml:space="preserve"> </t>
        </is>
      </c>
      <c r="C5" s="4" t="inlineStr">
        <is>
          <t xml:space="preserve"> </t>
        </is>
      </c>
    </row>
    <row r="6">
      <c r="A6" s="4" t="inlineStr">
        <is>
          <t>Total intrinsic value</t>
        </is>
      </c>
      <c r="B6" s="7" t="n">
        <v>-7</v>
      </c>
      <c r="C6" s="7" t="n">
        <v>3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members. Its value-based solutions address the social determinants of health ("SDoH") by connecting members to essential care services. By doing so, ModivCare helps health plans manage risks, reduce costs, and improve health outcomes. ModivCare is a provider of non-emergency medical transportation ("NEMT"), personal care services ("PCS"), and in-home monitoring solutions ("Monitoring"), which serve similar, highly vulnerable patient populations. The technology-enabled operating model in its NEMT segment includes the coordination of non-emergency medical transportation services supported by an infrastructure of core competencies in risk underwriting, contact center management, network credentialing and claims management. Additionally, its personal care services in its PCS segment include placements of non-medical personal care assistants, home health aides and nurses primarily to Medicaid patient populations in need of care monitoring and assistance performing daily living activities in the home setting. ModivCare’s in-home monitoring solutions in its Monitoring segment include in-home clinical monitoring and quality improvement services that leverage personal emergency response systems, vitals monitoring devices, relationship-based care, and data-driven patient engagement solutions. ModivCare also holds a 43.6% minority interest in CCHN Group Holdings, Inc. and its subsidiaries, which operate under the Matrix Medical Network brand (“Matrix”). Matrix, which is included in our Corporate and Other segment, maintains a national network of community-based clinicians who deliver in-home and on-site service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6, Equity Investment , for further information. Reclassifications: Certain prior year amounts have been reclassified to conform to current year presentation. Going Concern In accordance with ASC 205-40, Presentation of Financial Statements – Going Concern , Management evaluates whether there are conditions or events that raise substantial doubt about the Company’s ability to continue as a going concern for a period of one year from the date of financial statement issuance and to provide related footnote disclosures in certain circumstances. The accompanying consolidated financial statements are prepared in accordance with U.S. GAAP, assuming the Company will continue as a going concern, which contemplates the realization of assets and the satisfaction of liabilities in the normal course of business. During the year ended December 31, 2024, the Company has experienced financial challenges, including increased transportation and caregiver costs that have not been offset by corresponding reimbursement rate increases from payors, the loss of certain contracts, and membership declines. These factors have negatively impacted cash flow generation and liquidity. Additionally, the Company has experienced lengthened collection periods due to complexities in Medicare, Medicaid, and nongovernmental payor arrangements, resulting in delays between recognizing revenue for services rendered and collecting cash owed for our services. This prolonged cash conversion cycle places further strain on liquidity and working capital. As a result, the Company is likely to require additional liquidity in order to support ongoing operations over the next year. As of the issuance date of these consolidated financial statements, the Company also entered into Amendment No. 5 (the "Fifth Amendment") to its Credit Agreement (see Note 11, Debt for further details) which, among other things, established an incremental term loan facility in an aggregate principal amount of $75.0 million (the “Incremental Term Loan”). The Incremental Term Loan is a short-term facility with a maturity date of January 10, 2026 and, as a result of the factors described above, the Company is likely to require additional liquidity in order to satisfy its existing debt obligations due within one year from the date of the issuance of these consolidated financial statements. As a result of the foregoing, the Company is not expected to have the ability to meet one or more financial covenants under its existing credit agreements. Failure to meet these covenants or others could cause obligations under the Revolving Credit Facility (as defined in Note 11, Debt ), the Term Loan Facility (as defined in Note 11, Debt ), the Incremental Term Loan (as defined above), and the Company’s Notes due 2029 (as defined in Note 11, Debt ), to become immediately due and payable, and the Company would not have sufficient liquidity to satisfy such obligations. In such event, the Company would be required to restructure its existing debt or to seek additional equity or debt financing to meet its obligations. Furthermore, these factors raise substantial doubt about the Company's ability to satisfy its obligations as they become due within one year from the issuance date of these financial statements. Accordingly, Management has concluded that substantial doubt exists about the Company's ability to continue as a going concern. To address these concerns, Management has implemented cost optimization measures, renegotiated contract terms, and secured amendments to its credit agreements, including a temporary financial covenant holiday. Management is actively pursuing further financing options, evaluating strategic asset divestitures, long-term covenant relief and implementing operational efficiencies to improve liquidity. There can be no assurance that additional financing, additional liquidity from asset divestitures or long-term covenant relief will be available on terms acceptable to the Company, or at all, or in amounts sufficient to enable the Company to satisfy its obligations as they become due or to sustain operations in the future. Impact of the COVID-19 Pandemic On May 11, 2023, the Department of Health and Human Services ("HHS") declared the end of the public health emergency ("PHE") for the COVID-19 pandemic. While the Company has continued to experience increased trip volume, service hours, and patient engagement each year following the pandemic, structural changes in the industry as a result of the pandemic, as well as ongoing constraints on the labor market, specifically related to the strain on healthcare professionals, could continue to have an adverse impact on the Company's financial statements. The Company continues to actively monitor the structural changes to the industry and the impact these have on our business and results of operations with an emphasis on protecting the health and safety of its employees, maximizing the availability of its services and products to support SDoH, and supporting the operational and financial stability of its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imilar Arrangements - Schedule of Restricted Stock and Restricted Stock Units Activity (Details) - Restricted stock awards and restricted stock units</t>
        </is>
      </c>
      <c r="B1" s="2" t="inlineStr">
        <is>
          <t>12 Months Ended</t>
        </is>
      </c>
    </row>
    <row r="2">
      <c r="B2" s="2" t="inlineStr">
        <is>
          <t>Dec. 31, 2024 $ / shares shares</t>
        </is>
      </c>
    </row>
    <row r="3">
      <c r="A3" s="3" t="inlineStr">
        <is>
          <t>Shares</t>
        </is>
      </c>
      <c r="B3" s="4" t="inlineStr">
        <is>
          <t xml:space="preserve"> </t>
        </is>
      </c>
    </row>
    <row r="4">
      <c r="A4" s="4" t="inlineStr">
        <is>
          <t>Non-vested at beginning of year (in shares) | shares</t>
        </is>
      </c>
      <c r="B4" s="6" t="n">
        <v>298074</v>
      </c>
    </row>
    <row r="5">
      <c r="A5" s="4" t="inlineStr">
        <is>
          <t>Granted (in shares) | shares</t>
        </is>
      </c>
      <c r="B5" s="6" t="n">
        <v>231429</v>
      </c>
    </row>
    <row r="6">
      <c r="A6" s="4" t="inlineStr">
        <is>
          <t>Vested (in shares) | shares</t>
        </is>
      </c>
      <c r="B6" s="6" t="n">
        <v>-100235</v>
      </c>
    </row>
    <row r="7">
      <c r="A7" s="4" t="inlineStr">
        <is>
          <t>Forfeited or cancelled (in shares) | shares</t>
        </is>
      </c>
      <c r="B7" s="6" t="n">
        <v>-113922</v>
      </c>
    </row>
    <row r="8">
      <c r="A8" s="4" t="inlineStr">
        <is>
          <t>Non-vested at end of year (in shares) | shares</t>
        </is>
      </c>
      <c r="B8" s="6" t="n">
        <v>315346</v>
      </c>
    </row>
    <row r="9">
      <c r="A9" s="3" t="inlineStr">
        <is>
          <t>Weighted-average grant date fair value</t>
        </is>
      </c>
      <c r="B9" s="4" t="inlineStr">
        <is>
          <t xml:space="preserve"> </t>
        </is>
      </c>
    </row>
    <row r="10">
      <c r="A10" s="4" t="inlineStr">
        <is>
          <t>Non-vested at beginning of year (in dollars per share) | $ / shares</t>
        </is>
      </c>
      <c r="B10" s="9" t="n">
        <v>44.65</v>
      </c>
    </row>
    <row r="11">
      <c r="A11" s="4" t="inlineStr">
        <is>
          <t>Granted (in dollars per share) | $ / shares</t>
        </is>
      </c>
      <c r="B11" s="13" t="n">
        <v>41.01</v>
      </c>
    </row>
    <row r="12">
      <c r="A12" s="4" t="inlineStr">
        <is>
          <t>Vested (in dollars per share) | $ / shares</t>
        </is>
      </c>
      <c r="B12" s="13" t="n">
        <v>52.49</v>
      </c>
    </row>
    <row r="13">
      <c r="A13" s="4" t="inlineStr">
        <is>
          <t>Forfeited or cancelled (in dollars per share) | $ / shares</t>
        </is>
      </c>
      <c r="B13" s="13" t="n">
        <v>45.04</v>
      </c>
    </row>
    <row r="14">
      <c r="A14" s="4" t="inlineStr">
        <is>
          <t>Non-vested at end of year (in dollars per share) | $ / shares</t>
        </is>
      </c>
      <c r="B14" s="9" t="n">
        <v>39.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imilar Arrangements - Schedule of PRSUs Activity (Details)</t>
        </is>
      </c>
      <c r="B1" s="2" t="inlineStr">
        <is>
          <t>12 Months Ended</t>
        </is>
      </c>
    </row>
    <row r="2">
      <c r="B2" s="2" t="inlineStr">
        <is>
          <t>Dec. 31, 2024 $ / shares shares</t>
        </is>
      </c>
    </row>
    <row r="3">
      <c r="A3" s="3" t="inlineStr">
        <is>
          <t>Shares</t>
        </is>
      </c>
      <c r="B3" s="4" t="inlineStr">
        <is>
          <t xml:space="preserve"> </t>
        </is>
      </c>
    </row>
    <row r="4">
      <c r="A4" s="4" t="inlineStr">
        <is>
          <t>Balance at beginning of year (in shares) | shares</t>
        </is>
      </c>
      <c r="B4" s="6" t="n">
        <v>82586</v>
      </c>
    </row>
    <row r="5">
      <c r="A5" s="4" t="inlineStr">
        <is>
          <t>Granted (in shares) | shares</t>
        </is>
      </c>
      <c r="B5" s="6" t="n">
        <v>0</v>
      </c>
    </row>
    <row r="6">
      <c r="A6" s="4" t="inlineStr">
        <is>
          <t>Forfeited/Cancelled (in shares) | shares</t>
        </is>
      </c>
      <c r="B6" s="6" t="n">
        <v>-13623</v>
      </c>
    </row>
    <row r="7">
      <c r="A7" s="4" t="inlineStr">
        <is>
          <t>Outstanding at end of year (in shares) | shares</t>
        </is>
      </c>
      <c r="B7" s="6" t="n">
        <v>46579</v>
      </c>
    </row>
    <row r="8">
      <c r="A8" s="3" t="inlineStr">
        <is>
          <t>Weighted- average Exercise Price</t>
        </is>
      </c>
      <c r="B8" s="4" t="inlineStr">
        <is>
          <t xml:space="preserve"> </t>
        </is>
      </c>
    </row>
    <row r="9">
      <c r="A9" s="4" t="inlineStr">
        <is>
          <t>Balance at beginning of year (in dollars per share) | $ / shares</t>
        </is>
      </c>
      <c r="B9" s="9" t="n">
        <v>104.89</v>
      </c>
    </row>
    <row r="10">
      <c r="A10" s="4" t="inlineStr">
        <is>
          <t>Granted (in dollars per share) | $ / shares</t>
        </is>
      </c>
      <c r="B10" s="6" t="n">
        <v>0</v>
      </c>
    </row>
    <row r="11">
      <c r="A11" s="4" t="inlineStr">
        <is>
          <t>Forfeited/Cancelled (in dollars per share) | $ / shares</t>
        </is>
      </c>
      <c r="B11" s="13" t="n">
        <v>74.81</v>
      </c>
    </row>
    <row r="12">
      <c r="A12" s="4" t="inlineStr">
        <is>
          <t>Outstanding at end of year (in dollars per share) | $ / shares</t>
        </is>
      </c>
      <c r="B12" s="9" t="n">
        <v>116.01</v>
      </c>
    </row>
    <row r="13">
      <c r="A13" s="4" t="inlineStr">
        <is>
          <t>Performance-Based Restricted Stock Units</t>
        </is>
      </c>
      <c r="B13" s="4" t="inlineStr">
        <is>
          <t xml:space="preserve"> </t>
        </is>
      </c>
    </row>
    <row r="14">
      <c r="A14" s="3" t="inlineStr">
        <is>
          <t>Shares</t>
        </is>
      </c>
      <c r="B14" s="4" t="inlineStr">
        <is>
          <t xml:space="preserve"> </t>
        </is>
      </c>
    </row>
    <row r="15">
      <c r="A15" s="4" t="inlineStr">
        <is>
          <t>Balance at beginning of year (in shares) | shares</t>
        </is>
      </c>
      <c r="B15" s="6" t="n">
        <v>206036</v>
      </c>
    </row>
    <row r="16">
      <c r="A16" s="4" t="inlineStr">
        <is>
          <t>Granted (in shares) | shares</t>
        </is>
      </c>
      <c r="B16" s="6" t="n">
        <v>148395</v>
      </c>
    </row>
    <row r="17">
      <c r="A17" s="4" t="inlineStr">
        <is>
          <t>Vested (in shares) | shares</t>
        </is>
      </c>
      <c r="B17" s="6" t="n">
        <v>0</v>
      </c>
    </row>
    <row r="18">
      <c r="A18" s="4" t="inlineStr">
        <is>
          <t>Forfeited/Cancelled (in shares) | shares</t>
        </is>
      </c>
      <c r="B18" s="6" t="n">
        <v>-97152</v>
      </c>
    </row>
    <row r="19">
      <c r="A19" s="4" t="inlineStr">
        <is>
          <t>Outstanding at end of year (in shares) | shares</t>
        </is>
      </c>
      <c r="B19" s="6" t="n">
        <v>257279</v>
      </c>
    </row>
    <row r="20">
      <c r="A20" s="3" t="inlineStr">
        <is>
          <t>Weighted- average Exercise Price</t>
        </is>
      </c>
      <c r="B20" s="4" t="inlineStr">
        <is>
          <t xml:space="preserve"> </t>
        </is>
      </c>
    </row>
    <row r="21">
      <c r="A21" s="4" t="inlineStr">
        <is>
          <t>Balance at beginning of year (in dollars per share) | $ / shares</t>
        </is>
      </c>
      <c r="B21" s="9" t="n">
        <v>43.24</v>
      </c>
    </row>
    <row r="22">
      <c r="A22" s="4" t="inlineStr">
        <is>
          <t>Granted (in dollars per share) | $ / shares</t>
        </is>
      </c>
      <c r="B22" s="13" t="n">
        <v>53.43</v>
      </c>
    </row>
    <row r="23">
      <c r="A23" s="4" t="inlineStr">
        <is>
          <t>Vested (in dollars per share) | $ / shares</t>
        </is>
      </c>
      <c r="B23" s="6" t="n">
        <v>0</v>
      </c>
    </row>
    <row r="24">
      <c r="A24" s="4" t="inlineStr">
        <is>
          <t>Forfeited/Cancelled (in dollars per share) | $ / shares</t>
        </is>
      </c>
      <c r="B24" s="13" t="n">
        <v>51.74</v>
      </c>
    </row>
    <row r="25">
      <c r="A25" s="4" t="inlineStr">
        <is>
          <t>Outstanding at end of year (in dollars per share) | $ / shares</t>
        </is>
      </c>
      <c r="B25" s="9" t="n">
        <v>45.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201278</v>
      </c>
      <c r="C4" s="7" t="n">
        <v>-204460</v>
      </c>
      <c r="D4" s="7" t="n">
        <v>-31806</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average shares (in shares)</t>
        </is>
      </c>
      <c r="B6" s="6" t="n">
        <v>14239549</v>
      </c>
      <c r="C6" s="6" t="n">
        <v>14173957</v>
      </c>
      <c r="D6" s="6" t="n">
        <v>14061839</v>
      </c>
    </row>
    <row r="7">
      <c r="A7" s="4" t="inlineStr">
        <is>
          <t>Denominator for diluted earnings per share -- weighted-average shares (in shares)</t>
        </is>
      </c>
      <c r="B7" s="6" t="n">
        <v>14239549</v>
      </c>
      <c r="C7" s="6" t="n">
        <v>14173957</v>
      </c>
      <c r="D7" s="6" t="n">
        <v>14061839</v>
      </c>
    </row>
    <row r="8">
      <c r="A8" s="3" t="inlineStr">
        <is>
          <t>Loss per share:</t>
        </is>
      </c>
      <c r="B8" s="4" t="inlineStr">
        <is>
          <t xml:space="preserve"> </t>
        </is>
      </c>
      <c r="C8" s="4" t="inlineStr">
        <is>
          <t xml:space="preserve"> </t>
        </is>
      </c>
      <c r="D8" s="4" t="inlineStr">
        <is>
          <t xml:space="preserve"> </t>
        </is>
      </c>
    </row>
    <row r="9">
      <c r="A9" s="4" t="inlineStr">
        <is>
          <t>Basic loss per share (in dollars per share)</t>
        </is>
      </c>
      <c r="B9" s="9" t="n">
        <v>-14.14</v>
      </c>
      <c r="C9" s="9" t="n">
        <v>-14.43</v>
      </c>
      <c r="D9" s="9" t="n">
        <v>-2.26</v>
      </c>
    </row>
    <row r="10">
      <c r="A10" s="4" t="inlineStr">
        <is>
          <t>Diluted loss per share (in dollars per share)</t>
        </is>
      </c>
      <c r="B10" s="9" t="n">
        <v>-14.14</v>
      </c>
      <c r="C10" s="9" t="n">
        <v>-14.43</v>
      </c>
      <c r="D10" s="9" t="n">
        <v>-2.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Details) - shares</t>
        </is>
      </c>
      <c r="B1" s="2" t="inlineStr">
        <is>
          <t>12 Months Ended</t>
        </is>
      </c>
    </row>
    <row r="2">
      <c r="B2" s="2" t="inlineStr">
        <is>
          <t>Dec. 31, 2024</t>
        </is>
      </c>
      <c r="C2" s="2" t="inlineStr">
        <is>
          <t>Dec. 31, 2023</t>
        </is>
      </c>
      <c r="D2" s="2" t="inlineStr">
        <is>
          <t>Dec. 31, 2022</t>
        </is>
      </c>
    </row>
    <row r="3">
      <c r="A3" s="4" t="inlineStr">
        <is>
          <t>Stock options to purchase common stock</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in shares)</t>
        </is>
      </c>
      <c r="B5" s="6" t="n">
        <v>64561</v>
      </c>
      <c r="C5" s="6" t="n">
        <v>100499</v>
      </c>
      <c r="D5" s="6" t="n">
        <v>118260</v>
      </c>
    </row>
    <row r="6">
      <c r="A6" s="4" t="inlineStr">
        <is>
          <t>Restricted stock awards and restricted stock unit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in shares)</t>
        </is>
      </c>
      <c r="B8" s="6" t="n">
        <v>308171</v>
      </c>
      <c r="C8" s="6" t="n">
        <v>87056</v>
      </c>
      <c r="D8" s="6" t="n">
        <v>588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Lease, discount rate (as percent)</t>
        </is>
      </c>
      <c r="B4" s="10" t="n">
        <v>0.0562</v>
      </c>
      <c r="C4" s="4" t="inlineStr">
        <is>
          <t xml:space="preserve"> </t>
        </is>
      </c>
    </row>
    <row r="5">
      <c r="A5" s="4" t="inlineStr">
        <is>
          <t>General and Administrative Expens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Operating lease, cost</t>
        </is>
      </c>
      <c r="B7" s="5" t="n">
        <v>12.2</v>
      </c>
      <c r="C7" s="7"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Lease Classific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36597</v>
      </c>
      <c r="C3" s="7" t="n">
        <v>39776</v>
      </c>
    </row>
    <row r="4">
      <c r="A4" s="4" t="inlineStr">
        <is>
          <t>Current portion of operating lease liabilities</t>
        </is>
      </c>
      <c r="B4" s="6" t="n">
        <v>8616</v>
      </c>
      <c r="C4" s="6" t="n">
        <v>8727</v>
      </c>
    </row>
    <row r="5">
      <c r="A5" s="4" t="inlineStr">
        <is>
          <t>Operating lease liabilities, less current portion</t>
        </is>
      </c>
      <c r="B5" s="6" t="n">
        <v>32905</v>
      </c>
      <c r="C5" s="6" t="n">
        <v>33784</v>
      </c>
    </row>
    <row r="6">
      <c r="A6" s="4" t="inlineStr">
        <is>
          <t>Total lease liabilities</t>
        </is>
      </c>
      <c r="B6" s="7" t="n">
        <v>41521</v>
      </c>
      <c r="C6" s="7" t="n">
        <v>425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ssee, operating lease, liability, to be paid, year one</t>
        </is>
      </c>
      <c r="B3" s="7" t="n">
        <v>10891</v>
      </c>
      <c r="C3" s="7" t="n">
        <v>10434</v>
      </c>
    </row>
    <row r="4">
      <c r="A4" s="4" t="inlineStr">
        <is>
          <t>Lessee, operating lease, liability, to be paid, year two</t>
        </is>
      </c>
      <c r="B4" s="6" t="n">
        <v>8910</v>
      </c>
      <c r="C4" s="6" t="n">
        <v>8664</v>
      </c>
    </row>
    <row r="5">
      <c r="A5" s="4" t="inlineStr">
        <is>
          <t>Lessee, operating lease, liability, to be paid, year three</t>
        </is>
      </c>
      <c r="B5" s="6" t="n">
        <v>7276</v>
      </c>
      <c r="C5" s="6" t="n">
        <v>7275</v>
      </c>
    </row>
    <row r="6">
      <c r="A6" s="4" t="inlineStr">
        <is>
          <t>Lessee, operating lease, liability, to be paid, year four</t>
        </is>
      </c>
      <c r="B6" s="6" t="n">
        <v>6598</v>
      </c>
      <c r="C6" s="6" t="n">
        <v>5894</v>
      </c>
    </row>
    <row r="7">
      <c r="A7" s="4" t="inlineStr">
        <is>
          <t>Lessee, operating lease, liability, to be paid, year five</t>
        </is>
      </c>
      <c r="B7" s="6" t="n">
        <v>5075</v>
      </c>
      <c r="C7" s="6" t="n">
        <v>5403</v>
      </c>
    </row>
    <row r="8">
      <c r="A8" s="4" t="inlineStr">
        <is>
          <t>Thereafter</t>
        </is>
      </c>
      <c r="B8" s="6" t="n">
        <v>10509</v>
      </c>
      <c r="C8" s="6" t="n">
        <v>13121</v>
      </c>
    </row>
    <row r="9">
      <c r="A9" s="4" t="inlineStr">
        <is>
          <t>Total lease payments</t>
        </is>
      </c>
      <c r="B9" s="6" t="n">
        <v>49259</v>
      </c>
      <c r="C9" s="6" t="n">
        <v>50791</v>
      </c>
    </row>
    <row r="10">
      <c r="A10" s="4" t="inlineStr">
        <is>
          <t>Less: interest and accretion</t>
        </is>
      </c>
      <c r="B10" s="6" t="n">
        <v>-7738</v>
      </c>
      <c r="C10" s="6" t="n">
        <v>-8280</v>
      </c>
    </row>
    <row r="11">
      <c r="A11" s="4" t="inlineStr">
        <is>
          <t>Present value of minimum lease payments</t>
        </is>
      </c>
      <c r="B11" s="6" t="n">
        <v>41521</v>
      </c>
      <c r="C11" s="6" t="n">
        <v>42511</v>
      </c>
    </row>
    <row r="12">
      <c r="A12" s="4" t="inlineStr">
        <is>
          <t>Less: current portion</t>
        </is>
      </c>
      <c r="B12" s="6" t="n">
        <v>-8616</v>
      </c>
      <c r="C12" s="6" t="n">
        <v>-8727</v>
      </c>
    </row>
    <row r="13">
      <c r="A13" s="4" t="inlineStr">
        <is>
          <t>Long-term portion</t>
        </is>
      </c>
      <c r="B13" s="7" t="n">
        <v>32905</v>
      </c>
      <c r="C13" s="7" t="n">
        <v>337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4" customWidth="1" min="2" max="2"/>
    <col width="24" customWidth="1" min="3" max="3"/>
  </cols>
  <sheetData>
    <row r="1">
      <c r="A1" s="1" t="inlineStr">
        <is>
          <t>Leases - Schedule of Lease Term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 costs</t>
        </is>
      </c>
      <c r="B3" s="4" t="inlineStr">
        <is>
          <t>3 years 7 months 6 days</t>
        </is>
      </c>
      <c r="C3" s="4" t="inlineStr">
        <is>
          <t>4 years 2 months 4 days</t>
        </is>
      </c>
    </row>
    <row r="4">
      <c r="A4" s="3" t="inlineStr">
        <is>
          <t>Weighted-average discount rate:</t>
        </is>
      </c>
      <c r="B4" s="4" t="inlineStr">
        <is>
          <t xml:space="preserve"> </t>
        </is>
      </c>
      <c r="C4" s="4" t="inlineStr">
        <is>
          <t xml:space="preserve"> </t>
        </is>
      </c>
    </row>
    <row r="5">
      <c r="A5" s="4" t="inlineStr">
        <is>
          <t>Operating lease costs</t>
        </is>
      </c>
      <c r="B5" s="10" t="n">
        <v>0.0562</v>
      </c>
      <c r="C5" s="10" t="n">
        <v>0.05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10049</v>
      </c>
      <c r="C4" s="7" t="n">
        <v>-12636</v>
      </c>
    </row>
    <row r="5">
      <c r="A5" s="4" t="inlineStr">
        <is>
          <t>Amortization of operating lease ROU assets</t>
        </is>
      </c>
      <c r="B5" s="6" t="n">
        <v>11444</v>
      </c>
      <c r="C5" s="6" t="n">
        <v>12344</v>
      </c>
    </row>
    <row r="6">
      <c r="A6" s="4" t="inlineStr">
        <is>
          <t>ROU assets obtained through operating lease liabilities</t>
        </is>
      </c>
      <c r="B6" s="7" t="n">
        <v>8265</v>
      </c>
      <c r="C6" s="7" t="n">
        <v>127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e and Foreign Income Tax Provision (Details) - USD ($) $ in Thousands</t>
        </is>
      </c>
      <c r="B1" s="2" t="inlineStr">
        <is>
          <t>12 Months Ended</t>
        </is>
      </c>
    </row>
    <row r="2">
      <c r="B2" s="2" t="inlineStr">
        <is>
          <t>Dec. 31, 2024</t>
        </is>
      </c>
      <c r="C2" s="2" t="inlineStr">
        <is>
          <t>Dec. 31, 2023</t>
        </is>
      </c>
      <c r="D2" s="2" t="inlineStr">
        <is>
          <t>Dec. 31, 2022</t>
        </is>
      </c>
    </row>
    <row r="3">
      <c r="A3" s="3" t="inlineStr">
        <is>
          <t>Federal income tax benefit (provision):</t>
        </is>
      </c>
      <c r="B3" s="4" t="inlineStr">
        <is>
          <t xml:space="preserve"> </t>
        </is>
      </c>
      <c r="C3" s="4" t="inlineStr">
        <is>
          <t xml:space="preserve"> </t>
        </is>
      </c>
      <c r="D3" s="4" t="inlineStr">
        <is>
          <t xml:space="preserve"> </t>
        </is>
      </c>
    </row>
    <row r="4">
      <c r="A4" s="4" t="inlineStr">
        <is>
          <t>Current</t>
        </is>
      </c>
      <c r="B4" s="7" t="n">
        <v>-9909</v>
      </c>
      <c r="C4" s="7" t="n">
        <v>-10296</v>
      </c>
      <c r="D4" s="7" t="n">
        <v>-22651</v>
      </c>
    </row>
    <row r="5">
      <c r="A5" s="4" t="inlineStr">
        <is>
          <t>Deferred</t>
        </is>
      </c>
      <c r="B5" s="6" t="n">
        <v>16596</v>
      </c>
      <c r="C5" s="6" t="n">
        <v>14431</v>
      </c>
      <c r="D5" s="6" t="n">
        <v>25291</v>
      </c>
    </row>
    <row r="6">
      <c r="A6" s="4" t="inlineStr">
        <is>
          <t>Total federal income tax benefit</t>
        </is>
      </c>
      <c r="B6" s="6" t="n">
        <v>6687</v>
      </c>
      <c r="C6" s="6" t="n">
        <v>4135</v>
      </c>
      <c r="D6" s="6" t="n">
        <v>2640</v>
      </c>
    </row>
    <row r="7">
      <c r="A7" s="3" t="inlineStr">
        <is>
          <t>State income tax benefit (provision):</t>
        </is>
      </c>
      <c r="B7" s="4" t="inlineStr">
        <is>
          <t xml:space="preserve"> </t>
        </is>
      </c>
      <c r="C7" s="4" t="inlineStr">
        <is>
          <t xml:space="preserve"> </t>
        </is>
      </c>
      <c r="D7" s="4" t="inlineStr">
        <is>
          <t xml:space="preserve"> </t>
        </is>
      </c>
    </row>
    <row r="8">
      <c r="A8" s="4" t="inlineStr">
        <is>
          <t>Current</t>
        </is>
      </c>
      <c r="B8" s="6" t="n">
        <v>-5374</v>
      </c>
      <c r="C8" s="6" t="n">
        <v>-3067</v>
      </c>
      <c r="D8" s="6" t="n">
        <v>-11500</v>
      </c>
    </row>
    <row r="9">
      <c r="A9" s="4" t="inlineStr">
        <is>
          <t>Deferred</t>
        </is>
      </c>
      <c r="B9" s="6" t="n">
        <v>4193</v>
      </c>
      <c r="C9" s="6" t="n">
        <v>3251</v>
      </c>
      <c r="D9" s="6" t="n">
        <v>11895</v>
      </c>
    </row>
    <row r="10">
      <c r="A10" s="4" t="inlineStr">
        <is>
          <t>Total state income tax benefit (provision)</t>
        </is>
      </c>
      <c r="B10" s="6" t="n">
        <v>-1181</v>
      </c>
      <c r="C10" s="6" t="n">
        <v>184</v>
      </c>
      <c r="D10" s="6" t="n">
        <v>395</v>
      </c>
    </row>
    <row r="11">
      <c r="A11" s="4" t="inlineStr">
        <is>
          <t>Total benefit for income taxes</t>
        </is>
      </c>
      <c r="B11" s="7" t="n">
        <v>5506</v>
      </c>
      <c r="C11" s="7" t="n">
        <v>4319</v>
      </c>
      <c r="D11" s="7" t="n">
        <v>30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 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4 and 2023, the carrying amount for cash and cash equivalents, accounts receivable (net of allowance for credit losses), current assets and current liabilities was equal to or approximated fair value due to their short-term nature or proximity to current market rates. Fair values for the Company's publicly traded debt securities are based on quoted market prices, when available, and for the Company's nonpublic debt are based on lender quotes, when available. See Note 11, Debt , for the fair value of the Company's long-term debt.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Restricted Cash Restricted cash primarily relates to amounts held in trusts for reinsurance claims losses under the Company’s insurance operation for historical workers’ compensation, general and professional liability and auto liability reinsurance programs, as well as amounts restricted for withdrawal under our self-insured medical and benefits plans. Accounts Receivable and Allowance for Credit Losses The Company records accounts receivable amounts at the contractual amount, less contractual revenue adjustments based on amounts expected to be due from payors and less an allowance for credit losses. The Company maintains an allowance for credit losse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credit losses to reduce its net recognized receivable to an amount the Company reasonably expects to collect. As the Company primarily contracts with Medicaid and Medicare governmental payors, the Company is not subject to significant credit risk in the collection of accounts receivable. The Company’s bad debt expense for the years ended December 31, 2024, 2023 and 2022 was $4.4 million, $4.0 million and $2.7 million, respectively. Business Combinations The Company accounts for acquisitions in accordance with ASC Topic 805, Business Combinations . The acquisition method of accounting requires the Company to make significant estimates and assumptions as of the date of the acquisition related to the determination of the fair values (primarily Level 3) of the tangible and intangible assets acquired and liabilities assumed, and related to the determination of estimated lives of the depreciable assets acquired. The Company recognizes goodwill at the amount by which the purchase price exceeds the fair value of identified assets acquired and liabilities assumed. See Note 3, Acquisitions , for further discussion of the Company’s acquisitions.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results of operations. Internal-use Software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and are included within "Property and equipment, net" on the consolidated balance sheets. The capitalized costs are amortized using the straight-line method over the estimated useful life of the software, ranging from 3 to 10 years. As of December 31, 2024 and 2023, capitalized costs associated with the internal-use software, net of accumulated amortization were $26.1 million and $21.3 million, respectively. The amount of accumulated amortization as of December 31, 2024 and 2023 was $7.8 million and $2.6 million, respectively. Amortization expense during the years ended December 31, 2024, 2023, and 2022 totaled $5.2 million, $2.5 million, and $0.1 million respectively. In addition to acquired software, the Company capitalizes costs associated with cloud computing arrangements (“CCA”) that are service contracts. The CCA includes services which are used to support certain internal corporate functions as well as technology associated with revenue-generating activities. The capitalized costs are amortized using the straight-line method over the term of the related CCA. As of December 31, 2024 and 2023, capitalized costs associated with CCA, net of accumulated amortization were $11.9 million and $14.6 million, respectively. The amount of accumulated amortization as of December 31, 2024 and 2023 was $10.3 million and $5.2 million, respectively. Amortization expense during the years ended December 31, 2024, 2023, and 2022, totaled $5.1 million, $2.9 million and $1.7 million, respectively. Recoverability of Goodwill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hen evaluating goodwill for impairment, the Company first performs a qualitative assessment for each reporting unit to determine whether it is more likely than not that the fair value of a reporting unit is less than its carrying value. If the qualitative assessment suggests that it is more likely than not that the fair value of a reporting unit is less than its carrying value, then the Company performs a quantitative assessment and compares the fair value of the reporting unit to its carrying value and to the extent the carrying value is greater than the fair value, the difference is recorded as an impairment in the consolidated statements of operations. The Company performed a quantitative test comparing the carrying value of the Company's reporting units with their respective fair value. The fair value of the Company's reporting units is estimated using either an income approach, a market valuation approach, or a blended approach. The income approach produces an estimated fair value of a reporting unit based on the present value of the cash flows the Company expects the reporting unit to generate in the future. Estimates included in the discounted cash flow model are primarily Level 3 inputs and include the discount rate, which the Company determines based on adjusting an industry-wide weighted-average cost of capital for size, geography, risk free rates,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Company’s significant estimates in the market approach include the selected similar companies with comparable business factors such as size, growth, profitability, risk and return on investment and the multiples the Company applies to earnings before interest, taxes, depreciation and amortization (“EBITDA”) to estimate the fair value of the reporting unit. As a result of the Company's annual goodwill assessments during the years 2024 and 2023, the Company determined that based on its qualitative assessment for each reporting unit, factors existed which required the Company to test its goodwill and indefinite-lived intangible assets for impairment. Accordingly, the Company performed a quantitative assessment during each annual testing period which resulted in the Company recording a non-cash goodwill impairment charge of $105.3 million within its Monitoring reporting unit during the 2024 annual period and recording a non-cash goodwill impairment charge of $183.1 million, of which $137.3 million was recorded in the PCS reporting unit and $45.8 million was recorded in the Monitoring reporting unit during the 2023 annual period. See Note 9, Goodwill and Intangible Assets , for additional details. Recoverability of Intangible Assets Subject to Amortization and Other Long-Lived Assets Intangible assets subject to amortization and other long-lived assets are carried at cost and are amortized or depreciated on a straight-line basis over their estimated useful lives of 2 to 10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ccrued Transportation Costs The Company generally contracts with third-party providers to provide transportation services to customers. The cost of transportation is recorded in the month the services are rendered based upon contractual rates and mileage estimates. Once a trip is completed, the third-party transportation providers will furnish invoices for actual mileage incurred. Any trips that have not been invoiced require an accrual based upon the expected cost of the trips as well as an estimated number of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96.7 million and $97.2 million at December 31, 2024 and 2023, respectively. Deferred Financing Costs and Debt Discounts The Company capitalizes costs incurred in connection with its credit facilities and other borrowings, referred to as deferred financing costs, and amortizes such costs over the life of the respective credit facility or other borrowings. Costs associated with the revolving facility are capitalized as deferred financing costs and included in "Prepaid expenses and other current assets" on the consolidated balance sheets. Costs associated with term loans are capitalized and included as a reduction to the debt balance on the consolidated balance sheets. Deferred financing costs for the Revolving Credit Facility, net of amortization, totaled $2.9 million and $2.6 million as of December 31, 2024 and 2023, respectively. A debt discount for the $500.0 million Senior Unsecured Notes due 2025 of $6.0 million was netted against the outstanding balance of the long-term debt on the consolidated balance sheets as of December 31, 2023, with no corresponding debt discount netted against the outstanding balance of December 31, 2024 due to the redemption of the 2025 Notes during the year ended December 31, 2024. Debt discounts for the $500.0 million Senior Unsecured Notes due 2029 of $8.7 million and $10.3 million are netted against the outstanding balance of the long-term debt on the consolidated balance sheets as of December 31, 2024 and 2023, respectively. Deferred financing costs associated with the Term Loan Facility that was entered into in 2024 of $22.0 million are netted against the outstanding balance of the long-term debt on the consolidated balance sheets as of December 31, 2024, with no corresponding deferred financing costs as of December 31, 2023. 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Monitoring segment, the Company's performance obligation is to stand ready to perform in-home clinical monitoring and quality improvement services that leverage personal emergency response systems, vitals monitoring devices, relationship-based care, and data-driven patient engagement solution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Monitoring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5, Revenue Recognition . Government Grants The Company periodically receives government grants and other forms of government assistance which are not generated from the Company's contractual performance obligations under ASC 606, Revenue from Contracts with Customers . Funding received from governmental entities under government programs generally requires that the recipient attests to and complies with certain terms and conditions of receiving the funding. Government grant distributions have been received primarily under the CARES Act Public Health and Social Services Emergency Fund ("Provider Relief Fund" or "PRF") and the American Rescue Plan Act of 2021 ("ARPA") Coronavirus State and Local Fiscal Recovery Fund ("SLFRF"). These funds were established to provide economic relief payments and stimulus to companies to address the health and economic impacts of the COVID-19 pandemic. During the third quarter of 2023, the Company also filed amended payroll tax returns for 2020 and 2021 to claim refunds for Employee Retention Credits ("ERC"). ERC is a U.S. federal tax credit introduced to support businesses and organizations during the COVID-19 pandemic that was initially established under the CARES Act in 2020 and was later expanded and extended by subsequent legislation, including the Consolidated Appropriations Act of 2021 and the American Rescue Plan Act of 2021. The Company has also received government grant distributions from other entities that provide funds with specific stipulations on the usage of these funds. Distributions received under the CARES Act PRF and the ARPA SLFRF are targeted to assist with incremental health care related expenses or lost revenue attributable to the COVID-19 pandemic and/or provide stimulus to support long-term growth and recovery. When received, these government grants are generally recorded on the consolidated balance sheets in "Accrued expenses and other current liabilities" until the time at which there is reasonable assurance the conditions of the grant will be met, at which point they are recognized on the consolidated statement of operations. Once recognized, the Company records these government grants as "Grant income" if the grant is related to the loss of revenues, or as an offset to "Service expense" if the grant is used to offset certain costs for which the grants are intended to compensate. The Company received distributions from government grants of approximately $19.5 million, $21.8 million, $16.3 million during the years ended December 31, 2024, 2023, and 2022, respectively. During the year ended December 31, 2024, no funds were recognized as grant income and $24.1 million were recognized as an offset to " Service expense Grant income Accrued Expenses and Other Current Liabilities .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recognize these amounts as grant income. At this time, the Company is unaware of any other pending or upcoming audits or inquiries related to amounts received under PRF. As a condition to receiving SLFRF distributions, providers must agree to use the funds to respond to the Public Health Emergency ("PHE") or its negative economic impacts, to respond to workers performing essential work by providing premium pay to eligible workers and to offset reduction in revenue due to the COVID-19 PHE as stipulated by the states in which the funds were received. All recipients of SLFRF distributions are required to comply with the reporting requirements that the state in which the funds originated requests in order for the states to meet the requirements as described in the terms and conditions as determined by the Department of the Treasury. The Company is in the process of complying with all known reporting requirements to date. 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and determines the fair value of restricted stock awards or units ("RSAs" or "RSUs") based on the closing market price of the Company’s Common Stock on the date of grant. Forfeitures for stock options, RSAs, and RSUs are recorded as they occur. The expense for stock-based compensation awards is amortized on a straight-line basis over the requisite service period, which is typically the vesting period. • The Company issues performance-based RSUs ("PRSUs") that vest upon achievement of pre-established company specific performance conditions and a service period. The fair value of the PRSUs is determined based on the closing market price of the Company’s Common Stock on the grant date and an assessment of the probability the performance targets will be achieved. Forfeitures are recorded as they occur. The expense for such awards is recognized over the requisite service period. 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6,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0% likely to be realized upon settlement with the tax authority is recognized in the consolidated financial statements. 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4 and 2023, the Company had reserves of $30.0 million and $20.2 million, respectively, for the automobile, general and professional liability and workers’ compensation reinsurance policies. The gross reserve as of December 31, 2024 and 2023 of $58.0 million and $45.7 million, respectively, is classified as current liabilities and other long-term liabilities in the consolidated balance sheets. The estimated amount to be reimbursed to the Company as of December 31, 2024 and 2023 was $28.0 million and $25.5 million, respectively, and is classified as other long-term assets in the consolidated balance sheets. The Company regularly analyzes its reserves for incurred but not reported claims, and for reported but not paid claims related to its reinsurance and self-funded insurance programs. The Company believes its reserves are adequate. However, judgment is involved in assessing these reserves, such as in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4 and 2023, the Company had $3.3 million and $1.8 million, respectively, in reserves for its self-funded health insurance programs. The reserves are classified as “Accrued expenses and other current liabilities” in the consolidated balance sheets. 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loss) per share includes the potential dilution that may occur from stock-based awards and other stock-based commitments using the treasury stock or the as-if converted methods, as applicable. For additional information on how the Company computes earnings (loss) per share, see Note 14, Earnings (Loss) Per Share . Recent Accounting Pronouncements During the year ended December 31, 2024, the Company adopted the following accounting pronouncement: In November 2023, the FASB issued ASU 2023-07, Segment Reporting (Topic 280): Improvements to Reportable Segment Disclosures ("ASU 2023-07"). This update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by reportable segment and a description of the composition of other segment items , req</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s</t>
        </is>
      </c>
      <c r="B4" s="11" t="n">
        <v>0.21</v>
      </c>
      <c r="C4" s="11" t="n">
        <v>0.21</v>
      </c>
      <c r="D4" s="11" t="n">
        <v>0.21</v>
      </c>
    </row>
    <row r="5">
      <c r="A5" s="4" t="inlineStr">
        <is>
          <t>Federal income tax benefit at statutory rates</t>
        </is>
      </c>
      <c r="B5" s="7" t="n">
        <v>41714</v>
      </c>
      <c r="C5" s="7" t="n">
        <v>43904</v>
      </c>
      <c r="D5" s="7" t="n">
        <v>1024</v>
      </c>
    </row>
    <row r="6">
      <c r="A6" s="4" t="inlineStr">
        <is>
          <t>Change in valuation allowance</t>
        </is>
      </c>
      <c r="B6" s="6" t="n">
        <v>-21728</v>
      </c>
      <c r="C6" s="6" t="n">
        <v>-507</v>
      </c>
      <c r="D6" s="6" t="n">
        <v>648</v>
      </c>
    </row>
    <row r="7">
      <c r="A7" s="4" t="inlineStr">
        <is>
          <t>Goodwill impairment</t>
        </is>
      </c>
      <c r="B7" s="6" t="n">
        <v>-22113</v>
      </c>
      <c r="C7" s="6" t="n">
        <v>-38451</v>
      </c>
      <c r="D7" s="6" t="n">
        <v>0</v>
      </c>
    </row>
    <row r="8">
      <c r="A8" s="4" t="inlineStr">
        <is>
          <t>State income taxes, net of federal benefit</t>
        </is>
      </c>
      <c r="B8" s="6" t="n">
        <v>3825</v>
      </c>
      <c r="C8" s="6" t="n">
        <v>637</v>
      </c>
      <c r="D8" s="6" t="n">
        <v>-521</v>
      </c>
    </row>
    <row r="9">
      <c r="A9" s="4" t="inlineStr">
        <is>
          <t>Rate change</t>
        </is>
      </c>
      <c r="B9" s="6" t="n">
        <v>3168</v>
      </c>
      <c r="C9" s="6" t="n">
        <v>0</v>
      </c>
      <c r="D9" s="6" t="n">
        <v>0</v>
      </c>
    </row>
    <row r="10">
      <c r="A10" s="4" t="inlineStr">
        <is>
          <t>Tax credits</t>
        </is>
      </c>
      <c r="B10" s="6" t="n">
        <v>1669</v>
      </c>
      <c r="C10" s="6" t="n">
        <v>2258</v>
      </c>
      <c r="D10" s="6" t="n">
        <v>1864</v>
      </c>
    </row>
    <row r="11">
      <c r="A11" s="4" t="inlineStr">
        <is>
          <t>Life insurance expense</t>
        </is>
      </c>
      <c r="B11" s="6" t="n">
        <v>136</v>
      </c>
      <c r="C11" s="6" t="n">
        <v>128</v>
      </c>
      <c r="D11" s="6" t="n">
        <v>-183</v>
      </c>
    </row>
    <row r="12">
      <c r="A12" s="4" t="inlineStr">
        <is>
          <t>Stock-based compensation</t>
        </is>
      </c>
      <c r="B12" s="6" t="n">
        <v>-507</v>
      </c>
      <c r="C12" s="6" t="n">
        <v>-791</v>
      </c>
      <c r="D12" s="6" t="n">
        <v>1282</v>
      </c>
    </row>
    <row r="13">
      <c r="A13" s="4" t="inlineStr">
        <is>
          <t>Political activities</t>
        </is>
      </c>
      <c r="B13" s="6" t="n">
        <v>-357</v>
      </c>
      <c r="C13" s="6" t="n">
        <v>-149</v>
      </c>
      <c r="D13" s="6" t="n">
        <v>-197</v>
      </c>
    </row>
    <row r="14">
      <c r="A14" s="4" t="inlineStr">
        <is>
          <t>Meals and entertainment</t>
        </is>
      </c>
      <c r="B14" s="6" t="n">
        <v>-84</v>
      </c>
      <c r="C14" s="6" t="n">
        <v>-154</v>
      </c>
      <c r="D14" s="6" t="n">
        <v>-48</v>
      </c>
    </row>
    <row r="15">
      <c r="A15" s="4" t="inlineStr">
        <is>
          <t>Change in uncertain tax positions</t>
        </is>
      </c>
      <c r="B15" s="6" t="n">
        <v>-59</v>
      </c>
      <c r="C15" s="6" t="n">
        <v>396</v>
      </c>
      <c r="D15" s="6" t="n">
        <v>-390</v>
      </c>
    </row>
    <row r="16">
      <c r="A16" s="4" t="inlineStr">
        <is>
          <t>Compensation expense</t>
        </is>
      </c>
      <c r="B16" s="6" t="n">
        <v>0</v>
      </c>
      <c r="C16" s="6" t="n">
        <v>-1220</v>
      </c>
      <c r="D16" s="6" t="n">
        <v>-251</v>
      </c>
    </row>
    <row r="17">
      <c r="A17" s="4" t="inlineStr">
        <is>
          <t>Legal settlements</t>
        </is>
      </c>
      <c r="B17" s="6" t="n">
        <v>0</v>
      </c>
      <c r="C17" s="6" t="n">
        <v>-1608</v>
      </c>
      <c r="D17" s="6" t="n">
        <v>0</v>
      </c>
    </row>
    <row r="18">
      <c r="A18" s="4" t="inlineStr">
        <is>
          <t>Subsidiary deconsolidation gain</t>
        </is>
      </c>
      <c r="B18" s="6" t="n">
        <v>0</v>
      </c>
      <c r="C18" s="6" t="n">
        <v>0</v>
      </c>
      <c r="D18" s="6" t="n">
        <v>-148</v>
      </c>
    </row>
    <row r="19">
      <c r="A19" s="4" t="inlineStr">
        <is>
          <t>Other</t>
        </is>
      </c>
      <c r="B19" s="6" t="n">
        <v>-158</v>
      </c>
      <c r="C19" s="6" t="n">
        <v>-124</v>
      </c>
      <c r="D19" s="6" t="n">
        <v>-45</v>
      </c>
    </row>
    <row r="20">
      <c r="A20" s="4" t="inlineStr">
        <is>
          <t>Total benefit for income taxes</t>
        </is>
      </c>
      <c r="B20" s="7" t="n">
        <v>5506</v>
      </c>
      <c r="C20" s="7" t="n">
        <v>4319</v>
      </c>
      <c r="D20" s="7" t="n">
        <v>3035</v>
      </c>
    </row>
    <row r="21">
      <c r="A21" s="4" t="inlineStr">
        <is>
          <t>Effective income tax rate</t>
        </is>
      </c>
      <c r="B21" s="10" t="n">
        <v>0.028</v>
      </c>
      <c r="C21" s="10" t="n">
        <v>0.021</v>
      </c>
      <c r="D21" s="10" t="n">
        <v>0.6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erest expense carryforward</t>
        </is>
      </c>
      <c r="B3" s="7" t="n">
        <v>40317</v>
      </c>
      <c r="C3" s="7" t="n">
        <v>22847</v>
      </c>
    </row>
    <row r="4">
      <c r="A4" s="4" t="inlineStr">
        <is>
          <t>Accrued items and reserves</t>
        </is>
      </c>
      <c r="B4" s="6" t="n">
        <v>16638</v>
      </c>
      <c r="C4" s="6" t="n">
        <v>9289</v>
      </c>
    </row>
    <row r="5">
      <c r="A5" s="4" t="inlineStr">
        <is>
          <t>Software development/implementation costs</t>
        </is>
      </c>
      <c r="B5" s="6" t="n">
        <v>10426</v>
      </c>
      <c r="C5" s="6" t="n">
        <v>7147</v>
      </c>
    </row>
    <row r="6">
      <c r="A6" s="4" t="inlineStr">
        <is>
          <t>Deferred rent</t>
        </is>
      </c>
      <c r="B6" s="6" t="n">
        <v>9914</v>
      </c>
      <c r="C6" s="6" t="n">
        <v>1543</v>
      </c>
    </row>
    <row r="7">
      <c r="A7" s="4" t="inlineStr">
        <is>
          <t>Accounts receivable allowance</t>
        </is>
      </c>
      <c r="B7" s="6" t="n">
        <v>4596</v>
      </c>
      <c r="C7" s="6" t="n">
        <v>3341</v>
      </c>
    </row>
    <row r="8">
      <c r="A8" s="4" t="inlineStr">
        <is>
          <t>Net operating loss carryforwards</t>
        </is>
      </c>
      <c r="B8" s="6" t="n">
        <v>3233</v>
      </c>
      <c r="C8" s="6" t="n">
        <v>2989</v>
      </c>
    </row>
    <row r="9">
      <c r="A9" s="4" t="inlineStr">
        <is>
          <t>Stock-based compensation</t>
        </is>
      </c>
      <c r="B9" s="6" t="n">
        <v>2363</v>
      </c>
      <c r="C9" s="6" t="n">
        <v>1861</v>
      </c>
    </row>
    <row r="10">
      <c r="A10" s="4" t="inlineStr">
        <is>
          <t>Deferred financing costs</t>
        </is>
      </c>
      <c r="B10" s="6" t="n">
        <v>327</v>
      </c>
      <c r="C10" s="6" t="n">
        <v>0</v>
      </c>
    </row>
    <row r="11">
      <c r="A11" s="4" t="inlineStr">
        <is>
          <t>Tax credit carryforwards</t>
        </is>
      </c>
      <c r="B11" s="6" t="n">
        <v>186</v>
      </c>
      <c r="C11" s="6" t="n">
        <v>412</v>
      </c>
    </row>
    <row r="12">
      <c r="A12" s="4" t="inlineStr">
        <is>
          <t>Deferred revenue</t>
        </is>
      </c>
      <c r="B12" s="6" t="n">
        <v>76</v>
      </c>
      <c r="C12" s="6" t="n">
        <v>2691</v>
      </c>
    </row>
    <row r="13">
      <c r="A13" s="4" t="inlineStr">
        <is>
          <t>Capital loss carryforward</t>
        </is>
      </c>
      <c r="B13" s="6" t="n">
        <v>0</v>
      </c>
      <c r="C13" s="6" t="n">
        <v>957</v>
      </c>
    </row>
    <row r="14">
      <c r="A14" s="4" t="inlineStr">
        <is>
          <t>Project costs</t>
        </is>
      </c>
      <c r="B14" s="6" t="n">
        <v>0</v>
      </c>
      <c r="C14" s="6" t="n">
        <v>223</v>
      </c>
    </row>
    <row r="15">
      <c r="A15" s="4" t="inlineStr">
        <is>
          <t>Other</t>
        </is>
      </c>
      <c r="B15" s="6" t="n">
        <v>424</v>
      </c>
      <c r="C15" s="6" t="n">
        <v>0</v>
      </c>
    </row>
    <row r="16">
      <c r="A16" s="4" t="inlineStr">
        <is>
          <t xml:space="preserve">  Total deferred tax assets</t>
        </is>
      </c>
      <c r="B16" s="6" t="n">
        <v>88500</v>
      </c>
      <c r="C16" s="6" t="n">
        <v>53300</v>
      </c>
    </row>
    <row r="17">
      <c r="A17" s="3" t="inlineStr">
        <is>
          <t>Deferred tax liabilities:</t>
        </is>
      </c>
      <c r="B17" s="4" t="inlineStr">
        <is>
          <t xml:space="preserve"> </t>
        </is>
      </c>
      <c r="C17" s="4" t="inlineStr">
        <is>
          <t xml:space="preserve"> </t>
        </is>
      </c>
    </row>
    <row r="18">
      <c r="A18" s="4" t="inlineStr">
        <is>
          <t>Goodwill and intangible assets</t>
        </is>
      </c>
      <c r="B18" s="6" t="n">
        <v>41315</v>
      </c>
      <c r="C18" s="6" t="n">
        <v>57115</v>
      </c>
    </row>
    <row r="19">
      <c r="A19" s="4" t="inlineStr">
        <is>
          <t>Property and equipment</t>
        </is>
      </c>
      <c r="B19" s="6" t="n">
        <v>15116</v>
      </c>
      <c r="C19" s="6" t="n">
        <v>19051</v>
      </c>
    </row>
    <row r="20">
      <c r="A20" s="4" t="inlineStr">
        <is>
          <t>Right of use asset</t>
        </is>
      </c>
      <c r="B20" s="6" t="n">
        <v>8657</v>
      </c>
      <c r="C20" s="6" t="n">
        <v>0</v>
      </c>
    </row>
    <row r="21">
      <c r="A21" s="4" t="inlineStr">
        <is>
          <t>Equity investment</t>
        </is>
      </c>
      <c r="B21" s="6" t="n">
        <v>8058</v>
      </c>
      <c r="C21" s="6" t="n">
        <v>11604</v>
      </c>
    </row>
    <row r="22">
      <c r="A22" s="4" t="inlineStr">
        <is>
          <t>Prepaid expenses</t>
        </is>
      </c>
      <c r="B22" s="6" t="n">
        <v>3859</v>
      </c>
      <c r="C22" s="6" t="n">
        <v>1683</v>
      </c>
    </row>
    <row r="23">
      <c r="A23" s="4" t="inlineStr">
        <is>
          <t>Deferred financing costs</t>
        </is>
      </c>
      <c r="B23" s="6" t="n">
        <v>0</v>
      </c>
      <c r="C23" s="6" t="n">
        <v>98</v>
      </c>
    </row>
    <row r="24">
      <c r="A24" s="4" t="inlineStr">
        <is>
          <t>Other</t>
        </is>
      </c>
      <c r="B24" s="6" t="n">
        <v>0</v>
      </c>
      <c r="C24" s="6" t="n">
        <v>46</v>
      </c>
    </row>
    <row r="25">
      <c r="A25" s="4" t="inlineStr">
        <is>
          <t>Total deferred tax liabilities</t>
        </is>
      </c>
      <c r="B25" s="6" t="n">
        <v>77005</v>
      </c>
      <c r="C25" s="6" t="n">
        <v>89597</v>
      </c>
    </row>
    <row r="26">
      <c r="A26" s="4" t="inlineStr">
        <is>
          <t>Net deferred tax assets (liabilities)</t>
        </is>
      </c>
      <c r="B26" s="6" t="n">
        <v>11495</v>
      </c>
      <c r="C26" s="6" t="n">
        <v>-36297</v>
      </c>
    </row>
    <row r="27">
      <c r="A27" s="4" t="inlineStr">
        <is>
          <t>Less valuation allowance</t>
        </is>
      </c>
      <c r="B27" s="6" t="n">
        <v>-25052</v>
      </c>
      <c r="C27" s="6" t="n">
        <v>-3287</v>
      </c>
    </row>
    <row r="28">
      <c r="A28" s="4" t="inlineStr">
        <is>
          <t>Net deferred tax liabilities</t>
        </is>
      </c>
      <c r="B28" s="7" t="n">
        <v>-13557</v>
      </c>
      <c r="C28" s="7" t="n">
        <v>-395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7" t="n">
        <v>-21800000</v>
      </c>
      <c r="C4" s="4" t="inlineStr">
        <is>
          <t xml:space="preserve"> </t>
        </is>
      </c>
      <c r="D4" s="4" t="inlineStr">
        <is>
          <t xml:space="preserve"> </t>
        </is>
      </c>
      <c r="E4" s="4" t="inlineStr">
        <is>
          <t xml:space="preserve"> </t>
        </is>
      </c>
    </row>
    <row r="5">
      <c r="A5" s="4" t="inlineStr">
        <is>
          <t>Less valuation allowance</t>
        </is>
      </c>
      <c r="B5" s="6" t="n">
        <v>-25052000</v>
      </c>
      <c r="C5" s="7" t="n">
        <v>-3287000</v>
      </c>
      <c r="D5" s="4" t="inlineStr">
        <is>
          <t xml:space="preserve"> </t>
        </is>
      </c>
      <c r="E5" s="4" t="inlineStr">
        <is>
          <t xml:space="preserve"> </t>
        </is>
      </c>
    </row>
    <row r="6">
      <c r="A6" s="4" t="inlineStr">
        <is>
          <t>Unrecognized tax benefits</t>
        </is>
      </c>
      <c r="B6" s="6" t="n">
        <v>1374000</v>
      </c>
      <c r="C6" s="7" t="n">
        <v>1284000</v>
      </c>
      <c r="D6" s="7" t="n">
        <v>1680000</v>
      </c>
      <c r="E6" s="7" t="n">
        <v>1290000</v>
      </c>
    </row>
    <row r="7">
      <c r="A7" s="4" t="inlineStr">
        <is>
          <t>Domestic Tax Jurisdiction</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State net operating loss carryforwards</t>
        </is>
      </c>
      <c r="B9" s="7" t="n">
        <v>0</v>
      </c>
      <c r="C9" s="4" t="inlineStr">
        <is>
          <t xml:space="preserve"> </t>
        </is>
      </c>
      <c r="D9" s="4" t="inlineStr">
        <is>
          <t xml:space="preserve"> </t>
        </is>
      </c>
      <c r="E9" s="4" t="inlineStr">
        <is>
          <t xml:space="preserve"> </t>
        </is>
      </c>
    </row>
    <row r="10">
      <c r="A10" s="4" t="inlineStr">
        <is>
          <t>Taxable income projection years</t>
        </is>
      </c>
      <c r="B10" s="4" t="inlineStr">
        <is>
          <t>3 years</t>
        </is>
      </c>
      <c r="C10" s="4" t="inlineStr">
        <is>
          <t xml:space="preserve"> </t>
        </is>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State net operating loss carryforwards</t>
        </is>
      </c>
      <c r="B13" s="7" t="n">
        <v>49742000</v>
      </c>
      <c r="C13" s="4" t="inlineStr">
        <is>
          <t xml:space="preserve"> </t>
        </is>
      </c>
      <c r="D13" s="4" t="inlineStr">
        <is>
          <t xml:space="preserve"> </t>
        </is>
      </c>
      <c r="E13" s="4" t="inlineStr">
        <is>
          <t xml:space="preserve"> </t>
        </is>
      </c>
    </row>
    <row r="14">
      <c r="A14" s="4" t="inlineStr">
        <is>
          <t>State and Local Jurisdiction | Minimum</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able income projection years</t>
        </is>
      </c>
      <c r="B16" s="4" t="inlineStr">
        <is>
          <t>3 years</t>
        </is>
      </c>
      <c r="C16" s="4" t="inlineStr">
        <is>
          <t xml:space="preserve"> </t>
        </is>
      </c>
      <c r="D16" s="4" t="inlineStr">
        <is>
          <t xml:space="preserve"> </t>
        </is>
      </c>
      <c r="E16" s="4" t="inlineStr">
        <is>
          <t xml:space="preserve"> </t>
        </is>
      </c>
    </row>
    <row r="17">
      <c r="A17" s="4" t="inlineStr">
        <is>
          <t>State and Local Jurisdiction | Maximum</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able income projection years</t>
        </is>
      </c>
      <c r="B19" s="4" t="inlineStr">
        <is>
          <t>4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State and Local Jurisdiction $ in Thousands</t>
        </is>
      </c>
      <c r="B1" s="2" t="inlineStr">
        <is>
          <t>Dec. 31, 2024 USD ($)</t>
        </is>
      </c>
    </row>
    <row r="2">
      <c r="A2" s="3" t="inlineStr">
        <is>
          <t>Operating Loss Carryforwards [Line Items]</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0</v>
      </c>
    </row>
    <row r="7">
      <c r="A7" s="4" t="inlineStr">
        <is>
          <t>2029</t>
        </is>
      </c>
      <c r="B7" s="6" t="n">
        <v>84</v>
      </c>
    </row>
    <row r="8">
      <c r="A8" s="4" t="inlineStr">
        <is>
          <t>2030 and thereafter</t>
        </is>
      </c>
      <c r="B8" s="6" t="n">
        <v>49658</v>
      </c>
    </row>
    <row r="9">
      <c r="A9" s="4" t="inlineStr">
        <is>
          <t>Total state net operating loss carryforwards</t>
        </is>
      </c>
      <c r="B9" s="7" t="n">
        <v>497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1284</v>
      </c>
      <c r="C4" s="7" t="n">
        <v>1680</v>
      </c>
      <c r="D4" s="7" t="n">
        <v>1290</v>
      </c>
    </row>
    <row r="5">
      <c r="A5" s="4" t="inlineStr">
        <is>
          <t>Increase (decrease) related to prior year tax positions</t>
        </is>
      </c>
      <c r="B5" s="6" t="n">
        <v>-47</v>
      </c>
      <c r="C5" s="6" t="n">
        <v>44</v>
      </c>
      <c r="D5" s="6" t="n">
        <v>108</v>
      </c>
    </row>
    <row r="6">
      <c r="A6" s="4" t="inlineStr">
        <is>
          <t>Increase related to current year tax positions</t>
        </is>
      </c>
      <c r="B6" s="6" t="n">
        <v>332</v>
      </c>
      <c r="C6" s="6" t="n">
        <v>374</v>
      </c>
      <c r="D6" s="6" t="n">
        <v>415</v>
      </c>
    </row>
    <row r="7">
      <c r="A7" s="4" t="inlineStr">
        <is>
          <t>Statute of limitations expiration</t>
        </is>
      </c>
      <c r="B7" s="6" t="n">
        <v>-195</v>
      </c>
      <c r="C7" s="6" t="n">
        <v>-814</v>
      </c>
      <c r="D7" s="6" t="n">
        <v>-133</v>
      </c>
    </row>
    <row r="8">
      <c r="A8" s="4" t="inlineStr">
        <is>
          <t>Unrecognized tax benefits, end of year</t>
        </is>
      </c>
      <c r="B8" s="7" t="n">
        <v>1374</v>
      </c>
      <c r="C8" s="7" t="n">
        <v>1284</v>
      </c>
      <c r="D8" s="7" t="n">
        <v>16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1" customWidth="1" min="2" max="2"/>
    <col width="27" customWidth="1" min="3" max="3"/>
    <col width="22" customWidth="1" min="4" max="4"/>
  </cols>
  <sheetData>
    <row r="1">
      <c r="A1" s="1" t="inlineStr">
        <is>
          <t>Commitments and Contingencies (Details) $ in Millions</t>
        </is>
      </c>
      <c r="B1" s="2" t="inlineStr">
        <is>
          <t>1 Months Ended</t>
        </is>
      </c>
    </row>
    <row r="2">
      <c r="B2" s="2" t="inlineStr">
        <is>
          <t>May 31, 2023 USD ($)</t>
        </is>
      </c>
      <c r="C2" s="2" t="inlineStr">
        <is>
          <t>Dec. 31, 2024 USD ($) plan</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amount</t>
        </is>
      </c>
      <c r="B4" s="5" t="n">
        <v>9.6</v>
      </c>
      <c r="C4" s="4" t="inlineStr">
        <is>
          <t xml:space="preserve"> </t>
        </is>
      </c>
      <c r="D4" s="4" t="inlineStr">
        <is>
          <t xml:space="preserve"> </t>
        </is>
      </c>
    </row>
    <row r="5">
      <c r="A5" s="4" t="inlineStr">
        <is>
          <t>Number of deferred compensation plans | plan</t>
        </is>
      </c>
      <c r="B5" s="4" t="inlineStr">
        <is>
          <t xml:space="preserve"> </t>
        </is>
      </c>
      <c r="C5" s="6" t="n">
        <v>1</v>
      </c>
      <c r="D5" s="4" t="inlineStr">
        <is>
          <t xml:space="preserve"> </t>
        </is>
      </c>
    </row>
    <row r="6">
      <c r="A6" s="4" t="inlineStr">
        <is>
          <t>Other Noncurrent Liabilitie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Total participant deferrals</t>
        </is>
      </c>
      <c r="B8" s="4" t="inlineStr">
        <is>
          <t xml:space="preserve"> </t>
        </is>
      </c>
      <c r="C8" s="5" t="n">
        <v>2.3</v>
      </c>
      <c r="D8" s="5" t="n">
        <v>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Credit Agreement $ in Millions</t>
        </is>
      </c>
      <c r="B1" s="2" t="inlineStr">
        <is>
          <t>Jan. 09, 2025 USD ($)</t>
        </is>
      </c>
      <c r="C1" s="2" t="inlineStr">
        <is>
          <t>Jul. 01, 2024 USD ($)</t>
        </is>
      </c>
    </row>
    <row r="2">
      <c r="A2" s="3" t="inlineStr">
        <is>
          <t>Subsequent Event [Line Items]</t>
        </is>
      </c>
      <c r="B2" s="4" t="inlineStr">
        <is>
          <t xml:space="preserve"> </t>
        </is>
      </c>
      <c r="C2" s="4" t="inlineStr">
        <is>
          <t xml:space="preserve"> </t>
        </is>
      </c>
    </row>
    <row r="3">
      <c r="A3" s="4" t="inlineStr">
        <is>
          <t>Face amount</t>
        </is>
      </c>
      <c r="B3" s="4" t="inlineStr">
        <is>
          <t xml:space="preserve"> </t>
        </is>
      </c>
      <c r="C3" s="7" t="n">
        <v>255</v>
      </c>
    </row>
    <row r="4">
      <c r="A4" s="4" t="inlineStr">
        <is>
          <t>Subsequent Event | Coliseum Capital Partners, L.P. and Blackwell Partners LL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Face amount</t>
        </is>
      </c>
      <c r="B6" s="7" t="n">
        <v>30</v>
      </c>
      <c r="C6" s="4" t="inlineStr">
        <is>
          <t xml:space="preserve"> </t>
        </is>
      </c>
    </row>
    <row r="7">
      <c r="A7" s="4" t="inlineStr">
        <is>
          <t>Subsequent Event | Coliseum Investor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Face amount</t>
        </is>
      </c>
      <c r="B9" s="7" t="n">
        <v>20</v>
      </c>
      <c r="C9" s="4" t="inlineStr">
        <is>
          <t xml:space="preserve"> </t>
        </is>
      </c>
    </row>
    <row r="10">
      <c r="A10" s="4" t="inlineStr">
        <is>
          <t>Debt instrument, pursuant conditions, purchase agreement</t>
        </is>
      </c>
      <c r="B10" s="14" t="n">
        <v>0.6667</v>
      </c>
      <c r="C10" s="4" t="inlineStr">
        <is>
          <t xml:space="preserve"> </t>
        </is>
      </c>
    </row>
    <row r="11">
      <c r="A11" s="4" t="inlineStr">
        <is>
          <t>5.000% Senior Notes Due 2029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demption price, percentage</t>
        </is>
      </c>
      <c r="B13" s="11" t="n">
        <v>0.05</v>
      </c>
      <c r="C13" s="4" t="inlineStr">
        <is>
          <t xml:space="preserve"> </t>
        </is>
      </c>
    </row>
    <row r="14">
      <c r="A14" s="4" t="inlineStr">
        <is>
          <t>Face amount</t>
        </is>
      </c>
      <c r="B14" s="7" t="n">
        <v>251</v>
      </c>
      <c r="C14" s="4" t="inlineStr">
        <is>
          <t xml:space="preserve"> </t>
        </is>
      </c>
    </row>
    <row r="15">
      <c r="A15" s="4" t="inlineStr">
        <is>
          <t>Second Lien Notes | Subsequent Event | Coliseum Capital Partners, L.P. and Blackwell Partners LLC</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Redemption price, percentage</t>
        </is>
      </c>
      <c r="B17" s="11" t="n">
        <v>1</v>
      </c>
      <c r="C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credit losse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969</v>
      </c>
      <c r="C4" s="7" t="n">
        <v>2078</v>
      </c>
      <c r="D4" s="7" t="n">
        <v>2296</v>
      </c>
    </row>
    <row r="5">
      <c r="A5" s="4" t="inlineStr">
        <is>
          <t>Charged to costs and expenses</t>
        </is>
      </c>
      <c r="B5" s="6" t="n">
        <v>4395</v>
      </c>
      <c r="C5" s="6" t="n">
        <v>4001</v>
      </c>
      <c r="D5" s="6" t="n">
        <v>2690</v>
      </c>
    </row>
    <row r="6">
      <c r="A6" s="4" t="inlineStr">
        <is>
          <t>Charged to other accounts</t>
        </is>
      </c>
      <c r="B6" s="6" t="n">
        <v>0</v>
      </c>
      <c r="C6" s="6" t="n">
        <v>0</v>
      </c>
      <c r="D6" s="6" t="n">
        <v>0</v>
      </c>
    </row>
    <row r="7">
      <c r="A7" s="4" t="inlineStr">
        <is>
          <t>Deductions</t>
        </is>
      </c>
      <c r="B7" s="6" t="n">
        <v>-3925</v>
      </c>
      <c r="C7" s="6" t="n">
        <v>-5110</v>
      </c>
      <c r="D7" s="6" t="n">
        <v>-2908</v>
      </c>
    </row>
    <row r="8">
      <c r="A8" s="4" t="inlineStr">
        <is>
          <t>Balance at end of period</t>
        </is>
      </c>
      <c r="B8" s="7" t="n">
        <v>1439</v>
      </c>
      <c r="C8" s="7" t="n">
        <v>969</v>
      </c>
      <c r="D8" s="7" t="n">
        <v>20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6:43Z</dcterms:created>
  <dcterms:modified xmlns:dcterms="http://purl.org/dc/terms/" xmlns:xsi="http://www.w3.org/2001/XMLSchema-instance" xsi:type="dcterms:W3CDTF">2025-03-06T21:56:43Z</dcterms:modified>
</cp:coreProperties>
</file>